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Investment in Equity Investees" sheetId="13" state="visible" r:id="rId13"/>
    <sheet xmlns:r="http://schemas.openxmlformats.org/officeDocument/2006/relationships" name="Property and Equipment" sheetId="14" state="visible" r:id="rId14"/>
    <sheet xmlns:r="http://schemas.openxmlformats.org/officeDocument/2006/relationships" name="Income Tax" sheetId="15" state="visible" r:id="rId15"/>
    <sheet xmlns:r="http://schemas.openxmlformats.org/officeDocument/2006/relationships" name="Other Payables" sheetId="16" state="visible" r:id="rId16"/>
    <sheet xmlns:r="http://schemas.openxmlformats.org/officeDocument/2006/relationships" name="Convertible Preferred Shares an"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Licenses and Collaborative Arra" sheetId="22" state="visible" r:id="rId22"/>
    <sheet xmlns:r="http://schemas.openxmlformats.org/officeDocument/2006/relationships" name="Restricted Net Assets" sheetId="23" state="visible" r:id="rId23"/>
    <sheet xmlns:r="http://schemas.openxmlformats.org/officeDocument/2006/relationships" name="Employee Defined Contribution P"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Financial Statements Schedule I" sheetId="27" state="visible" r:id="rId27"/>
    <sheet xmlns:r="http://schemas.openxmlformats.org/officeDocument/2006/relationships" name="Summary of Significant Accoun28" sheetId="28" state="visible" r:id="rId28"/>
    <sheet xmlns:r="http://schemas.openxmlformats.org/officeDocument/2006/relationships" name="Organization and Principal Ac29" sheetId="29" state="visible" r:id="rId29"/>
    <sheet xmlns:r="http://schemas.openxmlformats.org/officeDocument/2006/relationships" name="Summary of Significant Accoun30" sheetId="30" state="visible" r:id="rId30"/>
    <sheet xmlns:r="http://schemas.openxmlformats.org/officeDocument/2006/relationships" name="Cash and Cash Equivalents (Tabl" sheetId="31" state="visible" r:id="rId31"/>
    <sheet xmlns:r="http://schemas.openxmlformats.org/officeDocument/2006/relationships" name="Property and Equipment (Tables)" sheetId="32" state="visible" r:id="rId32"/>
    <sheet xmlns:r="http://schemas.openxmlformats.org/officeDocument/2006/relationships" name="Income Tax (Tables)" sheetId="33" state="visible" r:id="rId33"/>
    <sheet xmlns:r="http://schemas.openxmlformats.org/officeDocument/2006/relationships" name="Other Payables (Tables)" sheetId="34" state="visible" r:id="rId34"/>
    <sheet xmlns:r="http://schemas.openxmlformats.org/officeDocument/2006/relationships" name="Loss Per Share (Tables)" sheetId="35" state="visible" r:id="rId35"/>
    <sheet xmlns:r="http://schemas.openxmlformats.org/officeDocument/2006/relationships" name="Related Party Transactions (Tab" sheetId="36" state="visible" r:id="rId36"/>
    <sheet xmlns:r="http://schemas.openxmlformats.org/officeDocument/2006/relationships" name="Share-based Compensation (Table" sheetId="37" state="visible" r:id="rId37"/>
    <sheet xmlns:r="http://schemas.openxmlformats.org/officeDocument/2006/relationships" name="Accumulated Other Comprehensi38" sheetId="38" state="visible" r:id="rId38"/>
    <sheet xmlns:r="http://schemas.openxmlformats.org/officeDocument/2006/relationships" name="Commitments and Contingencies ("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Cash and Cash Equivalents - Sum" sheetId="47" state="visible" r:id="rId47"/>
    <sheet xmlns:r="http://schemas.openxmlformats.org/officeDocument/2006/relationships" name="Investment in Equity Investees "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Income Tax - Additional Informa" sheetId="51" state="visible" r:id="rId51"/>
    <sheet xmlns:r="http://schemas.openxmlformats.org/officeDocument/2006/relationships" name="Income Tax - Schedule of Loss B" sheetId="52" state="visible" r:id="rId52"/>
    <sheet xmlns:r="http://schemas.openxmlformats.org/officeDocument/2006/relationships" name="Income Tax - Schedule of Reconc" sheetId="53" state="visible" r:id="rId53"/>
    <sheet xmlns:r="http://schemas.openxmlformats.org/officeDocument/2006/relationships" name="Income Tax - Schedule of Compon" sheetId="54" state="visible" r:id="rId54"/>
    <sheet xmlns:r="http://schemas.openxmlformats.org/officeDocument/2006/relationships" name="Income Tax - Schedule of Moveme" sheetId="55" state="visible" r:id="rId55"/>
    <sheet xmlns:r="http://schemas.openxmlformats.org/officeDocument/2006/relationships" name="Other Payables - Schedule of Ot" sheetId="56" state="visible" r:id="rId56"/>
    <sheet xmlns:r="http://schemas.openxmlformats.org/officeDocument/2006/relationships" name="Convertible Preferred Shares 57" sheetId="57" state="visible" r:id="rId57"/>
    <sheet xmlns:r="http://schemas.openxmlformats.org/officeDocument/2006/relationships" name="Loss Per Share - Summary of Bas" sheetId="58" state="visible" r:id="rId58"/>
    <sheet xmlns:r="http://schemas.openxmlformats.org/officeDocument/2006/relationships" name="Loss Per Share - Summary of Ant" sheetId="59" state="visible" r:id="rId59"/>
    <sheet xmlns:r="http://schemas.openxmlformats.org/officeDocument/2006/relationships" name="Related Party Transactions - Sc" sheetId="60" state="visible" r:id="rId60"/>
    <sheet xmlns:r="http://schemas.openxmlformats.org/officeDocument/2006/relationships" name="Related Party Transactions - 61" sheetId="61" state="visible" r:id="rId61"/>
    <sheet xmlns:r="http://schemas.openxmlformats.org/officeDocument/2006/relationships" name="Related Party Transactions - Ad" sheetId="62" state="visible" r:id="rId62"/>
    <sheet xmlns:r="http://schemas.openxmlformats.org/officeDocument/2006/relationships" name="Share-based Compensation - Shar" sheetId="63" state="visible" r:id="rId63"/>
    <sheet xmlns:r="http://schemas.openxmlformats.org/officeDocument/2006/relationships" name="Share-based Compensation - Sche" sheetId="64" state="visible" r:id="rId64"/>
    <sheet xmlns:r="http://schemas.openxmlformats.org/officeDocument/2006/relationships" name="Share-based Compensation - Summ" sheetId="65" state="visible" r:id="rId65"/>
    <sheet xmlns:r="http://schemas.openxmlformats.org/officeDocument/2006/relationships" name="Share-based Compensation - Allo" sheetId="66" state="visible" r:id="rId66"/>
    <sheet xmlns:r="http://schemas.openxmlformats.org/officeDocument/2006/relationships" name="Share-based Compensation - Red " sheetId="67" state="visible" r:id="rId67"/>
    <sheet xmlns:r="http://schemas.openxmlformats.org/officeDocument/2006/relationships" name="Share-based Compensation - Re68" sheetId="68" state="visible" r:id="rId68"/>
    <sheet xmlns:r="http://schemas.openxmlformats.org/officeDocument/2006/relationships" name="Share-based Compensation - Non-" sheetId="69" state="visible" r:id="rId69"/>
    <sheet xmlns:r="http://schemas.openxmlformats.org/officeDocument/2006/relationships" name="Share-based Compensation - Su70" sheetId="70" state="visible" r:id="rId70"/>
    <sheet xmlns:r="http://schemas.openxmlformats.org/officeDocument/2006/relationships" name="Share-based Compensation - Al71" sheetId="71" state="visible" r:id="rId71"/>
    <sheet xmlns:r="http://schemas.openxmlformats.org/officeDocument/2006/relationships" name="Accumulated Other Comprehensi72" sheetId="72" state="visible" r:id="rId72"/>
    <sheet xmlns:r="http://schemas.openxmlformats.org/officeDocument/2006/relationships" name="Licenses and Collaborative Ar73" sheetId="73" state="visible" r:id="rId73"/>
    <sheet xmlns:r="http://schemas.openxmlformats.org/officeDocument/2006/relationships" name="Restricted Net Assets - Additio" sheetId="74" state="visible" r:id="rId74"/>
    <sheet xmlns:r="http://schemas.openxmlformats.org/officeDocument/2006/relationships" name="Employee Defined Contribution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ubsequent Events - Additional " sheetId="78" state="visible" r:id="rId78"/>
    <sheet xmlns:r="http://schemas.openxmlformats.org/officeDocument/2006/relationships" name="Financial Statements Schedule79" sheetId="79" state="visible" r:id="rId79"/>
    <sheet xmlns:r="http://schemas.openxmlformats.org/officeDocument/2006/relationships" name="Financial Statements Schedule80" sheetId="80" state="visible" r:id="rId80"/>
    <sheet xmlns:r="http://schemas.openxmlformats.org/officeDocument/2006/relationships" name="Financial Statements Schedule81" sheetId="81" state="visible" r:id="rId81"/>
    <sheet xmlns:r="http://schemas.openxmlformats.org/officeDocument/2006/relationships" name="Financial Statements Schedule82" sheetId="82" state="visible" r:id="rId82"/>
    <sheet xmlns:r="http://schemas.openxmlformats.org/officeDocument/2006/relationships" name="Financial Statements Schedule83" sheetId="83" state="visible" r:id="rId83"/>
  </sheets>
  <definedNames/>
  <calcPr calcId="124519" fullCalcOnLoad="1"/>
</workbook>
</file>

<file path=xl/sharedStrings.xml><?xml version="1.0" encoding="utf-8"?>
<sst xmlns="http://schemas.openxmlformats.org/spreadsheetml/2006/main" uniqueCount="820">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ZLAB</t>
  </si>
  <si>
    <t>Entity Registrant Name</t>
  </si>
  <si>
    <t>Zai Lab Ltd</t>
  </si>
  <si>
    <t>Entity Central Index Key</t>
  </si>
  <si>
    <t>Entity Common Stock, Shares Outstanding</t>
  </si>
  <si>
    <t>Current Fiscal Year End Date</t>
  </si>
  <si>
    <t>--12-31</t>
  </si>
  <si>
    <t>Entity Well-known Seasoned Issuer</t>
  </si>
  <si>
    <t>No</t>
  </si>
  <si>
    <t>Entity Current Reporting Status</t>
  </si>
  <si>
    <t>Yes</t>
  </si>
  <si>
    <t>Entity Filer Category</t>
  </si>
  <si>
    <t>Non-accelerated Filer</t>
  </si>
  <si>
    <t>Consolidated Balance Sheets - USD ($)</t>
  </si>
  <si>
    <t>Dec. 31, 2017</t>
  </si>
  <si>
    <t>Dec. 31, 2016</t>
  </si>
  <si>
    <t>Current assets:</t>
  </si>
  <si>
    <t>Cash and cash equivalents</t>
  </si>
  <si>
    <t>Prepayments and other current assets</t>
  </si>
  <si>
    <t>Total current assets</t>
  </si>
  <si>
    <t>Investments in equity investees</t>
  </si>
  <si>
    <t>Prepayments for equipment</t>
  </si>
  <si>
    <t>Property and equipment</t>
  </si>
  <si>
    <t>Intangible assets</t>
  </si>
  <si>
    <t>Long term deposits</t>
  </si>
  <si>
    <t>Value added tax recoverable</t>
  </si>
  <si>
    <t>Total assets</t>
  </si>
  <si>
    <t>Current liabilities:</t>
  </si>
  <si>
    <t>Accounts payable</t>
  </si>
  <si>
    <t>Warrant liabilities</t>
  </si>
  <si>
    <t>Other payables</t>
  </si>
  <si>
    <t>Total current liabilities</t>
  </si>
  <si>
    <t>Deferred income</t>
  </si>
  <si>
    <t>Total liabilities</t>
  </si>
  <si>
    <t>Commitments and contingencies (Note 16)</t>
  </si>
  <si>
    <t xml:space="preserve"> </t>
  </si>
  <si>
    <t>Mezzanine equity</t>
  </si>
  <si>
    <t>Total mezzanine equity</t>
  </si>
  <si>
    <t>Shareholders' (deficit) equity</t>
  </si>
  <si>
    <t>Ordinary shares (par value of US$0.00006 per share; 83,333,333 shares authorized, 9,657,175 and 49,912,570 shares issued and outstanding as of December 31,2016 and 2017, respectively)</t>
  </si>
  <si>
    <t>Subscription receivable</t>
  </si>
  <si>
    <t>Additional paid-in capital</t>
  </si>
  <si>
    <t>Accumulated deficit</t>
  </si>
  <si>
    <t>Accumulated other comprehensive (loss) income</t>
  </si>
  <si>
    <t>Total shareholders' (deficit) equity</t>
  </si>
  <si>
    <t>Total liabilities, mezzanine equity and shareholders' (deficit) equity</t>
  </si>
  <si>
    <t>Series A1 Convertible Preferred Shares</t>
  </si>
  <si>
    <t>Series A2 Convertible Preferred Shares</t>
  </si>
  <si>
    <t>Series B1 Convertible Preferred Shares</t>
  </si>
  <si>
    <t>Series B2 Convertible Preferred Shares</t>
  </si>
  <si>
    <t>Consolidated Balance Sheets (Parenthetical) - $ / shares</t>
  </si>
  <si>
    <t>Ordinary shares, par value</t>
  </si>
  <si>
    <t>Ordinary shares, shares authorized</t>
  </si>
  <si>
    <t>Ordinary shares, shares issued</t>
  </si>
  <si>
    <t>Ordinary shares, shares outstanding</t>
  </si>
  <si>
    <t>Convertible preferred shares, par value</t>
  </si>
  <si>
    <t>Convertible preferred shares, shares authorized</t>
  </si>
  <si>
    <t>Convertible preferred shares, shares issued</t>
  </si>
  <si>
    <t>Convertible preferred shares, shares outstanding</t>
  </si>
  <si>
    <t>Consolidated Statements of Operations - USD ($)</t>
  </si>
  <si>
    <t>Dec. 31, 2015</t>
  </si>
  <si>
    <t>Operating expenses:</t>
  </si>
  <si>
    <t>Research and development</t>
  </si>
  <si>
    <t>General and administrative</t>
  </si>
  <si>
    <t>Loss from operations</t>
  </si>
  <si>
    <t>Interest income</t>
  </si>
  <si>
    <t>Changes in fair value of warrants</t>
  </si>
  <si>
    <t>Other income</t>
  </si>
  <si>
    <t>Other expense</t>
  </si>
  <si>
    <t>Loss before income tax and share of loss from equity method investment</t>
  </si>
  <si>
    <t>Income tax expense</t>
  </si>
  <si>
    <t>Share of loss from equity method investment</t>
  </si>
  <si>
    <t>Net loss</t>
  </si>
  <si>
    <t>Net loss attributable to ordinary shareholders</t>
  </si>
  <si>
    <t>Loss per share - basic and diluted</t>
  </si>
  <si>
    <t>Weighted-average shares used in calculating net loss per ordinary share - basic and diluted</t>
  </si>
  <si>
    <t>Consolidated Statements of Comprehensive Loss - USD ($)</t>
  </si>
  <si>
    <t>Statement Of Income And Comprehensive Income [Abstract]</t>
  </si>
  <si>
    <t>Other comprehensive (loss) income, net of tax of nil:</t>
  </si>
  <si>
    <t>Foreign currency translation adjustments</t>
  </si>
  <si>
    <t>Comprehensive loss</t>
  </si>
  <si>
    <t>Consolidated Statements of Comprehensive Loss (Parenthetical) - USD ($)</t>
  </si>
  <si>
    <t>Other comprehensive (loss) income, tax</t>
  </si>
  <si>
    <t>Consolidated Statements of Shareholders' (deficit) Equity - USD ($)</t>
  </si>
  <si>
    <t>Total</t>
  </si>
  <si>
    <t>Ordinary Shares</t>
  </si>
  <si>
    <t>Additional Paid In Capital</t>
  </si>
  <si>
    <t>Subscription Receivable</t>
  </si>
  <si>
    <t>Accumulated Deficit</t>
  </si>
  <si>
    <t>Accumulated Other Comprehensive Loss</t>
  </si>
  <si>
    <t>Balance at Dec. 31, 2014</t>
  </si>
  <si>
    <t>Balance, Shares at Dec. 31, 2014</t>
  </si>
  <si>
    <t>Issuance of ordinary shares upon vesting of restricted shares</t>
  </si>
  <si>
    <t>Issuance of ordinary shares upon vesting of restricted shares, Shares</t>
  </si>
  <si>
    <t>Share-based compensation</t>
  </si>
  <si>
    <t>Balance at Dec. 31, 2015</t>
  </si>
  <si>
    <t>Balance, Shares at Dec. 31, 2015</t>
  </si>
  <si>
    <t>Balance at Dec. 31, 2016</t>
  </si>
  <si>
    <t>Balance, Shares at Dec. 31, 2016</t>
  </si>
  <si>
    <t>Exercise of shares option</t>
  </si>
  <si>
    <t>Exercise of shares option, Shares</t>
  </si>
  <si>
    <t>Exercise of warrant</t>
  </si>
  <si>
    <t>Exercise of warrant, Shares</t>
  </si>
  <si>
    <t>Conversion of convertible preferred shares to ordinary shares</t>
  </si>
  <si>
    <t>Conversion of convertible preferred shares to ordinary shares, Shares</t>
  </si>
  <si>
    <t>Issuance of ordinary shares upon initial public offering, net of issuance cost</t>
  </si>
  <si>
    <t>Issuance of ordinary shares upon initial public offering, Shares</t>
  </si>
  <si>
    <t>Balance at Dec. 31, 2017</t>
  </si>
  <si>
    <t>Balance, Shares at Dec. 31, 2017</t>
  </si>
  <si>
    <t>Consolidated Statements of Shareholders' (deficit) Equity (Parenthetical)</t>
  </si>
  <si>
    <t>Dec. 31, 2017USD ($)</t>
  </si>
  <si>
    <t>Statement Of Stockholders Equity [Abstract]</t>
  </si>
  <si>
    <t>Share issuance cost upon initial public offering</t>
  </si>
  <si>
    <t>Consolidated Statements of Cash Flows - USD ($)</t>
  </si>
  <si>
    <t>Operating activities</t>
  </si>
  <si>
    <t>Adjustments to reconcile net loss to net cash provided by operating activities:</t>
  </si>
  <si>
    <t>Depreciation of property and equipment</t>
  </si>
  <si>
    <t>Amortization of intangible assets</t>
  </si>
  <si>
    <t>Loss on disposal of property and equipment</t>
  </si>
  <si>
    <t>Change in fair value of warrants</t>
  </si>
  <si>
    <t>Changes in operating assets and liabilities:</t>
  </si>
  <si>
    <t>Net cash used in operating activities</t>
  </si>
  <si>
    <t>Cash flows from investing activities:</t>
  </si>
  <si>
    <t>Purchase of cost method investment</t>
  </si>
  <si>
    <t>Disposal of cost method investment</t>
  </si>
  <si>
    <t>Purchase of equity method investment</t>
  </si>
  <si>
    <t>Purchase of property and equipment</t>
  </si>
  <si>
    <t>Disposal of property and equipment</t>
  </si>
  <si>
    <t>Purchase of intangible assets</t>
  </si>
  <si>
    <t>Net cash used in investing activities</t>
  </si>
  <si>
    <t>Cash flows from financing activities:</t>
  </si>
  <si>
    <t>Proceed from issuance of convertible preferred shares, net of issuance cost</t>
  </si>
  <si>
    <t>Proceeds from exercise of warrants</t>
  </si>
  <si>
    <t>Proceeds from exercises of stock options</t>
  </si>
  <si>
    <t>Proceeds from issuance of ordinary shares upon initial public offering</t>
  </si>
  <si>
    <t>Payment of initial public offering costs</t>
  </si>
  <si>
    <t>Net cash provided by financing activities</t>
  </si>
  <si>
    <t>Effect of foreign exchange rate changes on cash and cash equivalents</t>
  </si>
  <si>
    <t>Net increases in cash and cash equivalents</t>
  </si>
  <si>
    <t>Cash and cash equivalents - beginning of the year</t>
  </si>
  <si>
    <t>Cash and cash equivalents - end of the year</t>
  </si>
  <si>
    <t>Supplemental disclosure on non-cash investing and financing activities:</t>
  </si>
  <si>
    <t>Payables for purchase of property and equipment</t>
  </si>
  <si>
    <t>Payables for initial public offering costs</t>
  </si>
  <si>
    <t>Conversion of convertible preferred shares</t>
  </si>
  <si>
    <t>Exercise of warrants</t>
  </si>
  <si>
    <t>Organization and Principal Activities</t>
  </si>
  <si>
    <t>Organization Consolidation And Presentation Of Financial Statements [Abstract]</t>
  </si>
  <si>
    <t xml:space="preserve">1.
Organization and principal activities Zai Lab Limited (the “Company”) was incorporated on March 28, 2013 in the Cayman Islands as an exempted company with limited liability under the Companies Law of the Cayman Islands. The Company and its subsidiaries (collectively referred to as the “Group”) are principally engaged in discovering or licensing, developing and commercializing proprietary therapeutics that address areas of large unmet medical needs in the China market, including in the fields of oncology, autoimmune and infectious disease therapies. As of December 31, 2017,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Zai Lab (Shanghai) Co., Ltd.
The People's Republic of China ("PRC" or "China")
January 6, 2014
100%
Development and commercialisation of innovative medicin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t>
  </si>
  <si>
    <t>Summary of Significant Accounting Policies</t>
  </si>
  <si>
    <t>Accounting Policies [Abstract]</t>
  </si>
  <si>
    <t>Summary of significant accounting policies</t>
  </si>
  <si>
    <t>2.
Summary of significant accounting policies (a) Basis of presentation The consolidated financial statements have been prepared in accordance with U.S. generally accepted accounting principles ("U.S. GAAP"). (b) Principles of consolidation The consolidated financial statements include the financial statements of the Company and its subsidiaries. All intercompany transactions and balances among the Group and its subsidiaries are eliminated upon consolidatio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the useful lives of long-lived assets, assessing the impairment of long-lived assets,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f)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5, 2016 and 2017. (g) Prepayments for equipment The prepayments for equipment purchase are recorded in long term prepayments considering the prepayments are all related to property and equipment. (h)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i) Long term deposits Long term deposits represent amounts paid in connection with the Group’s long-term lease agreements. (j)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 (k) Intangible assets Intangible assets mainly consist of externally purchased software which are amortized over five years on a straight-line basis. As of December 31, 2016 and 2017, the original value of the Group's intangible assets is $8,684 and $24,377 with accumulated amortization of $1,684 and $4,288. (l)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5, 2016 and 2017, there was no impairment of the value of the Group's long-lived assets. (m)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and cash equivalents, prepayments and other current assets, accounts payable, warrant liabilities and other payables. As of December 31, 2016 and 2017, the carrying values of cash and cash equivalents, prepayments and other current assets, accounts payable and other payable approximated their fair values due to the short-term maturity of these instruments. As of December 31, 2016, the warrant liabilities were recorded at fair value as determined on the respective issuance dates and subsequently adjusted to the fair value at reporting date. During the year ended December 31, 2017, the warrants were exercised to purchase 461,808 Series A2 convertible preferred shares. The Group determined the fair values of the warrant liabilities with the assistance of an independent third-party valuation firm. Liabilities measured at fair value on a recurring basis as of December 31, 2016 are summarized below:
Level 1
Level 2
Level 3
$
$
$
Warrant liabilities
—
—
3,900,000
The Group has measured the warrant liabilities at fair values on a recurring basis using significant unobservable inputs (Level 3) as of the years ended December 31, 2016. The Group used the binomial model to estimate the fair value of warrant liabilities using the following assumptions:
December 31, 2016
Risk-free rate of return
2.9
%
Vesting date
April 1
Maturity date
December 31, 2021
Estimated volatility rate
70
%
Exercise price
2.16
Fair value of underlying preferred shares
9.84
The model requires the input of highly subjective assumptions including the risk-free rate of return, expected vesting date, maturity date, estimated volatility rate and fair value of underlying preferred share's price. The risk-free rate for periods within the contractual life is based on the US treasury bonds with maturity similar to the maturity of the warrants as of valuation dates plus a China country risk premium. On April 1, 2016, the investment amount met the $7,000,000 threshold, therefore, the vesting date was on April 1, 2016. For maturity date, the terms state that it shall be the earlier of 6 years from grant and 90 days before the initial public offering (“IPO”) date. Prior to 2017, the Group did not have a concrete plan to undertake an IPO, and as such, the maturity date was estimated to be December 31, 2021. For expected volatilities, the Group has made reference to the historical price volatilities of ordinary shares of several comparable companies in the same industry as the Group. The estimated fair value of the preferred shares was determined with assistance from an independent third-party valuation firm. The Group's management is ultimately responsible for the determination of the estimated fair value of its preferred shares. The significant unobservable inputs used in the fair value measurement of the warrant liabilities include risk-free rate of return, interval between vesting date and maturity date, estimated volatility rate and fair value of underlying preferred shares. Significant decreases in interval between vesting date and maturity date, estimated volatility rate and fair value of underlying preferred shares would result in a significantly lower fair value measurement. Significant increases in risk-free rate of return would result in a significantly lower fair value measurement. (n) Revenue recognition The Group has not yet generated any revenues from the sale of goods or from the rendering of services. Prior to the adoption of ASC 606, the Group will recognize any revenues when persuasive evidence of an arrangement exists, delivery has occurred or services have been rendered, the fee is fixed or determinable, and there is reasonable assurance that the related amounts are collectible in accordance with ASC 605, Revenue Recognition. (o)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investigators and clinical trial sites that conduct our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conditions enabling capitalization of development costs as an asset have not yet been met and, therefore, all development expenditures are recognized in profit or loss when incurred. (p) Deferred income Deferred income consists of deferred income from government grants and American Depositary Receipts (the "ADR") Program Agreement with ADR depositary bank (the “DB”) in July 2017.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298,072, $2,065,510 and $855,158 were included in other income for the years ended December 31, 2015, 2016 and 2017, respectively. Grants received with government specified performance obligations are recognized when all the obligations have been fulfilled. If such obligations are not satisfied, the Company may be required to refund the subsidy. Cash grants of $778,434 and $912,124 were recorded in deferred income as of December 31, 2016 and 2017 respectively, which will be recognized when the government specified performance obligation is satisfied. According to the ADR arrangements, the Group will have the right to receive reimbursements after the closing of IPO as a return for using DB's services. All the reimbursements are subject to the compliance of the Group on all terms of the contract, including the non-existence of default conditions stipulated in the contracts. The Group performed detailed assessments over such conditions and deemed the potential for these conditions to materialize to be remote as of December 31, 2017. The reimbursements are recognized over the five-year contract term as other income. $78,000 was recorded in other income for the year ended December 31, 2017, and $1,482,000 was recorded in deferred income as of December 31, 2017. (q) Leases Leases are classified at the inception date as either a capital lease or an operating lease. the Group assesses a lease to be a capital lease if any of the following conditions exist: (1) ownership is transferred to the lessee by the end of the lease term, (2) there is a bargain purchase option, (3) the lease term is at least 75% of the property's estimated remaining economic life or (4)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 (r)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s) Stock-based compensation Awards granted to employees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with the assistance of an independent third-party valuation firm, determined the fair value of the stock options granted to employees. The binomial option pricing model was applied in determining the estimated fair value of the options granted to employees. Awards granted to non-employees The Group has accounted for equity instruments issued to non-employees in accordance with the provisions of ASC 505, Equity-Based Payments to Non-Employees (t) Income taxes The Group uses the liability method of accounting for income taxes. Under this method, deferred tax assets and liabilities are determined based on the differences between the financial reporting and the tax base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 (u) Earnings (loss) per share Basic earnings (loss) per ordinary share is computed by dividing net income (loss) attributable to ordinary shareholders by weighted average number of ordinary shares outstanding during the period. The Group's convertible preferred shares are participating securities as the preferred shares participate in undistributed earnings on an as-if-converted basis. Accordingly, the Group uses the two-class method whereby undistributed net income is allocated on a pro rata basis to each participating share to the extent that each class may share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preferred shares, warrants, stock options and non-vested restricted shares, which could potentially dilute basic earnings (loss) per share in the future. To calculate the number of shares for diluted earnings (loss) per share, the effect of the convertible redeemable preferred shares and warrants is computed using the as-if-converted method; the effect of the stock options and non-vested restricted shares is computed using the treasury stock method. The computation of diluted earnings (loss) per share does not assume exercise or conversion of securities that would have an anti‑dilutive effect. (v) Segment information In accordance with ASC 280, Segment Reportin (w) Concentration of risks Concentration of suppliers The following suppliers accounted for 10% or more of research and development expenses for the years ended December 31, 2015, 2016 and 2017:
Year ended December 31,
2015
2016
2017
$
$
$
A
5,703,000
*
*
B
*
14,625,500
*
C
*
*
7,651,617
D
*
*
7,104,015
*
Represents less than 10% of research and development expenses for the years ended December 31, 2015, 2016 and 2017. Concentration of credit risk Financial instruments that are potentially subject to significant concentration of credit risk consist of cash and cash equivalents and prepayments for equipment. The carrying amounts of cash and cash equivalents represent the maximum amount of loss due to credit risk. As of December 31, 2016 and 2017, all of the Group’s cash and cash equival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 to suppliers, the Company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44,156,161 and RMB25,660,869, which were denominated in RMB, as of December 31, 2016 and 2017, respectively, representing 8% and 2% of the cash and cash equivalents as of December 31, 2016 and 2017, respectively. (x) Share consolidation (“reverse stock split”) On August 30, 2017, the Company effected a six-to-one share consolidation of all the ordinary shares and preferred shares. All number of shares, par value and per share amounts for all periods presented in these consolidated financial statements and accompanying notes have been adjusted retrospectively, where applicable, to reflect this share consolidation. (y) Recent accounting pronouncements In May 2014, the Financial Accounting Standards Board (“FASB”) issued Accounting Standards Updates (“ASU”) 2014-09, Revenue from Contracts with Customers (Topic 606) In May 2016, FASB issued ASU 2016-12 Revenue from Contracts with Customers (Topic 606) The Group is in a development stage, with no revenues to date. In February 2016, the FASB issued ASU 2016-02, Leases (Topic 842), In May 2017, the FASB issued ASU 2017-09, Compensation—Stock Compensation (Topic 718)</t>
  </si>
  <si>
    <t>Cash and Cash Equivalents</t>
  </si>
  <si>
    <t>Cash And Cash Equivalents [Abstract]</t>
  </si>
  <si>
    <t>3.
Cash and cash equivalents
As of December 31,
2016
2017
$
$
Cash at bank and in hand
36,531,272
204,008,828
Cash equivalents
47,417,498
25,651,320
83,948,770
229,660,148
Denominated in:
US$
77,463,141
224,878,393
RMB (note (i))
6,365,311
3,927,163
Australia dollar ("A$")
120,318
854,592
83,948,770
229,660,148
Note:
(i)
Certain cash and bank balances denominated in RMB were deposited with banks in the PRC. The conversion of these RMB denominated balances into foreign currencies is subject to the rules and regulations of foreign exchange control promulgated by the PRC government.</t>
  </si>
  <si>
    <t>Investment in Equity Investees</t>
  </si>
  <si>
    <t>Equity And Cost Method Investment [Abstract]</t>
  </si>
  <si>
    <t>Investment in equity investees</t>
  </si>
  <si>
    <t>4.
Investment in equity investees In June 2017, the Group entered into an agreement with three third-parties to launch JING Medicine Technology (Shanghai) Ltd. (“JING”), an entity which will provide services for drug discovery and development, consultation and transfer of pharmaceutical technology. The capital contribution by the Group will be RMB26.3 million ($3.9 million) in cash, representing 20% of the equity interest of JING. On July 5, 2017, RMB13.1 million ($1.9 million) was paid by the Group, and the remainder will be paid upon capital calls received from JING by the end of 2027. The Group accounts for this investment using the equity method of accounting because the Group does not control the investee but has the ability to exercise significant influence over the operating and financial policies of the investee. The Group recorded its share of loss in this investee of $249,652 for the year ended December 31, 2017. In October 2016, the Group invested $500,000 in a private company over which the Group does not have significant influence or control and accounted for the investment using cost method of accounting. In April 2017, the Group disposed its investment to Quan Venture Fund I, L.P. for cash consideration of approximately $500,000 and no gain/loss was recognized upon disposal (Note 10).</t>
  </si>
  <si>
    <t>Property and Equipment</t>
  </si>
  <si>
    <t>Property Plant And Equipment [Abstract]</t>
  </si>
  <si>
    <t>5.
Property and equipment Property and equipment consist of the following:
As of December 31,
2016
2017
$
$
Office equipment
49,432
273,339
Electronic equipment
66,271
160,772
Vehicle
76,636
81,360
Laboratory equipment
593,582
1,686,133
Manufacturing equipment
—
2,832,726
Leasehold improvements
465,428
3,227,150
Construction in progress
252,509
4,252,894
1,503,858
12,514,374
Less: accumulated depreciation
(257,800
)
(660,610
)
Property and equipment, net
1,246,058
11,853,764
Depreciation expenses for the years ended December 31, 2015, 2016 and 2017 were $125,774, $198,224 and $545,705, respectively.</t>
  </si>
  <si>
    <t>Income Tax</t>
  </si>
  <si>
    <t>Income Tax Disclosure [Abstract]</t>
  </si>
  <si>
    <t>Income tax</t>
  </si>
  <si>
    <t>6.
Income Tax Cayman Islands Zai Lab Limited and ZLIP Holding Limited are incorporated in the Cayman Islands. Under the current laws of the Cayman Islands, Zai Lab Limited and ZLIP Holding Limited are not subject to tax on income or capital gain. Additionally, the Cayman Islands does not impose a withholding tax on payments of dividends to shareholders. British Virgin Islands Taxation ZL Capital Limited is incorporated in the British Virgin Islands. Under the current laws of the British Virgin Islands, ZL Capital Limited is not subject to income tax. Australia Zai Lab (AUST) Pty., Ltd. is incorporated in Australia and is subject to corporate income tax at a rate of 30%. Zai Lab (AUST) Pty., Ltd. has no taxable income for all periods presented, therefore, no provision for income taxes is required. Hong Kong Zai Lab (Hong Kong) Limited is incorporated in Hong Kong. Companies registered in Hong Kong are subject to Hong Kong profits tax on the taxable income as reported in their respective statutory financial statements adjusted in accordance with relevant Hong Kong tax laws. The applicable tax rate is 16.5% in Hong Kong. For the years ended December 31, 2015, 2016 and 2017, Zai Lab (Hong Kong) Limited did not make any provisions for Hong Kong profit tax as there were no assessable profits derived from or earned in Hong Kong for any of the periods presented. Under the Hong Kong tax law, Zai Lab (Hong Kong) Limited is exempted from income tax on its foreign-derived income and there are no withholding taxes in Hong Kong on remittance of dividends. PRC Zai Lab (Shanghai) Co., Ltd., Zai Lab (Suzhou) Co., Ltd., and Zai Biopharmaceutical (Suzhou) Co., Ltd. are subject to the statutory rate of 25% in accordance with the Enterprise Income Tax law (the "EIT Law"). No provision for income taxes has been required to accrue because the Company and all of its owned subsidiaries are in cumulative loss positions for all the periods presented. Loss before income taxes consists of:
Year ended December 31,
2015
2016
2017
$
$
$
Cayman
2,036,806
2,454,660
3,886,673
BVI
—
—
8,375
PRC
4,938,688
26,111,094
40,971,742
HK
9,869,007
8,010,908
6,240,462
AUST
1,177,236
935,550
(723,076
)
18,021,737
37,512,212
50,384,176
Reconciliations of the differences between the PRC statutory income tax rate and the Group’s effective income tax rate for the years ended December 31, 2015, 2016 and 2017 are as follows:
Year ended December 31,
2015
2016
2017
$
$
$
Statutory income tax rate
25
%
25
%
25
%
Share-based compensations
(3.68
%)
(2.92
%)
(3.27
%)
Non-deductible expenses
(7.19
%)
(1.59
%)
(0.79
%)
Effect of different tax rate of subsidiary operation in other jurisdictions
(7.15
%)
(3.33
%)
(3.06
%)
Changes in valuation allowance
(6.98
%)
(17.16
%)
(17.88
%)
Effective income tax rate
—
—
—
The principal components of the deferred tax assets and liabilities are as follows:
Year ended December 31,
2015
2016
2017
$
$
$
Deferred tax assets:
Depreciation of property and equipment, net
2,415
3,892
5,964
Accrued expenses
72,408
—
—
Government grants
16,025
166,336
187,762
Net operating loss forwards
1,729,009
8,086,361
17,075,387
Less: valuation allowance
(1,819,857
)
(8,256,589
)
(17,269,113
)
Deferred tax assets, net
—
—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In 2016 and 2017, the Group has determined that the deferred tax assets on temporary differences and net operating loss carry forwards are related to certain subsidiaries, for which the Group is not able to conclude that the future realization of those net operating loss carry forwards and other deferred tax assets are more likely than not. As such, it has fully provided valuation allowance for the deferred tax assets as of December 31, 2016 and 2017. Amounts of operating loss carry forwards were $7,969,098, $34,716,071 and $72,137,289 for the year ended December 31, 2015, 2016 and 2017, respectively, which are expected to expire from 2019 to 2022. Movement of the valuation allowance is as follows:
2016
2017
$
$
Balance as of January 1,
(1,819,857
)
(8,256,589
)
Additions
(6,436,732
)
(9,012,524
)
Balance as of December 31,
(8,256,589
)
(17,269,113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t>
  </si>
  <si>
    <t>Other Payables</t>
  </si>
  <si>
    <t>Other Liabilities Current [Abstract]</t>
  </si>
  <si>
    <t>7.
Other payables
As of December 31,
2016
2017
$
$
Payroll
573,802
1,607,740
Professional service fee
23,721
714,764
Payables for purchase of property and equipment
—
413,657
Other taxes payable
—
17,793
Others
152,595
347,505
750,118
3,101,459</t>
  </si>
  <si>
    <t>Convertible Preferred Shares and Warrants</t>
  </si>
  <si>
    <t>Temporary Equity Disclosure [Abstract]</t>
  </si>
  <si>
    <t>Convertible preferred shares and warrants</t>
  </si>
  <si>
    <t xml:space="preserve">8.
Convertible preferred shares and warrants Upon the completion of the Company's IPO on September 20, 2017, all of the outstanding Series A1, A2, B1, B2 and C convertible preferred shares were converted into 28,905,083 ordinary shares. The history of the issuance of the preferred shares is as following: In August 2014 and April 2015, the Company issued 6,244,443 Series A1 convertible preferred shares (“Series A1 Preferred Shares”) and 8,442,221 Series A2 convertible preferred shares (“Series A2 Preferred Shares”) with a par value $0.00006 per share to a group of investors for a cash consideration of $8,028,572 or $1.2857 per share and $18,278,572 or $2.1651 per share, respectively. In August 2014, $2,000,000 in convertible loans issued in March and April of 2014 to certain investors who purchased Series A1 Preferred Shares were converted into 2,222,222 Series A1 Preferred Shares in connection with the offering at a per share price of $0.90. On December 31, 2015, as an inducement to participate in the contemplated issuance of Series B1 Preferred Shares and Series B2 Preferred Shares, the Company entered into an agreement with one investor to issue warrants to purchase up to 461,808 Series A2 Preferred Shares at $2.1651 per share, as adjusted from time to time pursuant to the agreement. The fair value of the warrants of $1,980,000 was expensed on the date of issuance (as opposed to being treated as a cost of equity issuance because the warrants would have become exercisable after the passage of time in the absence of an equity offering). In January and April 2016, the Company issued 5,562,335 Series B1 convertible preferred shares (“Series B1 Preferred Shares”) and 3,973,096 Series B2 convertible preferred shares (“Series B2 Preferred Shares”) with a par value of $0.00006 per share to a group of investors including existing preferred share investors for a cash consideration of $53,100,000 or $9.5464 per share and $53,100,000 or $13.3649 per share, respectively. In June 2017, the Company issued 1,998,958 Series C convertible redeemable preferred shares (“Series C Preferred Shares”) with a par value of $ 0.00006 per share to a group of investors including existing preferred share investors for a cash consideration of $30,000,000 or $15.0078 per share. On July 19, 2017, the investor holding the warrants exercised the warrants to purchase 461,808 Series A2 Preferred Shares at $2.1651 per share. The key terms of the Series A1, A2, B1, B2 and C Preferred Shares are as follows: Conversion rights Each holder of Series A1, A2, B1 and B2 Preferred Shares shall have the right, at such holder’s sole discretion, to convert all or any portion of the Series A1, A2, B1 and B2 Preferred Shares into ordinary shares based on a one-for-one basis at any time. The initial conversion price is the issuance price of Series A1, A2, B1 and B2 Preferred Shares. Each holder of Series C Preferred Shares shall have the right, at such holders’ sole discretion, to convert all or any portion of the Series C Preferred Shares into ordinary shares based at any time. The initial conversion price shall equal the lower of (1) the issuance price of Series C Preferred Shares and (2) Calculated Price which is one hundred percent minus the discount rate of fifteen percent (the “Discount Rate”) multiplied by the offering price of the ordinary shares of the Company to the public on the date of the Qualified Initial Public Offering (“QIPO”). The Discount Rate will increase at increments of an additional two percent as of the first day of each successive six months period after June 2018 but shall in no event exceed twenty percent. The conversion price of Series A1, A2, B1, B2 and C Preferred Shares is subject to adjustment in the event of (1) stock splits, share combinations, share dividends and distribution, recapitalizations and similar events, and (2) issuance of new securities at a price per share less than the conversion price in effect on the date of or immediately prior to such issuance. In that case, the conversion price shall be reduced concurrently to the subscription price of such issuance. The Series A1, A2, B1, B2 and C Preferred Shares will be automatically converted into ordinary shares at the then applicable conversion price upon the earlier of (1) the closing of a QIPO, or (2) the date specified by written consent or agreement of majority holders of Series A1, A2, B1, B2 and C Preferred Shares. Voting rights The Series A1, A2, B1, B2 and C Preferred Shares are entitled to vote with ordinary shareholders on an as-converted basis. The holders of the Preferred Shares also have certain veto rights including, but not limited to, an increase or decrease in the total number of directors and change of board composition, appointment or removal of senior management, approval of business plan and operating budget, dividend declaration, any merger, split, reorganization or consolidation. Dividends The holders of Series A1, A2, B1, B2 and C Preferred Share may be entitled to receive dividends accruing at the rate of 8% per annum of the issuance price of Preferred Shares (the “Dividend Rate”) In addition, holders of Series A1, A2, B1, B2 and C Preferred Shares are also entitled to dividends on the Company's ordinary shares on an as if converted basis and must be paid prior to any payment on ordinary shares. All dividends shall be payable only when, as, and if declared by the Board of Directors and shall be noncumulative. Liquidation preference In the event of any liquidation, dissolution or winding up of the Company, either voluntary or involuntary, the holders of Series A1 and A2 Preferred Shares are entitled to receive, prior to any distribution to the holders of ordinary shares, an amount per share equal to the Series A original issue price, plus accrued but unpaid dividends (the "Series A Preference Amount"). In the event of any liquidation, dissolution or winding up of the Company, either voluntary or involuntary, the holders of Series B1 and B2 Preferred Shares are entitled to receive, prior to any distribution to the holders of ordinary shares, an amount per share equal the Series B original issue price plus five percent (5%) simple interest on such Series B issue price accrued annually from the applicable Series B issue date, plus accrued but unpaid dividends (the "Series B Preference Amount"). In the event of any liquidation, dissolution or winding up of the Company, either voluntary or involuntary, the holders of Series C Preferred Shares are entitled to receive, prior to any distribution to the holders of any other class or series of equity securities, an amount per share equal the issuance price of Series C Preferred Shares plus non-compounding simple interest accruing at five percent (5%) per annum on the issuance price and plus any accrued but unpaid dividends (the "Series C Preference Amount"). In the event insufficient funds are available to pay in full the Preference Amount in respect of each preferred shareholders, the sequence of liquidation right of all series of preferred shares was as follows: (1) Series C Preferred Shares; (2) Series B1 and B2 Preferred Shares; (3) Series A1 and A2 Preferred Shares. After the Preference Amount has been paid, any remaining funds or assets legally available for distribution shall be distributed pro rata among the preferred shareholders together with ordinary shares. A liquidation event includes, (1) any liquidation, dissolution or winding up of the Company, whether voluntary or involuntary; the exclusive licensing of all or substantially all of the Group Companies’ intellectual property, taken as a whole, to a third party; (2) any sale of all or substantially all of the assets of the Group to a third party unaffiliated with any member of the Group; or (3) the transfer (whether by merger, reorganization or other transaction) in which a majority of the outstanding voting power of the Company is transferred (excluding any sale of shares by the Company for capital raising purposes). Redemption In the event that a QIPO has not been completed by June 2022, holders of the Series C Preferred Shares may at any time thereafter require that the Company redeem all of the Series C Preferred Shares held by such holder at a redemption price per share equal to the sum of (1) an amount equal to the original issuance price, and (2) an additional amount which would result in holders of Series C Preferred Shares receiving an internal rate of return of fifteen percent after taking into consideration the payment of issuance price of Series C Preferred Shares and all prior distributions received. The key terms of the warrants are as follows: Vesting date The warrants were vested on April 1, 2016. Exercise period If not previously exercised, the warrants shall expire on the earlier of (1) the sixth (6th) anniversary of the issue date or (2) ninety (90) days prior to the date on which the Company consummates a QIPO. The Company has classified the Series A1, A2, B1, B2 and C Preferred Shares as mezzanine equity as these convertible preferred shares are redeemable upon the occurrence of a conditional event outside of the Company’s control (i.e. a liquidation event or failure to complete the QIPO within required period). The holders of the Series A1, A2, B1, B2 and C Preferred Shares have a liquidation preference and will not receive the same form of consideration upon the occurrence of the conditional event as the ordinary shareholders would. The holders of the Series A1, A2, B1, B2 and C Preferred Shares have the ability to convert the instrument into the Company's ordinary shares. The conversion option of the convertible preferred shares did not qualify for bifurcation accounting because the conversion option was clearly and closely related to the host instrument and the underlying ordinary shares are not publicly traded nor readily convertible into cash. The Company has determined that there was no beneficial conversion feature ("BCF") attributable to the Series A1, A2, B1, B2 and C Preferred Shares, as the effective conversion price was greater than the fair value of the ordinary shares on the respective commitment date. The Company concluded that redemption of that the Series A1, A2, B1, B2 and C Preferred Shares was not probable due to the remote likelihood of a liquidation event and the expected successful QIPO within five years. Therefore, no adjustment was made to the initial carrying amount of the Series A1, A2, B1, B2 and C Preferred Shares. The warrants are freestanding instruments and are recorded as liabilities in accordance with ASC480. The Series A1, A2, B1, B2 and C Preferred Shares were initially recorded as mezzanine equity equal to the proceeds received. The warrants are initially recognized at fair value, with subsequent changes in fair value recorded in gain or loss. For the year ended December 31, 2015 and 2016, the Company recognized a loss from the increase in fair value of the warrants of $2.0 and $1.9 million respectively. For the year ended December 31, 2017, the Company recognized a gain from the decrease in fair value of the warrants of $0.2 million. </t>
  </si>
  <si>
    <t>Loss Per Share</t>
  </si>
  <si>
    <t>Earnings Per Share [Abstract]</t>
  </si>
  <si>
    <t>Loss per share</t>
  </si>
  <si>
    <t>9.
Loss per share Basic and diluted net loss per share for each of the years presented are calculated as follow:
For the year ended December 31,
2015
2016
2017
Numerator:
Net loss attributable to ordinary shareholders
(18,021,737
)
(37,512,212
)
(50,384,176
)
Denominator:
Weighted average number of ordinary shares- basic and diluted
8,693,655
9,439,028
21,752,757
Net loss per share-basic and diluted
(2.07
)
(3.97
)
(2.32
) The Group has determined that its converti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d the two-class method of computing earnings per share, for ordinary and preferred shares according to participation rights in undistributed earnings, However, undistributed net loss is only allocated to ordinary shareholders because holders of preferred shares were not contractually obligated to share losses. As a result of the Group’s net loss for the three years ended December 31, 2015, 2016 and 2017, preferred shares, share options, non-vested restricted shares and warrants outstanding in the respective periods were excluded from the calculation of diluted loss per share as their inclusion would have been anti-dilutive.
As of December 31,
2015
2016
2017
Number of Series A1 Shares outstanding
8,466,665
8,466,665
—
Number of Series A2 Shares outstanding
8,442,221
8,442,221
—
Number of Series B1 Shares outstanding
—
5,562,335
—
Number of Series B2 Shares outstanding
—
3,973,096
—
Share options
4,309,232
7,228,141
6,548,377
Non-vested restricted shares
2,948,148
2,309,490
693,333
Warrants
461,808
461,808
—</t>
  </si>
  <si>
    <t>Related Party Transactions</t>
  </si>
  <si>
    <t>Related Party Transactions [Abstract]</t>
  </si>
  <si>
    <t>10.
Related party transactions The table below sets forth the major related party and the relationship with the Group as of December 31, 2017:
Company Name
Relationship with the Group
Quan Venture Fund I, L.P.
Significantly influenced by Samantha Du, founder, chairman and CEO of the Company
Qiagen (Suzhou) Translational Medicine Co., Ltd.
Significant influence held by Samantha Du’s immediate family The Group paid expenditures to its related party :
Research and development expenditures
Year ended December 31,
2015
2016
2017
$
$
$
Qiagen (Suzhou) Translational Medicine Co. Ltd.
96,656
—
—
On April 30, 2017, the Group disposed its investment in a cost method investee to Quan Venture Fund I, L.P. for a cash consideration of $500,000 and no gain/loss was recognized upon disposal.</t>
  </si>
  <si>
    <t>Share-based Compensation</t>
  </si>
  <si>
    <t>Disclosure Of Compensation Related Costs Sharebased Payments [Abstract]</t>
  </si>
  <si>
    <t>11.
Share-based compensation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On October 22, 2015, March 9, 2016 and August 25, 2016, the Board of Directors approved the increase in the Option Pool to 7,369,767 ordinary shares. These options granted have a contractual term of 10 years and generally vest over a five year period, with 20% of the awards vesting one year after the grant date and the remainder of the awards vesting on a monthly basis thereafter. In March and October 2015, the Group granted 870,449 and 3,438,783 share options to certain of the Group’s management and employees at an exercise price of $0.6 per share, respectively. These options granted have a contractual term of 10 years and generally vest over a five year period, with 20% of the awards vesting one year after the grant date and the remainder of the awards vesting on a monthly basis thereafter. In March 2016, the Group granted 1,157,793 share options to certain of the Group’s management and employees at an exercise price of $1.2 per share. These options granted have a contractual term of 10 years and generally vest over a five year period, with 20% of the awards vesting anniversary year after the grant date. In August 2016, the Group granted 1,760,368 share options to certain of the Group’s management and employees at an exercise price of $1.74 per share, respectively. These options granted have a contractual term of 10 years and generally vest over a five year period, with 20% of the awards vesting on the anniversary of the grant date each year. In August and December 2016, the Group granted 416 and 416 share options to certain individual advisors of the Group at an exercise price of $1.74 per share. These options granted have a contractual term of 10 years and generally vest over a three year period, with 33.33% of the awards vesting anniversary year after the grant date. In May 2017, the Group granted 158,313 share options to certain management and employees of the Group at an exercise price of $3.0 per share under the 2015 Plan. These options granted have a contractual term of 10 years and generally vest over a four or five year period, with 25% or 20% of the awards vesting on each annual anniversary after the grant date. In May 2017, the Group granted 4,583 share options to certain individual advisors of the Group at an exercise price of $3.0 per share. These options granted have a contractual term of 10 years and generally vest over a three year period, with 33.33% of the awards vesting anniversary year after the grant date. In connection with the completion of the IPO, the Board of Directors has approved the 2017 Equity Incentive Plan (the “2017 Plan”) and all equity-based awards will be granted under the 2017 Plan subsequent to the IPO. In September 2017, the Group granted 101,584 share options to certain management and employees of the Group at an exercise price of $18.0 per share under the 2017 Plan. These options granted have a contractual term of 10 years and generally vest over a five year period, with 20% of the awards vesting anniversary year after the grant date. The binomial option-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Group has made reference to the historical price volatilities of ordinary shares of several comparable companies in the same industry as the Group. For the exercise multiple, prior to the IPO, the Group had no historical exercise patterns as reference, thus the exercise multiple is based on management's estimation, which the Group believes is representative of the future exercise pattern of the options. The risk-free rate for periods within the contractual life of the option is based on the US treasury bonds with maturity similar to the maturity of the options as of valuation dates plus a China country risk premium. Prior to the completion of the Company’s IPO, the estimated fair value of the ordinary shares, at the option grant dates, was determined with assistance from an independent third-party valuation firm. The Group's management is ultimately responsible for the determination of the estimated fair value of its ordinary shares. With the completion of the Company’s IPO, a public trading market for the ADSs has been established, the Company uses the current share price as the fair value of underlying ordinary shares. The following table presents the assumptions used to estimate the fair values of the share options granted in the years presented:
March 2015
October 2015
March 2016
August 2016
December 2016
May 2017
September 2017
Risk-free rate of return
3.1
%
3.1
%
2.8
%
2.5
%
3.4
%
3.2
%
3.5
%
Contractual life of option
10 years
10 years
10 years
10 years
10 years
10 years
10 years
Estimated volatility rate
70
%
70
%
70
%
70
%
70
%
70
%
70
%
Expected dividend yield
0
%
0
%
0
%
0
%
0
%
0
%
0
%
Fair value of underlying ordinary shares
1.62
1.92
7.14
8.04
8.04
9.60
27.93
A summary of option activity under the Plan during the years ended December 31, 2015, 2016 and 2017 is presented below:
Number of options
Weighted average exercise price
Weighted average remaining contractual term
Aggregate intrinsic value
$
Years
$
Outstanding at January 1, 2015
—
—
—
—
Granted
4,309,232
0.60
—
—
Outstanding at December 31, 2015
4,309,232
0.60
9.68
18,874,438
Granted
2,918,993
1.53
—
—
Forfeited
(84
)
1.74
—
—
Outstanding at December 31, 2016
7,228,141
0.97
9.00
53,677,170
Granted
264,480
8.76
—
—
Exercised
(100,834
)
0.65
—
—
Forfeited
(843,410
)
1.11
—
—
Outstanding at December 31, 2017
6,548,377
1.28
8.06
130,668,851
Vested and Exercisable as of December 31, 2017
2,307,319
0.80
7.84
47,134,503
Vested or expected to vest as of December 31, 2017
6,548,377
1.28
8.06
130,668,851
The weighted-average grant-date fair value of the options granted in 2015, 2016 and 2017 were $1.62, $6.94 and $13.92 per share, respectively. The Group recorded compensation expense related to the options of $419,709, $3,524,733 and $4,751,933 for the year ended December 31, 2015, 2016 and 2017, respectively, which were classified in the accompanying consolidated statements of operations as follows:
Year ended December 31,
2015
2016
2017
$
$
$
General and administrative
124,871
1,472,993
2,215,282
Research and development
294,838
2,051,740
2,536,651
Total
419,709
3,524,733
4,751,933
As of December 31, 2017, there was $18,419,319 of total unrecognized compensation expense related to unvested share options granted. That cost is expected to be recognized over a weighted-average period of 3.05 years. Ordinary shares issued to Red Kingdom Investment Limited ("Red Kingdom") Red Kingdom is a company incorporated in the British Virgin Islands in August 2013 and owned by a group of senior management including the Chief Executive Officer of the Company (the "CEO") of the Company and advisors of the Group and third-party investors. Red Kingdom has no activities and does not have employees. All the shareholders of the Red Kingdom have delegated their voting rights to the CEO of the Company. On April 3, 2014, the Company issued 8,083,333 shares to Red Kingdom which are corresponding to the total outstanding shares of Red Kingdom for total consideration of $141,971. One share of Red Kingdom is entitled to indirectly all of the economic rights associated with the underlying ordinary shares of the Company. Of these shares, 7,847,500 shares were held by members of senior management and certain advisors of the Group, who paid par value. In April and May 2014, Red Kingdom entered into restricted share arrangements with the members of senior management of the Group to secure their services, pursuant to which all of their 6,459,167 ordinary shares of the Red Kingdom became subject to transfer restrictions (the “Restricted Shares”). In addition, the Restricted Shares shall initially be unvested and subject to repurchase by Red Kingdom at par value upon voluntary or involuntary termination of employment by those senior management (the “Repurchase Right”). One fifth of the Restricted Shares shall vest and be released from the restrictions and Repurchase Right on each yearly anniversary from the date of the agreement. Accordingly, the Group measured the fair value of the non-vested Restricted Shares at grant date and recognizes the amount as compensation expense over the five year deemed service period using a graded vesting attribution model on a straight-line basis. In April 2014, Red Kingdom entered into a restricted share arrangement with one of its advisors whereby all of their 350,000 ordinary shares of Red Kingdom became subject to transfer restrictions (the “Advisor Restricted Shares”). The 1,038,333 shares the Company issued to Red Kingdom corresponded to the shares of Red Kingdom held by advisors of the Group, purchased for par value in 2014 are not subject to the transfer restrictions or other repurchase rights, and so were considered vested immediately at the date of grant and expensed. On December 15, 2015, 1,921,000 unvested Restricted Shares granted to the CEO were deemed vested by the Company and the unrecognized share-based compensation of $1,152,600 as of the modification date was immediately recognized as compensation expense in the consolidated statements of operations. On June 15, 2017, pursuant to the Board’s resolution, Red Kingdom distributed all of the ordinary shares that it held in the Group to all Red Kingdom shareholders, in accordance with the Articles of Association of Red Kingdom. All the prior restricted share arrangements in force as of the distribution date between Red Kingdom and members of senior management and advisors were amended to assign the rights and obligations of Red Kingdom thereunder to the Group (the “Transfer”). Before the Transfer, 811,667 restricted shares of Red Kingdom have been vested and 1,329,999 non-vested restricted shares of Red Kingdom have been repurchased by Red Kingdom due to the termination of employment by certain members of senior management and allocated to the founders of Red Kingdom at par value in 2017. The following table summarized the non-vested restricted shares activities of Red Kingdom in 2017:
Numbers of non-vested restricted shares
Weighted average grant date fair value
$
Non-vested as of January 1, 2017
2,784,999
0.60
Vested
(811,667
)
0.60
Forfeited
(1,329,999
)
0.60
Transferred to the Company
(643,333
)
0.60
Non-vested as of December 31, 2017
—
Non-vested restricted shares On April 3, 2014, the Company entered into a restricted share arrangement with Samantha Du, founder and Chairman and CEO to secure her services, pursuant to which all of her 3,500,000 ordinary shares of the Company became subject to transfer restrictions. In addition, the restricted shares shall initially be unvested and subject to repurchase by the Company at par value upon voluntary or involuntary termination of employment by the CEO (the “Repurchase Right”). One fifth of the restricted shares shall vest and be released from the restrictions and Repurchase Right on each yearly anniversary from the date of the agreement. The CEO retains the voting rights of such non-vested restricted shares and any additional securities or cash received as the result of ownership of such shares, such as a share dividend, become subject to restriction in the same manner. This arrangement has been accounted for as a performance-based plan. Accordingly, the Group measured the fair value of the non-vested restricted shares as of April 3, 2014 and is recognizing the amount as compensation expense over the five year deemed service period using a graded vesting attribution model for each separately vesting portion of the non-vested restricted shares. On August 10, 2015, the Company entered into a restricted share arrangement with an individual advisor to secure their services, for 166,667 ordinary shares authorized for grant. In general, restrictions limit the sale or transfer of these shares during a three year period, and restrictions lapse proportionately over the three year period. During the three year period the Company upon voluntary or involuntary termination of service agreement by the individual advisor will repurchase unvested restricted shares at par (the “Repurchase Right”). On July 15, 2016 and August 25, 2016, 58,333 and 75,000 ordinary shares were authorized for grant to the individual advisor with the same Repurchase Right. The Repurchase Right terminates over the three years commencing August 10, 2015, July 15, 2016 and August 25, 2016 in 36 equal monthly instalments thereafter, or immediately prior to the consummation of an IPO of the Company. Any additional securities or cash received as the result of ownership of such shares, such as a share dividend, become subject to restriction in the same manner. For all restricted shares, the individual advisor has delegated his voting rights to the CEO of the Company. This arrangement has been accounted for as a reverse stock split followed by the grant of a restricted stock award under a performance-based plan. Accordingly, the Group measures the fair value at the date the services are completed which is monthly. In March and May 2017, pursuant to the board resolution of the Company, the Repurchase Right to all the remaining 2,100,000 non-vested restricted shares of the CEO which were subject to the restricted share arrangement dated April 3, 2014 was removed and the unrecognized share-based compensation of $840,000 as of the modification date was immediately recognized as an expense in the consolidated statements of operations. In Sep 2017, pursuant to the successful IPO of the Company, the Repurchase Right to all the remaining 134,516 non-vested restricted shares of the individual advisor which were subject to the restricted share arrangement dated August 10, 2015, July 15, 2016 and August 25, 2016 was terminated and the unrecognized share-based compensation of $2,421,288 as of the modification date was immediately recognized as an expense in the consolidated statements of operations. On September 20, 2017, 50,000 ordinary shares were authorized for grant to the independent directors. One third of the restricted shares shall vest and be released from the restrictions on each yearly anniversary from the date of the agreement. Upon termination of the independent directors' service with the Group for any reason, any shares that are outstanding and not yet vested will be immediately be forfeited. This arrangement has been accounted for as a performance-based plan. Accordingly, the Group measured the fair value of the non-vested restricted shares as of September 20, 2017. The following table summarized the Group’s non-vested restricted share activity in 2017:
Numbers of non-vested restricted shares
Weighted average grant date fair value
$
Non-vested as of January 1, 2017
2,309,490
1.31
Granted
50,000
27.93
Vested
(2,309,490
)
1.03
Transferred from Red Kingdom
643,333
0.60
Non-vested as of December 31, 2017
693,333
2.57
As of December 31, 2017, there was $1,517,160 of total unrecognized compensation expense related to non-vested Restricted Shares. The Group recorded compensation expense related to the restricted shares of $2,281,695, $1,400,545 and $5,179,173 for the year ended December 31, 2015, 2016 and 2017, respectively, which were classified in the accompanying consolidated statements of operations as follows:
Year ended December 31,
2015
2016
2017
$
$
$
General and administrative
964,012
825,822
3,848,165
Research and development
1,317,683
574,723
1,331,008
Total
2,281,695
1,400,545
5,179,173</t>
  </si>
  <si>
    <t>Equity [Abstract]</t>
  </si>
  <si>
    <t>12.
Accumulated other comprehensive loss The movement of accumulated other comprehensive loss is as follows:
Foreign currency translation adjustments
$
Balance as of January 1, 2015
(4,727
)
Other comprehensive loss
(98,893
)
Balance as of December 31, 2015
(103,620
)
Other comprehensive loss
(594,912
)
Balance as of December 31, 2016
(698,532
)
Other comprehensive income
1,148,440
Balance as of December 31, 2017
449,908</t>
  </si>
  <si>
    <t>Licenses and Collaborative Arrangement</t>
  </si>
  <si>
    <t>Research And Development [Abstract]</t>
  </si>
  <si>
    <t>Licenses and collaborative arrangement</t>
  </si>
  <si>
    <t>13.
Licenses and collaborative arrangement License and collaboration agreement with Bristol-Myers Squibb Company (“BMS”) In March 2015, the Group entered into a collaboration and license agreement with BMS, under which the Group obtained an exclusive license under certain patents and know-how of BMS to develop, manufacture, use, sell, import and commercialize brivanib, BMS’s proprietary multi-targeted kinase inhibitor, in mainland China, Hong Kong and Macau, or the licensed territory, in the licensed field of diagnosis, prevention, treatment or control of oncology indications, with the right to expand the licensed territory to include Taiwan and Korea under certain conditions. BMS retains the non-exclusive right to use the licensed compounds to conduct internal research and the exclusive right to use the licensed compounds to manufacture compounds that are not brivanib. BMS has the option to elect to co-promote the licensed products in the licensed territory. If BMS exercises its co-promotion option, BMS will pay the Group an option exercise fee, and the Group will share with BMS the operating profits and losses of the licensed products in the licensed territory. If BMS does not exercise its co-promotion option, the Group will pay BMS milestone payments for the achievement of certain development and sales milestone events, and also tiered royalties at certain percentage rates on the net sales of the licensed products in the licensed territory, until the later of the expiration of the last-to-expire licensed patent covering the licensed product, the expiration of regulatory exclusivity for the licensed product, or the twelfth anniversary of the first commercial sale of the licensed product, in each case on a product-by-product and region-by-region basis. The Group also has the right to opt-out of the commercialization of the licensed products in its licensed territory under certain conditions. If the Group elects to opt-out, BMS will have the right to commercialize the licensed products in the Group’s licensed territory and will pay the Group royalties on the net sales of the licensed products in its licensed territory. BMS has the option to use the data generated by the Group from the Group’s development of the licensed products to seek regulatory approval of the licensed products outside the Group’s licensed territory, and if BMS exercises such option, BMS will be obligated to make certain payments to the Group, including upfront, milestone and royalty payments. The agreement may be terminated by either party for the other party’s uncured material breach, safety reasons or failure of the development of the licensed products. In addition, the Group has the right to terminate the agreement for convenience after a certain specified time period upon advance notice to BMS. BMS may also terminate the agreement for our bankruptcy or insolvency. License and collaboration agreement with Sanofi In July 2015, the Group entered into a license agreement with Sanofi, under which the Group obtained an exclusive and worldwide license under certain patents and know-how of Sanofi to develop, manufacture, use, sell, import and commercialize Sanofi’s ALK inhibitor, or the licensed compound (also known as ZL-2302), for any oncology indications in humans. Sanofi retains the non-exclusive right to use the licensed compound to conduct internal research. Under the terms of the agreement, the Group made upfront payments to Sanofi totalling $0.5 million which were recorded as research and development expenses in 2015. If the Group successfully develops and commercializes the licensed product, the Group will make milestone payments to Sanofi for the achievement of certain development milestone events. In addition, the Group will pay to Sanofi tiered royalties at certain percentage rates of the net sales of the licensed products, until the later of the expiration of the last-to-expire licensed patent covering the licensed product, the expiration of regulatory exclusivity for the licensed product, or the tenth anniversary of the first commercial sale of the licensed product, in each case on a product-by-product and country-by-country basis. If the Group sublicenses, transfers or assigns (other than through a change of control transaction) the right to the licensed product to third parties, the Group is also required to pay to Sanofi a share of its sublicense income. The Group at any time has the right to terminate this agreement for any reason or no reason at all by providing Sanofi with prior written notice. License and collaboration agreement with UCB Biopharma Sprl (“UCB”) In September 2015, the Group entered into a license agreement with UCB, under which the Group obtained an exclusive and worldwide license under certain patents and know-how of UCB to develop, manufacture, use, sell, import and commercialize UCB’s proprietary antibody UCB3000 or the licensed compound (also known as ZL-1101), for the treatment, prevention and diagnosis of any human diseases. UCB retains the non-exclusive right to use the licensed compound for its own research purposes. Under the terms of the agreement, the Group made upfront payments to UCB totalling $0.8 million which was recorded as a research and development expense in 2016. If the Group successfully develops and commercializes the licensed products, the Group will make milestone payments to UCB for the achievement of certain development and sales milestone events. In addition, the Group will pay to UCB royalties at certain percentage rates on the net sales of the licensed products, until the later of the expiration of the last-to-expire licensed patent covering the licensed product, the expiration of regulatory exclusivity for the licensed product, or the tenth anniversary of the first commercial sale of the licensed product, in each case on a product-by-product and country-by-country basis. If the Group sublicenses the right to the licensed product to third parties, the Group is also required to pay to UCB a share of its sublicense income. The Group has the right to terminate this agreement by providing UCB with prior written notice. License and collaboration agreement with Hanmi Pharm, Co., Ltd. (“Hanmi”) In November 2015, the Group entered into a collaboration and license agreement with Hanmi under which the Group obtained an exclusive right of license under certain patents and know-how of Hanmi to develop, manufacture, use, sell, import and commercialize Hanmi’s EGFR mutation specific TKI HM61713, or the licensed compound (also known as ZL-2303) for the treatment, diagnosis or prevention of any diseases or conditions in human. Hanmi retains the non-exclusive right to use the licensed compound for its own research purposes. Hanmi has the right of first negotiation to acquire the rights to the licensed products back from the Group upon successful completion of certain clinical development work. Under the terms of the agreement, the Group made upfront payments amounted $6.0 million and $1.0 million to Hanmi in 2015 and 2016, respectively. If the Group successfully develop and commercialize the licensed products, the Group will make milestone payments to Hanmi for the achievement of certain development milestone events. In addition, the Group will pay to Hanmi royalties at certain percentage rates on the net sales of the licensed products in its licensed territory, until date of expiration of the latest of valid claim that claims the composition-of-matter of the licensed product, the expiration date of any regulatory data exclusivity for the licensed product, or the tenth anniversary of the first commercial sale of the licensed product. The Group has the right to terminate this agreement by providing Hanmi with prior written notice. License and collaboration agreement with Tesaro Inc., (“Tesaro”) In September 2016, the Group entered into a collaboration, development and license agreement with Tesaro, under which the Group obtained an exclusive license for certain patents and know-how that Tesaro licensed from Merck, Sharp &amp; Dohme Corp. (a subsidiary of Merck &amp; Co. Inc.), or Merck Corp., and AstraZeneca UK Limited to develop, manufacture, use, sell, import and commercialize Tesaro’s proprietary PARP inhibitor, niraparib, in mainland China, Hong Kong and Macau, or the licensed territory, in the licensed field of treatment, diagnosis and prevention of any human diseases or conditions (other than prostate cancer). Tesaro has the option to elect to co-promote the licensed products in the Group’s licensed territory. Under the terms of the agreement, the Group made an upfront payment of $15.0 million to Tesaro which was recorded as a research and development expense in 2016. If the Group successfully develops and commercializes the licensed products, the Group will make a milestone payment to Tesaro for the achievement of a certain development milestone event. In addition, if Tesaro does not exercise its co-promotion option, the Group will pay Tesaro milestone payments for the achievement of certain sales milestone events, and also tiered royalties at certain percentages of net sales of the licensed products, until the later of the expiration of the last-to-expire licensed patent covering the licensed product, the expiration of regulatory exclusivity for the licensed product, or the tenth anniversary of the first commercial sale of the licensed product, in each case on a product-by-product and region-by-region basis. The Group has the right to terminate this agreement by providing Tesaro with prior written notice. License and collaboration agreement with GlaxoSmithKline (China) R&amp;D Co., Ltd (“GSK China”) In October 2016, the Group entered into a license and transfer agreement with GSK China, an affiliate of GSK, under which GSK China transferred to the Group its rights under certain patents, know-how, inventory and regulatory materials to develop, manufacture, use and commercialize FUGAN and GRAPE, two formulations comprising extracts from traditional Chinese herbs, for the treatment, diagnosis and prevention of human diseases. In connection with such transfer, GSK China also assigned to the Group its agreements with Chengdu Bater Pharmaceutical Co., Ltd, or Bater, and Traditional Chinese Medical Hospital, Xinjiang Medical University, or Xinjiang, relating to FUGAN and GRAPE. Under the terms of the agreement, the Group made an upfront payment to GSK China of $0.7 million (RMB4.5 million) which was recorded as a research and development expense in 2016. The Group made a milestone payment of $0.3 million (RMB2.0 million) to Bater for the achievement of milestone by enrolling the first patient in a Phase II Clinical Trial of the Product in 2017. The Group will make further milestone payments to GSK China for the achievement of certain development milestone events. In addition, the Group will pay to GSK China tiered royalties at certain percentage rates on the net sales of FUGAN and GRAPE. The Group also assumed the obligation to make milestone payments under the assigned agreements with Bater and Xinjiang for milestones achieved after the assignment of the agreements to the Group. If the Group sublicenses, sells or otherwise divests the patents and know-how acquired from GSK China to third parties before the completion of a certain development phase, the Group is also required to pay to GSK China a share of its income attributed to such sublicense, sale, or divesture. The Group may not terminate the agreement before the completion of the Phase II Study of FUGAN unless for causes beyond the reasonable control of the Group. Subject to the completion of the Phase II Study of FUGAN, the Group has the right to terminate the agreement upon prior written consent. License and collaboration agreement with Paratek Bermuda Ltd. (“Paratek”) In April 2017, the Group entered into a collaboration, development and license agreement with Paratek, under which the Group obtained both an exclusive license under certain patents and know-how of Paratek and an exclusive sub-license under certain intellectual property that Paratek licensed from Tufts University to develop, manufacture, use, sell, import and commercialize omadacycline in mainland China, Hong Kong, Macau and Taiwan, or licensed territory, in the field of all human therapeutic and preventative uses other than biodefense, or the licensed field. Paratek retains the right to manufacture the licensed product in the licensed territory for use outside the licensed territory. The Group also granted to Paratek a non-exclusive license to certain of intellectual property for Paratek Bermuda Ltd. Under the terms of the agreement, the Group made an upfront payment of $7.5 million to Paratek which was recorded as a research and development expense in 2017. The Group will make a milestone payment to Paratek for the achievement of certain development milestone and sales milestone event. In addition, we will pay to Paratek tiered royalties at certain percentage rates on the net sales of licensed products, until the later of the abandonment, expiration or invalidation of the last-to-expire licensed patent covering the licensed product, or the eleventh anniversary of the first commercial sale of the licensed product, in each case on a product-by-product and region-by-region basis. The Group has the right to terminate this agreement for any or no reason by providing Paratek with prior written notice with no penalty. License and collaboration agreement with Five Prime Therapeutics, Inc. (“Five Prime”) On December 19, 2017, the Group and Five Prime entered into an exclusive license agreement for FPA144 in Greater China and global strategic development collaboration. Under the terms of the agreement, Five Prime has granted the Group an exclusive license to develop and commercialize FPA144 in the Greater China territory: China, Hong Kong, Macau, and Taiwan. The Group will be responsible for conducting the Phase 3 FIGHT trial in Greater China, including screening, enrolment and treatment of patients, and for commercialization of FPA144 in the Greater China territory. Five Prime will manufacture and supply FPA144 for the study. A Joint Steering Committee will be formed between the companies to oversee development, regulatory and commercialization activities in greater China. The Group paid upfront fee of $5.0 million in January 2018, and will make milestone payments of $39.0 million for the achievement of certain development and regulatory milestones to Five Prime. In addition, the Group will pay to Five Prime a royalty percentage on net sales of FPA144 in Greater China ranging from the high teens to the low twenties. Given the strategic importance of China to the development and commercialization of FPA144 and to align the interests of the two companies globally, the Group is also eligible to receive a low single-digit royalty from Five Prime on net sales of FPA144 outside of Greater China. The Group has the right to terminate this agreement at any time by providing written notice of termination to Five Prime. As noted above, the Group has entered into various license and collaboration agreements with third party licensors to develop and commercialize drug candidates. Based on the terms of these agreements the Group is contingently obligated to make additional material payments upon the achievement of certain contractually defined milestones. The Group made $0.3 million milestone payment under these agreements for the years ended December 31, 2017. Based on management’s evaluation of the progress of each project noted above, the licensors will be eligible to receive from the Group up to an aggregate of approximately $400.8 million in future milestone payments upon the achievement of contractually specified development milestones, such as regulatory approval for the drug candidates, which may be before the Group has commercialized the drug or received any revenue from sales of such drug candidate, which may never occur.</t>
  </si>
  <si>
    <t>Restricted Net Assets</t>
  </si>
  <si>
    <t>Restricted Net Assets [Abstract]</t>
  </si>
  <si>
    <t>Restricted net assets</t>
  </si>
  <si>
    <t>14.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y was established as domestic invested enterprise and therefore is subject to the above mentioned restrictions on distributable profits. During the years ended December 31, 2016 and 2017, no appropriation to statutory reserves was made because the PRC subsidiary had substantial losses during such periods. As a result of these PRC laws and regulations subject to the limit discussed above that require annual appropriations of 10% of after-tax income to be set aside, prior to payment of dividends, as general reserve fund, the Group's PRC subsidiary is restricted in their ability to transfer a portion of their net assets to the Group. Foreign exchange and other regulation in the PRC may further restrict the Group's PRC subsidiary from transferring funds to the Group in the form of dividends, loans and advances. As of December 31, 2016 and 2017, amounts restricted are the paid-in capital of the Group's PRC subsidiaries, which amounted to $39,215,714 and $80,951,618, respectively.</t>
  </si>
  <si>
    <t>Employee Defined Contribution Plan</t>
  </si>
  <si>
    <t>Compensation And Retirement Disclosure [Abstract]</t>
  </si>
  <si>
    <t>Employee defined contribution plan</t>
  </si>
  <si>
    <t xml:space="preserve">1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y make contributions to the government for these benefits based on certain percentages of the employees' salaries. The Group has no legal obligation for the benefits beyond the contributions made. The total amounts for such employee benefits, which were expensed as incurred, were $79,878, $288,666 and $579,094 for the years ended December 31, 2015, 2016 and 2017, respectively. </t>
  </si>
  <si>
    <t>Commitments and Contingencies</t>
  </si>
  <si>
    <t>Commitments And Contingencies Disclosure [Abstract]</t>
  </si>
  <si>
    <t>16.
Commitments and Contingencies
(a)
Operating lease commitments The Group leases office facilities under operating leases expiring on different dates. Payments under operating leases are expensed on a straight-line basis over the periods of their respective leases, and the terms of the leases do not contain rent escalation, contingent rent, renewal, or purchase options. There are no restrictions placed upon the Group by entering into these leases. Total expenses under these operating leases were $148,274, $285,742 and $916,612 for the years ended December 31, 2015, 2016 and 2017, respectively. Future minimum lease payments under operating lease agreements at December 31, 2017 were as follows:
Year ended December 31,
$
2018
1,311,102
2019
1,302,945
2020
358,342
2021
53,692
2022 and thereafter
—
Total lease commitment
3,026,081
(b)
Purchase commitments As of December 31, 2017, the Group’s commitments related to purchase of property and equipment contracted but not yet reflected in the consolidated financial statement was $4,926,073 which is expected to be incurred within one year.
(c)
Capital commitments The Group’s total capital commitment to its underlying investment in JING is RMB 26.3 million ($3.9 million). As of December 31, 2017, the Group’s unfunded commitment to JING was RMB 13.2 million ($2.0 million).
(d)
Contingencies The Group is a party to or assignee of license and collaboration agreements that may require it to make future payments relating to milestone fees and royalties on future sales of licensed products (Note 13).</t>
  </si>
  <si>
    <t>Subsequent events</t>
  </si>
  <si>
    <t>Subsequent Events [Abstract]</t>
  </si>
  <si>
    <t>17.
Subsequent events In first quarter of 2018, the Group granted 1,153,750 share options to certain management and employees of the Group at the exercise price ranging from $20.74 to $24.58 per share under the 2017 Plan. These options granted have a contractual term of 10 years and generally vest over a five year period, with 20% of the awards vesting on the anniversary date one year after the grant date. On January 1, 2018, 37,500 ordinary shares were authorized for grant to the independent directors. The restricted shares shall vest and be released from the restrictions in full on the first anniversary from the date of the agreement. On March 2, 2018, 100,000 ordinary shares were authorized for grant to certain management. One fifth of the restricted shares shall vest and be released from the restrictions on each yearly anniversary of the date of the agreement. On March 29, 2018, the Group and Hanmi entered into the agreement to terminate the license and collaboration agreement between the Group and Hanmi. No payment is due from one party to another and the Group has no accrued payment obligation to Hanmi as of the effective date of termination thereafter. On April 25, 2018, the Group entered into a license and collaboration agreement with Entasis Therapeutics Holdings Inc.(“Entasis”), under which the Group obtained an exclusive right to develop and commercialize Entasis’s broad-spectrum intravenous inhibitor of β-lactamases or ETX2514 in the Asia-Pacific region for the treatment of a variety of serious multidrug-resistant infections caused by Acinetobacter baumannii. The Group is obligated to pay $5.0 million non-refundable upfront fees to Entasis upon entering the agreement and is contingently obligated to make future milestone payments upon the achievement of contractually specified development milestones.</t>
  </si>
  <si>
    <t>Financial Statements Schedule I</t>
  </si>
  <si>
    <t>Condensed Financial Information Of Parent Company Only Disclosure [Abstract]</t>
  </si>
  <si>
    <t>Additional financial information of parent company - Financial statements schedule I Zai Lab Limited Financial information of parent company Condensed balance sheets (In U.S. dollars ("$") except for number of shares)
As of December 31,
2016
2017
$
$
Assets
Current assets:
Cash and cash equivalents
24,813,050
181,910,618
Prepayments and other current assets
—
450,333
Total current assets
24,813,050
182,360,951
Investment in subsidiaries
62,042,345
54,885,326
Total assets
86,855,395
237,246,277
Liabilities, mezzanine equity and shareholders' deficits
Liabilities
Current liabilities:
Warrant liabilities
3,900,000
—
Other payables
—
593,317
Total current liabilities
3,900,000
593,317
Deferred income
—
1,482,000
Total liabilities
3,900,000
2,075,317
Mezzanine equity
Series A1 convertible preferred shares (par value US$0.00006 per share; 8,466,667 shares authorized, 8,466,665 shares issued and outstanding as of December 31, 2016)
10,028,572
—
Series A2 convertible preferred shares (par value US$0.00006 per share; 8,904,032 shares authorized, 8,442,221 shares issued and outstanding as of December 31, 2016)
18,278,572
—
Series B1 convertible preferred shares (par value US$0.00006 per share; 5,562,337 shares authorized, 5,562,335 shares issued and outstanding as of December 31, 2016)
53,100,000
—
Series B2 convertible preferred shares (par value US$0.00006 per share; 3,973,098 shares authorized, 3,973,096 shares issued and outstanding as of December 31, 2016)
53,100,000
—
Total mezzanine equity
134,507,144
—
Shareholders' (deficit) equity
Ordinary shares (par value of US$0.00006 per share; 83,333,333 shares authorized, 9,657,175 and 49,912,570 shares outstanding as of December 31, 2016 and 2017, respectively)
579
2,995
Subscription receivable
(5
)
(18
)
Additional paid-in capital
9,313,646
345,269,688
Accumulated deficit
(60,167,437
)
(110,551,613
)
Additional other comprehensive (loss) income
(698,532
)
449,908
Total shareholders' (deficit) equity
(51,551,749
)
235,170,960
Total liabilities, mezzanine equity and shareholders' (deficit) equity
86,855,395
237,246,277
Additional financial information of parent company - Financial statements schedule I Zai Lab Limited Financial information of parent company Condensed statements of operations and comprehensive loss (In U.S. dollars ("$") except for number of shares)
Year Ended December 31,
2015
2016
2017
$
$
$
Operating Expenses:
General and administrative
(56,806
)
(534,660
)
(4,114,144
)
Loss from operations
(56,806
)
(534,660
)
(4,114,144
)
Interest income
—
—
50,060
Changes in fair value of warrants
(1,980,000
)
(1,920,000
)
200,000
Equity in loss of subsidiaries
(15,984,931
)
(35,057,552
)
(46,598,092
)
Other income
—
—
78,000
Loss before income tax
(18,021,737
)
(37,512,212
)
(50,384,176
)
Income tax expense
—
—
—
Net loss attributable to ordinary shareholders
(18,021,737
)
(37,512,212
)
(50,384,176
)
Net loss
(18,021,737
)
(37,512,212
)
(50,384,176
)
Other comprehensive (loss) income, net of tax of nil:
Foreign currency translation adjustment
(98,893
)
(594,912
)
1,148,440
Comprehensive loss
(18,120,630
)
(38,107,124
)
(49,235,736
) Additional financial information of parent company - Financial statements schedule I Zai Lab Limited Financial information of parent company Condensed statements of cash flows (In U.S. dollars ("$") except for number of shares)
Year Ended December 31,
2015
2016
2017
$
$
$
Cash flows from Operating activities:
Net loss
(18,021,737
)
(37,512,212
)
(50,384,176
)
Adjustments to reconcile net loss to net cash provided by operating activities:
Share based compensation
56,806
534,660
3,346,039
Change of fair value of warrants
1,980,000
1,920,000
(200,000
)
Equity in loss of subsidiaries
15,984,931
35,057,552
46,598,092
Changes in operating assets and liabilities:
Prepayments and other current assets
—
—
(450,333
)
Other payables
—
—
553,317
Deferred income
—
—
1,482,000
Net cash provided by operating activities
—
—
944,939
Cash flows from investing activities:
Investment in subsidiaries
(21,500,000
)
(84,501,020
)
(31,707,566
)
Net cash used in investing activities
(21,500,000
)
(84,501,020
)
(31,707,566
)
Cash flows from financing activities:
Proceed from issuance of convertible preferred shares, net of issuance cost
18,278,572
106,200,000
29,100,000
Proceeds from exercise of warrants
—
—
1,000,000
Proceeds from exercises of stock options
—
—
65,500
Proceeds from issuance of ordinary shares upon initial public offering
—
—
160,424,994
Payment of initial public offering costs
—
—
(2,730,299
)
Net cash provided by financing activities
18,278,572
106,200,000
187,860,195
Effect of foreign exchange rate changes on cash and cash equivalent
—
—
—
Net (decrease) increases in cash and cash equivalents
(3,221,428
)
21,698,980
157,097,568
Cash and cash equivalents-beginning of the year
6,335,498
3,114,070
24,813,050
Cash and cash equivalents-end of the year
3,114,070
24,813,050
181,910,618
Additional financial information of parent company - Financial statements schedule I Zai Lab Limited Financial information of parent company Notes to schedule I (In U.S. dollars ("$") except for number of shar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the Company records its investments in subsidiaries under the equity method of accounting as prescribed in ASC 323, Investments-Equity Method and Joint Ventures 3. As of December 31, 2016 and 2017, there were no material contingencies, significant provisions of long term obligations, mandatory dividend or redemption requirements of redeemable stocks or guarantees of the Company.</t>
  </si>
  <si>
    <t>Summary of Significant Accounting Policies (Policies)</t>
  </si>
  <si>
    <t>Basis of presentation</t>
  </si>
  <si>
    <t xml:space="preserve">(a) Basis of presentation The consolidated financial statements have been prepared in accordance with U.S. generally accepted accounting principles ("U.S. GAAP"). </t>
  </si>
  <si>
    <t>Principles of consolidation</t>
  </si>
  <si>
    <t>(b) Principles of consolidation The consolidated financial statements include the financial statements of the Company and its subsidiaries. All intercompany transactions and balances among the Group and its subsidiaries are eliminated upon consolidation.</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the useful lives of long-lived assets, assessing the impairment of long-lived assets,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Foreign currency translation</t>
  </si>
  <si>
    <t>(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 xml:space="preserve">(e)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t>
  </si>
  <si>
    <t>(f)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5, 2016 and 2017.</t>
  </si>
  <si>
    <t>(g) Prepayments for equipment The prepayments for equipment purchase are recorded in long term prepayments considering the prepayments are all related to property and equipment.</t>
  </si>
  <si>
    <t xml:space="preserve">(h)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t>
  </si>
  <si>
    <t xml:space="preserve">(i) Long term deposits Long term deposits represent amounts paid in connection with the Group’s long-term lease agreements. </t>
  </si>
  <si>
    <t xml:space="preserve">(j)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 </t>
  </si>
  <si>
    <t xml:space="preserve">(k) Intangible assets Intangible assets mainly consist of externally purchased software which are amortized over five years on a straight-line basis. As of December 31, 2016 and 2017, the original value of the Group's intangible assets is $8,684 and $24,377 with accumulated amortization of $1,684 and $4,288. </t>
  </si>
  <si>
    <t>Impairment of long-lived assets</t>
  </si>
  <si>
    <t>(l)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5, 2016 and 2017, there was no impairment of the value of the Group's long-lived assets.</t>
  </si>
  <si>
    <t>Fair value measurements</t>
  </si>
  <si>
    <t>(m)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and cash equivalents, prepayments and other current assets, accounts payable, warrant liabilities and other payables. As of December 31, 2016 and 2017, the carrying values of cash and cash equivalents, prepayments and other current assets, accounts payable and other payable approximated their fair values due to the short-term maturity of these instruments. As of December 31, 2016, the warrant liabilities were recorded at fair value as determined on the respective issuance dates and subsequently adjusted to the fair value at reporting date. During the year ended December 31, 2017, the warrants were exercised to purchase 461,808 Series A2 convertible preferred shares. The Group determined the fair values of the warrant liabilities with the assistance of an independent third-party valuation firm. Liabilities measured at fair value on a recurring basis as of December 31, 2016 are summarized below:
Level 1
Level 2
Level 3
$
$
$
Warrant liabilities
—
—
3,900,000
The Group has measured the warrant liabilities at fair values on a recurring basis using significant unobservable inputs (Level 3) as of the years ended December 31, 2016. The Group used the binomial model to estimate the fair value of warrant liabilities using the following assumptions:
December 31, 2016
Risk-free rate of return
2.9
%
Vesting date
April 1
Maturity date
December 31, 2021
Estimated volatility rate
70
%
Exercise price
2.16
Fair value of underlying preferred shares
9.84
The model requires the input of highly subjective assumptions including the risk-free rate of return, expected vesting date, maturity date, estimated volatility rate and fair value of underlying preferred share's price. The risk-free rate for periods within the contractual life is based on the US treasury bonds with maturity similar to the maturity of the warrants as of valuation dates plus a China country risk premium. On April 1, 2016, the investment amount met the $7,000,000 threshold, therefore, the vesting date was on April 1, 2016. For maturity date, the terms state that it shall be the earlier of 6 years from grant and 90 days before the initial public offering (“IPO”) date. Prior to 2017, the Group did not have a concrete plan to undertake an IPO, and as such, the maturity date was estimated to be December 31, 2021. For expected volatilities, the Group has made reference to the historical price volatilities of ordinary shares of several comparable companies in the same industry as the Group. The estimated fair value of the preferred shares was determined with assistance from an independent third-party valuation firm. The Group's management is ultimately responsible for the determination of the estimated fair value of its preferred shares. The significant unobservable inputs used in the fair value measurement of the warrant liabilities include risk-free rate of return, interval between vesting date and maturity date, estimated volatility rate and fair value of underlying preferred shares. Significant decreases in interval between vesting date and maturity date, estimated volatility rate and fair value of underlying preferred shares would result in a significantly lower fair value measurement. Significant increases in risk-free rate of return would result in a significantly lower fair value measurement.</t>
  </si>
  <si>
    <t>Revenue recognition</t>
  </si>
  <si>
    <t>(n) Revenue recognition The Group has not yet generated any revenues from the sale of goods or from the rendering of services. Prior to the adoption of ASC 606, the Group will recognize any revenues when persuasive evidence of an arrangement exists, delivery has occurred or services have been rendered, the fee is fixed or determinable, and there is reasonable assurance that the related amounts are collectible in accordance with ASC 605, Revenue Recognition.</t>
  </si>
  <si>
    <t>Research and development expenses</t>
  </si>
  <si>
    <t>(o)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investigators and clinical trial sites that conduct our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conditions enabling capitalization of development costs as an asset have not yet been met and, therefore, all development expenditures are recognized in profit or loss when incurred.</t>
  </si>
  <si>
    <t>(p) Deferred income Deferred income consists of deferred income from government grants and American Depositary Receipts (the "ADR") Program Agreement with ADR depositary bank (the “DB”) in July 2017.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298,072, $2,065,510 and $855,158 were included in other income for the years ended December 31, 2015, 2016 and 2017, respectively. Grants received with government specified performance obligations are recognized when all the obligations have been fulfilled. If such obligations are not satisfied, the Company may be required to refund the subsidy. Cash grants of $778,434 and $912,124 were recorded in deferred income as of December 31, 2016 and 2017 respectively, which will be recognized when the government specified performance obligation is satisfied. According to the ADR arrangements, the Group will have the right to receive reimbursements after the closing of IPO as a return for using DB's services. All the reimbursements are subject to the compliance of the Group on all terms of the contract, including the non-existence of default conditions stipulated in the contracts. The Group performed detailed assessments over such conditions and deemed the potential for these conditions to materialize to be remote as of December 31, 2017. The reimbursements are recognized over the five-year contract term as other income. $78,000 was recorded in other income for the year ended December 31, 2017, and $1,482,000 was recorded in deferred income as of December 31, 2017.</t>
  </si>
  <si>
    <t>Leases</t>
  </si>
  <si>
    <t>(q) Leases Leases are classified at the inception date as either a capital lease or an operating lease. the Group assesses a lease to be a capital lease if any of the following conditions exist: (1) ownership is transferred to the lessee by the end of the lease term, (2) there is a bargain purchase option, (3) the lease term is at least 75% of the property's estimated remaining economic life or (4)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t>
  </si>
  <si>
    <t>(r)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t>
  </si>
  <si>
    <t>Stock-based compensation</t>
  </si>
  <si>
    <t>(s) Stock-based compensation Awards granted to employees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with the assistance of an independent third-party valuation firm, determined the fair value of the stock options granted to employees. The binomial option pricing model was applied in determining the estimated fair value of the options granted to employees. Awards granted to non-employees The Group has accounted for equity instruments issued to non-employees in accordance with the provisions of ASC 505, Equity-Based Payments to Non-Employees</t>
  </si>
  <si>
    <t>Income taxes</t>
  </si>
  <si>
    <t>(t) Income taxes The Group uses the liability method of accounting for income taxes. Under this method, deferred tax assets and liabilities are determined based on the differences between the financial reporting and the tax base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t>
  </si>
  <si>
    <t>Earnings (Loss) per share</t>
  </si>
  <si>
    <t>(u) Earnings (loss) per share Basic earnings (loss) per ordinary share is computed by dividing net income (loss) attributable to ordinary shareholders by weighted average number of ordinary shares outstanding during the period. The Group's convertible preferred shares are participating securities as the preferred shares participate in undistributed earnings on an as-if-converted basis. Accordingly, the Group uses the two-class method whereby undistributed net income is allocated on a pro rata basis to each participating share to the extent that each class may share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preferred shares, warrants, stock options and non-vested restricted shares, which could potentially dilute basic earnings (loss) per share in the future. To calculate the number of shares for diluted earnings (loss) per share, the effect of the convertible redeemable preferred shares and warrants is computed using the as-if-converted method; the effect of the stock options and non-vested restricted shares is computed using the treasury stock method. The computation of diluted earnings (loss) per share does not assume exercise or conversion of securities that would have an anti‑dilutive effect.</t>
  </si>
  <si>
    <t>Segment information</t>
  </si>
  <si>
    <t>(v) Segment information In accordance with ASC 280, Segment Reportin</t>
  </si>
  <si>
    <t>Concentration of risks</t>
  </si>
  <si>
    <t xml:space="preserve">(w) Concentration of risks Concentration of suppliers The following suppliers accounted for 10% or more of research and development expenses for the years ended December 31, 2015, 2016 and 2017:
Year ended December 31,
2015
2016
2017
$
$
$
A
5,703,000
*
*
B
*
14,625,500
*
C
*
*
7,651,617
D
*
*
7,104,015
*
Represents less than 10% of research and development expenses for the years ended December 31, 2015, 2016 and 2017. Concentration of credit risk Financial instruments that are potentially subject to significant concentration of credit risk consist of cash and cash equivalents and prepayments for equipment. The carrying amounts of cash and cash equivalents represent the maximum amount of loss due to credit risk. As of December 31, 2016 and 2017, all of the Group’s cash and cash equival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 to suppliers, the Company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44,156,161 and RMB25,660,869, which were denominated in RMB, as of December 31, 2016 and 2017, respectively, representing 8% and 2% of the cash and cash equivalents as of December 31, 2016 and 2017, respectively. </t>
  </si>
  <si>
    <t>Share consolidation (“reverse stock split”)</t>
  </si>
  <si>
    <t>(x) Share consolidation (“reverse stock split”) On August 30, 2017, the Company effected a six-to-one share consolidation of all the ordinary shares and preferred shares. All number of shares, par value and per share amounts for all periods presented in these consolidated financial statements and accompanying notes have been adjusted retrospectively, where applicable, to reflect this share consolidation.</t>
  </si>
  <si>
    <t>Recent accounting pronouncements</t>
  </si>
  <si>
    <t>(y) Recent accounting pronouncements In May 2014, the Financial Accounting Standards Board (“FASB”) issued Accounting Standards Updates (“ASU”) 2014-09, Revenue from Contracts with Customers (Topic 606) In May 2016, FASB issued ASU 2016-12 Revenue from Contracts with Customers (Topic 606) The Group is in a development stage, with no revenues to date. In February 2016, the FASB issued ASU 2016-02, Leases (Topic 842), In May 2017, the FASB issued ASU 2017-09, Compensation—Stock Compensation (Topic 718)</t>
  </si>
  <si>
    <t>Organization and Principal Activities (Tables)</t>
  </si>
  <si>
    <t>Schedule of Significant Operating Subsidiaries</t>
  </si>
  <si>
    <t xml:space="preserve">As of December 31, 2017,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Zai Lab (Shanghai) Co., Ltd.
The People's Republic of China ("PRC" or "China")
January 6, 2014
100%
Development and commercialisation of innovative medicin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t>
  </si>
  <si>
    <t>Summary of Significant Accounting Policies (Tables)</t>
  </si>
  <si>
    <t>Summary of Estimated Useful Lives of Property and Equipment</t>
  </si>
  <si>
    <t xml:space="preserve">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t>
  </si>
  <si>
    <t>Liabilities Measured at Fair Value on Recurring Basis</t>
  </si>
  <si>
    <t>Liabilities measured at fair value on a recurring basis as of December 31, 2016 are summarized below:
Level 1
Level 2
Level 3
$
$
$
Warrant liabilities
—
—
3,900,000</t>
  </si>
  <si>
    <t>Binomial Model Assumptions to Estimate Fair Value of Warrant Liabilities</t>
  </si>
  <si>
    <t>The Group used the binomial model to estimate the fair value of warrant liabilities using the following assumptions:
December 31, 2016
Risk-free rate of return
2.9
%
Vesting date
April 1
Maturity date
December 31, 2021
Estimated volatility rate
70
%
Exercise price
2.16
Fair value of underlying preferred shares
9.84</t>
  </si>
  <si>
    <t>Suppliers Accounted for 10% or More of Research and Development Expenses</t>
  </si>
  <si>
    <t>The following suppliers accounted for 10% or more of research and development expenses for the years ended December 31, 2015, 2016 and 2017:
Year ended December 31,
2015
2016
2017
$
$
$
A
5,703,000
*
*
B
*
14,625,500
*
C
*
*
7,651,617
D
*
*
7,104,015</t>
  </si>
  <si>
    <t>Cash and Cash Equivalents (Tables)</t>
  </si>
  <si>
    <t>Summary of Cash and Cash Equivalents</t>
  </si>
  <si>
    <t>As of December 31,
2016
2017
$
$
Cash at bank and in hand
36,531,272
204,008,828
Cash equivalents
47,417,498
25,651,320
83,948,770
229,660,148
Denominated in:
US$
77,463,141
224,878,393
RMB (note (i))
6,365,311
3,927,163
Australia dollar ("A$")
120,318
854,592
83,948,770
229,660,148</t>
  </si>
  <si>
    <t>Property and Equipment (Tables)</t>
  </si>
  <si>
    <t>Schedule of Property and Equipment</t>
  </si>
  <si>
    <t>Property and equipment consist of the following:
As of December 31,
2016
2017
$
$
Office equipment
49,432
273,339
Electronic equipment
66,271
160,772
Vehicle
76,636
81,360
Laboratory equipment
593,582
1,686,133
Manufacturing equipment
—
2,832,726
Leasehold improvements
465,428
3,227,150
Construction in progress
252,509
4,252,894
1,503,858
12,514,374
Less: accumulated depreciation
(257,800
)
(660,610
)
Property and equipment, net
1,246,058
11,853,764</t>
  </si>
  <si>
    <t>Income Tax (Tables)</t>
  </si>
  <si>
    <t>Schedule of Loss Before Income Taxes</t>
  </si>
  <si>
    <t>Loss before income taxes consists of:
Year ended December 31,
2015
2016
2017
$
$
$
Cayman
2,036,806
2,454,660
3,886,673
BVI
—
—
8,375
PRC
4,938,688
26,111,094
40,971,742
HK
9,869,007
8,010,908
6,240,462
AUST
1,177,236
935,550
(723,076
)
18,021,737
37,512,212
50,384,176</t>
  </si>
  <si>
    <t>Schedule of Reconciliations of PRC Statutory Income Tax Rate and Group's Effective Income Tax Rate</t>
  </si>
  <si>
    <t>Reconciliations of the differences between the PRC statutory income tax rate and the Group’s effective income tax rate for the years ended December 31, 2015, 2016 and 2017 are as follows:
Year ended December 31,
2015
2016
2017
$
$
$
Statutory income tax rate
25
%
25
%
25
%
Share-based compensations
(3.68
%)
(2.92
%)
(3.27
%)
Non-deductible expenses
(7.19
%)
(1.59
%)
(0.79
%)
Effect of different tax rate of subsidiary operation in other jurisdictions
(7.15
%)
(3.33
%)
(3.06
%)
Changes in valuation allowance
(6.98
%)
(17.16
%)
(17.88
%)
Effective income tax rate
—
—
—</t>
  </si>
  <si>
    <t>Schedule of Components of Deferred Tax Assets and Liabilities</t>
  </si>
  <si>
    <t>The principal components of the deferred tax assets and liabilities are as follows:
Year ended December 31,
2015
2016
2017
$
$
$
Deferred tax assets:
Depreciation of property and equipment, net
2,415
3,892
5,964
Accrued expenses
72,408
—
—
Government grants
16,025
166,336
187,762
Net operating loss forwards
1,729,009
8,086,361
17,075,387
Less: valuation allowance
(1,819,857
)
(8,256,589
)
(17,269,113
)
Deferred tax assets, net
—
—
—</t>
  </si>
  <si>
    <t>Schedule of Movement of Valuation Allowance</t>
  </si>
  <si>
    <t xml:space="preserve">Movement of the valuation allowance is as follows:
2016
2017
$
$
Balance as of January 1,
(1,819,857
)
(8,256,589
)
Additions
(6,436,732
)
(9,012,524
)
Balance as of December 31,
(8,256,589
)
(17,269,113
) </t>
  </si>
  <si>
    <t>Other Payables (Tables)</t>
  </si>
  <si>
    <t>Schedule of Other Payables</t>
  </si>
  <si>
    <t>As of December 31,
2016
2017
$
$
Payroll
573,802
1,607,740
Professional service fee
23,721
714,764
Payables for purchase of property and equipment
—
413,657
Other taxes payable
—
17,793
Others
152,595
347,505
750,118
3,101,459</t>
  </si>
  <si>
    <t>Loss Per Share (Tables)</t>
  </si>
  <si>
    <t>Summary of Basic and Diluted Net Loss Per Share</t>
  </si>
  <si>
    <t xml:space="preserve">Basic and diluted net loss per share for each of the years presented are calculated as follow:
For the year ended December 31,
2015
2016
2017
Numerator:
Net loss attributable to ordinary shareholders
(18,021,737
)
(37,512,212
)
(50,384,176
)
Denominator:
Weighted average number of ordinary shares- basic and diluted
8,693,655
9,439,028
21,752,757
Net loss per share-basic and diluted
(2.07
)
(3.97
)
(2.32
) </t>
  </si>
  <si>
    <t>Summary of Anti-Dilutive Shares Excluded from Calculation of Diluted Loss Per Share</t>
  </si>
  <si>
    <t>As a result of the Group’s net loss for the three years ended December 31, 2015, 2016 and 2017, preferred shares, share options, non-vested restricted shares and warrants outstanding in the respective periods were excluded from the calculation of diluted loss per share as their inclusion would have been anti-dilutive.
As of December 31,
2015
2016
2017
Number of Series A1 Shares outstanding
8,466,665
8,466,665
—
Number of Series A2 Shares outstanding
8,442,221
8,442,221
—
Number of Series B1 Shares outstanding
—
5,562,335
—
Number of Series B2 Shares outstanding
—
3,973,096
—
Share options
4,309,232
7,228,141
6,548,377
Non-vested restricted shares
2,948,148
2,309,490
693,333
Warrants
461,808
461,808
—</t>
  </si>
  <si>
    <t>Related Party Transactions (Tables)</t>
  </si>
  <si>
    <t>Schedule of Major Related Party and Relationship</t>
  </si>
  <si>
    <t xml:space="preserve">The table below sets forth the major related party and the relationship with the Group as of December 31, 2017:
Company Name
Relationship with the Group
Quan Venture Fund I, L.P.
Significantly influenced by Samantha Du, founder, chairman and CEO of the Company
Qiagen (Suzhou) Translational Medicine Co., Ltd.
Significant influence held by Samantha Du’s immediate family </t>
  </si>
  <si>
    <t>Schedule of Transactions Between Related Party</t>
  </si>
  <si>
    <t>The Group paid expenditures to its related party :
Research and development expenditures
Year ended December 31,
2015
2016
2017
$
$
$
Qiagen (Suzhou) Translational Medicine Co. Ltd.
96,656
—
—</t>
  </si>
  <si>
    <t>Share-based Compensation (Tables)</t>
  </si>
  <si>
    <t>Schedule of Assumptions Used to Estimate Fair Values of Share Options Granted</t>
  </si>
  <si>
    <t>The following table presents the assumptions used to estimate the fair values of the share options granted in the years presented:
March 2015
October 2015
March 2016
August 2016
December 2016
May 2017
September 2017
Risk-free rate of return
3.1
%
3.1
%
2.8
%
2.5
%
3.4
%
3.2
%
3.5
%
Contractual life of option
10 years
10 years
10 years
10 years
10 years
10 years
10 years
Estimated volatility rate
70
%
70
%
70
%
70
%
70
%
70
%
70
%
Expected dividend yield
0
%
0
%
0
%
0
%
0
%
0
%
0
%
Fair value of underlying ordinary shares
1.62
1.92
7.14
8.04
8.04
9.60
27.93</t>
  </si>
  <si>
    <t>Summary of Option Activity</t>
  </si>
  <si>
    <t>A summary of option activity under the Plan during the years ended December 31, 2015, 2016 and 2017 is presented below:
Number of options
Weighted average exercise price
Weighted average remaining contractual term
Aggregate intrinsic value
$
Years
$
Outstanding at January 1, 2015
—
—
—
—
Granted
4,309,232
0.60
—
—
Outstanding at December 31, 2015
4,309,232
0.60
9.68
18,874,438
Granted
2,918,993
1.53
—
—
Forfeited
(84
)
1.74
—
—
Outstanding at December 31, 2016
7,228,141
0.97
9.00
53,677,170
Granted
264,480
8.76
—
—
Exercised
(100,834
)
0.65
—
—
Forfeited
(843,410
)
1.11
—
—
Outstanding at December 31, 2017
6,548,377
1.28
8.06
130,668,851
Vested and Exercisable as of December 31, 2017
2,307,319
0.80
7.84
47,134,503
Vested or expected to vest as of December 31, 2017
6,548,377
1.28
8.06
130,668,851</t>
  </si>
  <si>
    <t>Allocation of Compensation Expense Related to Option</t>
  </si>
  <si>
    <t>The weighted-average grant-date fair value of the options granted in 2015, 2016 and 2017 were $1.62, $6.94 and $13.92 per share, respectively. The Group recorded compensation expense related to the options of $419,709, $3,524,733 and $4,751,933 for the year ended December 31, 2015, 2016 and 2017, respectively, which were classified in the accompanying consolidated statements of operations as follows:
Year ended December 31,
2015
2016
2017
$
$
$
General and administrative
124,871
1,472,993
2,215,282
Research and development
294,838
2,051,740
2,536,651
Total
419,709
3,524,733
4,751,933</t>
  </si>
  <si>
    <t>Summary of Non-vested Restricted Share Activity</t>
  </si>
  <si>
    <t>The following table summarized the Group’s non-vested restricted share activity in 2017:
Numbers of non-vested restricted shares
Weighted average grant date fair value
$
Non-vested as of January 1, 2017
2,309,490
1.31
Granted
50,000
27.93
Vested
(2,309,490
)
1.03
Transferred from Red Kingdom
643,333
0.60
Non-vested as of December 31, 2017
693,333
2.57</t>
  </si>
  <si>
    <t>Allocation of Compensation Expense Related to Restricted Shares</t>
  </si>
  <si>
    <t>As of December 31, 2017, there was $1,517,160 of total unrecognized compensation expense related to non-vested Restricted Shares. The Group recorded compensation expense related to the restricted shares of $2,281,695, $1,400,545 and $5,179,173 for the year ended December 31, 2015, 2016 and 2017, respectively, which were classified in the accompanying consolidated statements of operations as follows:
Year ended December 31,
2015
2016
2017
$
$
$
General and administrative
964,012
825,822
3,848,165
Research and development
1,317,683
574,723
1,331,008
Total
2,281,695
1,400,545
5,179,173</t>
  </si>
  <si>
    <t>Red Kingdom</t>
  </si>
  <si>
    <t>The following table summarized the non-vested restricted shares activities of Red Kingdom in 2017:
Numbers of non-vested restricted shares
Weighted average grant date fair value
$
Non-vested as of January 1, 2017
2,784,999
0.60
Vested
(811,667
)
0.60
Forfeited
(1,329,999
)
0.60
Transferred to the Company
(643,333
)
0.60
Non-vested as of December 31, 2017
—</t>
  </si>
  <si>
    <t>Accumulated Other Comprehensive Loss (Tables)</t>
  </si>
  <si>
    <t>Summary of Accumulated Other Comprehensive Loss</t>
  </si>
  <si>
    <t>The movement of accumulated other comprehensive loss is as follows:
Foreign currency translation adjustments
$
Balance as of January 1, 2015
(4,727
)
Other comprehensive loss
(98,893
)
Balance as of December 31, 2015
(103,620
)
Other comprehensive loss
(594,912
)
Balance as of December 31, 2016
(698,532
)
Other comprehensive income
1,148,440
Balance as of December 31, 2017
449,908</t>
  </si>
  <si>
    <t>Commitments and Contingencies (Tables)</t>
  </si>
  <si>
    <t>Schedule of Future Minimum Lease Payments Under Non-cancellable Operating Lease Agreements</t>
  </si>
  <si>
    <t>Future minimum lease payments under operating lease agreements at December 31, 2017 were as follows:
Year ended December 31,
$
2018
1,311,102
2019
1,302,945
2020
358,342
2021
53,692
2022 and thereafter
—
Total lease commitment
3,026,081</t>
  </si>
  <si>
    <t>Organization and Principal Activities - Schedule of Significant Operating Subsidiaries (Details)</t>
  </si>
  <si>
    <t>Zai Lab (Hong Kong) Limited</t>
  </si>
  <si>
    <t>Subsidiary Of Limited Liability Company Or Limited Partnership [Line Items]</t>
  </si>
  <si>
    <t>Place of incorporation</t>
  </si>
  <si>
    <t>Hong Kong</t>
  </si>
  <si>
    <t>Date of incorporation</t>
  </si>
  <si>
    <t>Apr. 29,
		2013</t>
  </si>
  <si>
    <t>Percentage of ownership</t>
  </si>
  <si>
    <t>100.00%</t>
  </si>
  <si>
    <t>Principal activities</t>
  </si>
  <si>
    <t>Operating company for business development and R&amp;D activities</t>
  </si>
  <si>
    <t>Zai Lab (Shanghai) Co., Ltd</t>
  </si>
  <si>
    <t>The People's Republic of China ("PRC" or "China")</t>
  </si>
  <si>
    <t>Jan. 6,
		2014</t>
  </si>
  <si>
    <t>Development and commercialisation of innovative medicines</t>
  </si>
  <si>
    <t>Zai Lab (AUST) Pty., Ltd</t>
  </si>
  <si>
    <t>Australia</t>
  </si>
  <si>
    <t>Dec. 10,
		2014</t>
  </si>
  <si>
    <t>Clinical trial activities</t>
  </si>
  <si>
    <t>Zai Lab (Suzhou) Co., Ltd</t>
  </si>
  <si>
    <t>PRC</t>
  </si>
  <si>
    <t>Nov. 30,
		2015</t>
  </si>
  <si>
    <t>Zai Biopharmaceutical (Suzhou) Co., Ltd</t>
  </si>
  <si>
    <t>Jun. 15,
		2017</t>
  </si>
  <si>
    <t>Summary of Significant Accounting Policies - Additional Information (Details)</t>
  </si>
  <si>
    <t>Aug. 30, 2017</t>
  </si>
  <si>
    <t>Apr. 01, 2016USD ($)</t>
  </si>
  <si>
    <t>Dec. 31, 2017USD ($)Segmentshares</t>
  </si>
  <si>
    <t>Dec. 31, 2016USD ($)</t>
  </si>
  <si>
    <t>Dec. 31, 2015USD ($)</t>
  </si>
  <si>
    <t>Dec. 31, 2017CNY (¥)shares</t>
  </si>
  <si>
    <t>Jul. 19, 2017shares</t>
  </si>
  <si>
    <t>Dec. 31, 2016CNY (¥)</t>
  </si>
  <si>
    <t>Dec. 31, 2014USD ($)</t>
  </si>
  <si>
    <t>Significant Accounting Policies [Line Items]</t>
  </si>
  <si>
    <t>Impairment of investments</t>
  </si>
  <si>
    <t>Externally purchased software, amortization period</t>
  </si>
  <si>
    <t>5 years</t>
  </si>
  <si>
    <t>Original value of intangible assets</t>
  </si>
  <si>
    <t>Accumulated amortization</t>
  </si>
  <si>
    <t>Investment threshold amount</t>
  </si>
  <si>
    <t>Vesting date</t>
  </si>
  <si>
    <t>Apr. 1,
		2016</t>
  </si>
  <si>
    <t>Maturity period stated in terms</t>
  </si>
  <si>
    <t>6 years</t>
  </si>
  <si>
    <t>Cash grants recorded in other income</t>
  </si>
  <si>
    <t>Cash grants recorded in deferred income</t>
  </si>
  <si>
    <t>Reimbursement recognized period</t>
  </si>
  <si>
    <t>Capital leases</t>
  </si>
  <si>
    <t>Unrecognized tax benefits and related interest and penalties</t>
  </si>
  <si>
    <t>Number of reportable segments | Segment</t>
  </si>
  <si>
    <t>Aggregate amount of cash and cash equivalents</t>
  </si>
  <si>
    <t>Share consolidation of ordinary shares and preferred shares</t>
  </si>
  <si>
    <t>six-to-one</t>
  </si>
  <si>
    <t>ASU 2016-02</t>
  </si>
  <si>
    <t>Unrecognized future minimum operating lease commitments</t>
  </si>
  <si>
    <t>Percentage of foreign currency risk</t>
  </si>
  <si>
    <t>2.00%</t>
  </si>
  <si>
    <t>8.00%</t>
  </si>
  <si>
    <t>Foreign Currency Risk | Cash and Cash Equivalents</t>
  </si>
  <si>
    <t>Aggregate amount of cash and cash equivalents | ¥</t>
  </si>
  <si>
    <t>Deferred Income</t>
  </si>
  <si>
    <t>Reimbursements recognized</t>
  </si>
  <si>
    <t>Other Income</t>
  </si>
  <si>
    <t>Issuance warrants to purchase preferred shares | shares</t>
  </si>
  <si>
    <t>Summary of Significant Accounting Policies - Summary of Estimated Useful Lives of Property and Equipment (Details)</t>
  </si>
  <si>
    <t>Office Equipment</t>
  </si>
  <si>
    <t>Property Plant And Equipment [Line Items]</t>
  </si>
  <si>
    <t>Estimated useful lives of property and equipment</t>
  </si>
  <si>
    <t>3 years</t>
  </si>
  <si>
    <t>Electronic Equipment</t>
  </si>
  <si>
    <t>Vehicle</t>
  </si>
  <si>
    <t>4 years</t>
  </si>
  <si>
    <t>Laboratory Equipment</t>
  </si>
  <si>
    <t>Manufacturing Equipment</t>
  </si>
  <si>
    <t>10 years</t>
  </si>
  <si>
    <t>Leasehold Improvements</t>
  </si>
  <si>
    <t>lesser of useful life or lease term</t>
  </si>
  <si>
    <t>Summary of Significant Accounting Policies - Liabilities Measured at Fair Value on Recurring Basis (Details)</t>
  </si>
  <si>
    <t>Fair Value Assets And Liabilities Measured On Recurring And Nonrecurring Basis [Line Items]</t>
  </si>
  <si>
    <t>Summary of Significant Accounting Policies - Binomial Model Assumptions to Estimate Fair Value of Warrant Liabilities (Details) - $ / shares</t>
  </si>
  <si>
    <t>Apr. 01, 2016</t>
  </si>
  <si>
    <t>Risk-free rate of return</t>
  </si>
  <si>
    <t>2.90%</t>
  </si>
  <si>
    <t>Maturity date</t>
  </si>
  <si>
    <t>Dec. 31,
		2021</t>
  </si>
  <si>
    <t>Estimated volatility rate</t>
  </si>
  <si>
    <t>70.00%</t>
  </si>
  <si>
    <t>Exercise price</t>
  </si>
  <si>
    <t>Fair value of underlying preferred shares</t>
  </si>
  <si>
    <t>Summary of Significant Accounting Policies - Suppliers Accounted for 10% or More of Research and Development Expenses (Details) - USD ($)</t>
  </si>
  <si>
    <t>Research and Development Expenses | Concentration of Suppliers | A</t>
  </si>
  <si>
    <t>Research and Development Expenses | Concentration of Suppliers | B</t>
  </si>
  <si>
    <t>Research and Development Expenses | Concentration of Suppliers | C</t>
  </si>
  <si>
    <t>Research and Development Expenses | Concentration of Suppliers | D</t>
  </si>
  <si>
    <t>Summary of Significant Accounting Policies - Suppliers Accounted for 10% or More of Research and Development Expenses (Parenthetical) (Details)</t>
  </si>
  <si>
    <t>Research and Development Expenses | Concentration of Suppliers</t>
  </si>
  <si>
    <t>Concentration risk percentage</t>
  </si>
  <si>
    <t>10.00%</t>
  </si>
  <si>
    <t>Cash and Cash Equivalents - Summary of Cash and Cash Equivalents (Details) - USD ($)</t>
  </si>
  <si>
    <t>Dec. 31, 2014</t>
  </si>
  <si>
    <t>Cash And Cash Equivalents [Line Items]</t>
  </si>
  <si>
    <t>Cash at bank and in hand</t>
  </si>
  <si>
    <t>Cash equivalents</t>
  </si>
  <si>
    <t>Denominated in US$</t>
  </si>
  <si>
    <t>Denominated in RMB</t>
  </si>
  <si>
    <t>Denominated in Australia dollar</t>
  </si>
  <si>
    <t>Investment in Equity Investees - Additional Information (Details) ¥ in Millions</t>
  </si>
  <si>
    <t>1 Months Ended</t>
  </si>
  <si>
    <t>Apr. 30, 2017USD ($)</t>
  </si>
  <si>
    <t>Dec. 31, 2017CNY (¥)</t>
  </si>
  <si>
    <t>Jul. 05, 2017USD ($)</t>
  </si>
  <si>
    <t>Jul. 05, 2017CNY (¥)</t>
  </si>
  <si>
    <t>Jun. 30, 2017USD ($)Investor</t>
  </si>
  <si>
    <t>Jun. 30, 2017CNY (¥)Investor</t>
  </si>
  <si>
    <t>Oct. 31, 2016USD ($)</t>
  </si>
  <si>
    <t>Equity And Cost Method Investments [Line Items]</t>
  </si>
  <si>
    <t>Cost method investments</t>
  </si>
  <si>
    <t>Quan Venture Fund I, L.P.</t>
  </si>
  <si>
    <t>Cash consideration for investment disposed</t>
  </si>
  <si>
    <t>Gain/loss recognized upon disposal</t>
  </si>
  <si>
    <t>JING</t>
  </si>
  <si>
    <t>Number of third-parties | Investor</t>
  </si>
  <si>
    <t>Capital contribution in cash</t>
  </si>
  <si>
    <t>Capital contribution commitment</t>
  </si>
  <si>
    <t>Percentage of equity interest</t>
  </si>
  <si>
    <t>20.00%</t>
  </si>
  <si>
    <t>Share of loss of investee</t>
  </si>
  <si>
    <t>Property and Equipment - Schedule of Property and Equipment (Details) - USD ($)</t>
  </si>
  <si>
    <t>Property and equipment, gross</t>
  </si>
  <si>
    <t>Less: accumulated depreciation</t>
  </si>
  <si>
    <t>Property and equipment, net</t>
  </si>
  <si>
    <t>Construction in Progress</t>
  </si>
  <si>
    <t>Property and Equipment - Additional Information (Details) - USD ($)</t>
  </si>
  <si>
    <t>Depreciation expenses</t>
  </si>
  <si>
    <t>Income Tax - Additional Information (Details) - USD ($)</t>
  </si>
  <si>
    <t>Income Tax Disclosure [Line Items]</t>
  </si>
  <si>
    <t>Taxable income</t>
  </si>
  <si>
    <t>Provision for income taxes</t>
  </si>
  <si>
    <t>Amounts of operating loss carry forwards</t>
  </si>
  <si>
    <t>Statutory income tax rate</t>
  </si>
  <si>
    <t>25.00%</t>
  </si>
  <si>
    <t>Earliest Tax Year</t>
  </si>
  <si>
    <t>Operating loss carry forwards expiration</t>
  </si>
  <si>
    <t>Dec. 31,
		2019</t>
  </si>
  <si>
    <t>Latest Tax Year</t>
  </si>
  <si>
    <t>Dec. 31,
		2022</t>
  </si>
  <si>
    <t>30.00%</t>
  </si>
  <si>
    <t>16.50%</t>
  </si>
  <si>
    <t>Income Tax - Schedule of Loss Before Income Taxes (Details) - USD ($)</t>
  </si>
  <si>
    <t>Loss before income taxes</t>
  </si>
  <si>
    <t>Cayman</t>
  </si>
  <si>
    <t>BVI</t>
  </si>
  <si>
    <t>HK</t>
  </si>
  <si>
    <t>AUST</t>
  </si>
  <si>
    <t>Income Tax - Schedule of Reconciliations of PRC Statutory Income Tax Rate and Group's Effective Income Tax Rate (Details) - PRC</t>
  </si>
  <si>
    <t>Income Taxes [Line Items]</t>
  </si>
  <si>
    <t>Share-based compensations</t>
  </si>
  <si>
    <t>(3.27%)</t>
  </si>
  <si>
    <t>(2.92%)</t>
  </si>
  <si>
    <t>(3.68%)</t>
  </si>
  <si>
    <t>Non-deductible expenses</t>
  </si>
  <si>
    <t>(0.79%)</t>
  </si>
  <si>
    <t>(1.59%)</t>
  </si>
  <si>
    <t>(7.19%)</t>
  </si>
  <si>
    <t>Effect of different tax rate of subsidiary operation in other jurisdictions</t>
  </si>
  <si>
    <t>(3.06%)</t>
  </si>
  <si>
    <t>(3.33%)</t>
  </si>
  <si>
    <t>(7.15%)</t>
  </si>
  <si>
    <t>Changes in valuation allowance</t>
  </si>
  <si>
    <t>(17.88%)</t>
  </si>
  <si>
    <t>(17.16%)</t>
  </si>
  <si>
    <t>(6.98%)</t>
  </si>
  <si>
    <t>Income Tax - Schedule of Components of Deferred Tax Assets and Liabilities (Details) - USD ($)</t>
  </si>
  <si>
    <t>Deferred tax assets:</t>
  </si>
  <si>
    <t>Depreciation of property and equipment, net</t>
  </si>
  <si>
    <t>Accrued expenses</t>
  </si>
  <si>
    <t>Government grants</t>
  </si>
  <si>
    <t>Net operating loss forwards</t>
  </si>
  <si>
    <t>Less: valuation allowance</t>
  </si>
  <si>
    <t>Income Tax - Schedule of Movement of Valuation Allowance (Details) - USD ($)</t>
  </si>
  <si>
    <t>Beginning Balance</t>
  </si>
  <si>
    <t>Additions</t>
  </si>
  <si>
    <t>Ending Balance</t>
  </si>
  <si>
    <t>Other Payables - Schedule of Other Payables (Details) - USD ($)</t>
  </si>
  <si>
    <t>Payroll</t>
  </si>
  <si>
    <t>Professional service fee</t>
  </si>
  <si>
    <t>Other taxes payable</t>
  </si>
  <si>
    <t>Others</t>
  </si>
  <si>
    <t>Other payables, total</t>
  </si>
  <si>
    <t>Convertible Preferred Shares and Warrants - Additional Information (Details)</t>
  </si>
  <si>
    <t>Jun. 30, 2018</t>
  </si>
  <si>
    <t>Jun. 30, 2017USD ($)$ / sharesshares</t>
  </si>
  <si>
    <t>Apr. 30, 2016USD ($)$ / sharesshares</t>
  </si>
  <si>
    <t>Jan. 31, 2016USD ($)$ / sharesshares</t>
  </si>
  <si>
    <t>Apr. 30, 2015USD ($)$ / sharesshares</t>
  </si>
  <si>
    <t>Aug. 31, 2014USD ($)$ / sharesshares</t>
  </si>
  <si>
    <t>Dec. 31, 2017USD ($)shares</t>
  </si>
  <si>
    <t>Dec. 31, 2016USD ($)$ / sharesshares</t>
  </si>
  <si>
    <t>Dec. 31, 2015USD ($)Investor$ / sharesshares</t>
  </si>
  <si>
    <t>Sep. 20, 2017shares</t>
  </si>
  <si>
    <t>Jul. 19, 2017$ / sharesshares</t>
  </si>
  <si>
    <t>Apr. 30, 2014USD ($)</t>
  </si>
  <si>
    <t>Mar. 31, 2014USD ($)</t>
  </si>
  <si>
    <t>Convertible Preferred Shares and Warrants [Line Items]</t>
  </si>
  <si>
    <t>Cash proceeds from convertible preferred shares | $</t>
  </si>
  <si>
    <t>Change in fair value of warrants | $</t>
  </si>
  <si>
    <t>Expected successful QIPO period</t>
  </si>
  <si>
    <t>Warrant</t>
  </si>
  <si>
    <t>Warrants vesting period</t>
  </si>
  <si>
    <t>Warrant expiration prior date on consummates qualified initial public offering</t>
  </si>
  <si>
    <t>90 days</t>
  </si>
  <si>
    <t>A1, A2, B1, B2 and C Preferred Share</t>
  </si>
  <si>
    <t>Dividends entitled to preferred shareholders</t>
  </si>
  <si>
    <t>Beneficial conversion feature | $</t>
  </si>
  <si>
    <t>A1, A2, B1, B2 and C Preferred Share | IPO</t>
  </si>
  <si>
    <t>Number of ordinary shares issued upon conversion of preferred stock | shares</t>
  </si>
  <si>
    <t>Issued convertible preferred shares | shares</t>
  </si>
  <si>
    <t>Par value of issued convertible preferred shares</t>
  </si>
  <si>
    <t>Convertible preferred shares, price per share</t>
  </si>
  <si>
    <t>Convertible loans issued | $</t>
  </si>
  <si>
    <t>Convertible loans converted into preferred shares | shares</t>
  </si>
  <si>
    <t>Convertible loans converted into preferred shares, price per share</t>
  </si>
  <si>
    <t>Number of warrant agreement | Investor</t>
  </si>
  <si>
    <t>Issuance warrants to purchase preferred shares, price per share</t>
  </si>
  <si>
    <t>Series A2 Convertible Preferred Shares | Maximum</t>
  </si>
  <si>
    <t>Series C Preferred Shares</t>
  </si>
  <si>
    <t>Description of preferred share conversion rights</t>
  </si>
  <si>
    <t>The initial conversion price shall equal the lower of (1) the issuance price of Series C Preferred Shares and (2) Calculated Price which is one hundred percent minus the discount rate of fifteen percent (the “Discount Rate”) multiplied by the offering price of the ordinary shares of the Company to the public on the date of the Qualified Initial Public Offering (“QIPO”). The Discount Rate will increase at increments of an additional two percent as of the first day of each successive six months period after June 2018 but shall in no event exceed twenty percent.</t>
  </si>
  <si>
    <t>Additional percentage of distribution to preferred shareholders on liquidation</t>
  </si>
  <si>
    <t>5.00%</t>
  </si>
  <si>
    <t>Percentage of internal rate of return on preferred share redemption</t>
  </si>
  <si>
    <t>15.00%</t>
  </si>
  <si>
    <t>Series C Preferred Shares | Maximum | Scenario Forecast</t>
  </si>
  <si>
    <t>Preferred Stock Additional Dividend Rate Percentage</t>
  </si>
  <si>
    <t>Series C Preferred Shares | Minimum [Member] | Scenario Forecast</t>
  </si>
  <si>
    <t>1.00%</t>
  </si>
  <si>
    <t>A1, A2, B1 and B2 Preferred Shares</t>
  </si>
  <si>
    <t>Preferred shares to ordinary shares conversion basis</t>
  </si>
  <si>
    <t>one-for-one basis</t>
  </si>
  <si>
    <t>Series B One And B Two Convertible Preferred Shares</t>
  </si>
  <si>
    <t>Loss Per Share - Summary of Basic and Diluted Net Loss Per Share (Details) - USD ($)</t>
  </si>
  <si>
    <t>Numerator:</t>
  </si>
  <si>
    <t>Denominator:</t>
  </si>
  <si>
    <t>Weighted average number of ordinary shares- basic and diluted</t>
  </si>
  <si>
    <t>Net loss per share-basic and diluted</t>
  </si>
  <si>
    <t>Loss Per Share - Summary of Anti-Dilutive Shares Excluded from Calculation of Diluted Loss Per Share (Details) - shares</t>
  </si>
  <si>
    <t>Antidilutive Securities Excluded From Computation Of Earnings Per Share [Line Items]</t>
  </si>
  <si>
    <t>Antidilutive shares excluded from calculation of diluted loss per share</t>
  </si>
  <si>
    <t>Stock Options</t>
  </si>
  <si>
    <t>Non-Vested Restricted Shares</t>
  </si>
  <si>
    <t>Warrants</t>
  </si>
  <si>
    <t>Related Party Transactions - Schedule of Major Related Party and Relationship (Details)</t>
  </si>
  <si>
    <t>Related Party Transaction [Line Items]</t>
  </si>
  <si>
    <t>Relationship with the Group</t>
  </si>
  <si>
    <t>Significantly influenced by Samantha Du, founder, chairman and CEO of the Company</t>
  </si>
  <si>
    <t>Qiagen (Suzhou) Translational Medicine Co., Ltd.</t>
  </si>
  <si>
    <t>Significant influence held by Samantha Du’s immediate family</t>
  </si>
  <si>
    <t>Related Party Transactions - Schedule of Transactions Between Related Party (Details)</t>
  </si>
  <si>
    <t>Research and development | Qiagen (Suzhou) Translational Medicine Co., Ltd.</t>
  </si>
  <si>
    <t>Transactions between its related party</t>
  </si>
  <si>
    <t>Related Party Transactions - Additional Information (Details) - Quan Venture Fund I, L.P.</t>
  </si>
  <si>
    <t>Share-based Compensation - Share Options - Additional Information (Details) - USD ($)</t>
  </si>
  <si>
    <t>Mar. 05, 2015</t>
  </si>
  <si>
    <t>Sep. 30, 2017</t>
  </si>
  <si>
    <t>May 31, 2017</t>
  </si>
  <si>
    <t>Aug. 31, 2016</t>
  </si>
  <si>
    <t>Mar. 31, 2016</t>
  </si>
  <si>
    <t>Oct. 31, 2015</t>
  </si>
  <si>
    <t>Mar. 31, 2015</t>
  </si>
  <si>
    <t>Aug. 25, 2016</t>
  </si>
  <si>
    <t>Mar. 09, 2016</t>
  </si>
  <si>
    <t>Oct. 22, 2015</t>
  </si>
  <si>
    <t>Share Based Compensation Arrangement By Share Based Payment Award [Line Items]</t>
  </si>
  <si>
    <t>Shares authorized</t>
  </si>
  <si>
    <t>Contractual term</t>
  </si>
  <si>
    <t>Vesting period</t>
  </si>
  <si>
    <t>Options granted</t>
  </si>
  <si>
    <t>Exercise price of options</t>
  </si>
  <si>
    <t>Weighted-average grant-date fair value of options granted</t>
  </si>
  <si>
    <t>Management and employees</t>
  </si>
  <si>
    <t>Management and employees | Minimum [Member]</t>
  </si>
  <si>
    <t>Management and employees | Maximum</t>
  </si>
  <si>
    <t>Management and employees | Vesting one year after the grant date and the remainder monthly basis thereafter</t>
  </si>
  <si>
    <t>Vesting percentage</t>
  </si>
  <si>
    <t>Management and employees | Vesting anniversary year after the grant date</t>
  </si>
  <si>
    <t>Management and employees | Vesting anniversary year after the grant date | Minimum [Member]</t>
  </si>
  <si>
    <t>Management and employees | Vesting anniversary year after the grant date | Maximum</t>
  </si>
  <si>
    <t>Individual Advisors</t>
  </si>
  <si>
    <t>Individual Advisors | Vesting anniversary year after the grant date</t>
  </si>
  <si>
    <t>33.33%</t>
  </si>
  <si>
    <t>Compensation expense</t>
  </si>
  <si>
    <t>Unrecognized compensation expense related to unvested share options granted</t>
  </si>
  <si>
    <t>Recognized over a weighted-average period</t>
  </si>
  <si>
    <t>3 years 18 days</t>
  </si>
  <si>
    <t>Share-based Compensation - Schedule of Assumptions Used to Estimate Fair Values of Share Options Granted (Details) - $ / shares</t>
  </si>
  <si>
    <t>3.50%</t>
  </si>
  <si>
    <t>3.20%</t>
  </si>
  <si>
    <t>3.40%</t>
  </si>
  <si>
    <t>2.50%</t>
  </si>
  <si>
    <t>2.80%</t>
  </si>
  <si>
    <t>3.10%</t>
  </si>
  <si>
    <t>Contractual life of option</t>
  </si>
  <si>
    <t>Expected dividend yield</t>
  </si>
  <si>
    <t>0.00%</t>
  </si>
  <si>
    <t>Fair value of underlying ordinary shares</t>
  </si>
  <si>
    <t>Share-based Compensation - Summary of Option Activity (Details) - USD ($)</t>
  </si>
  <si>
    <t>Number of options, Outstanding, Beginning Balance</t>
  </si>
  <si>
    <t>Number of options, Granted</t>
  </si>
  <si>
    <t>Number of options, Exercised</t>
  </si>
  <si>
    <t>Number of options, Forfeited</t>
  </si>
  <si>
    <t>Number of options, Outstanding, Ending Balance</t>
  </si>
  <si>
    <t>Number of options, Vested and Exercisable as of December 31, 2017</t>
  </si>
  <si>
    <t>Number of options, Vested or expected to vest as of December 31, 2017</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ercisable as of December 31, 2017</t>
  </si>
  <si>
    <t>Weighted average exercise price, Vested or expected to vest as of December 31, 2017</t>
  </si>
  <si>
    <t>Weighted average remaining contractual term, Outstanding</t>
  </si>
  <si>
    <t>8 years 21 days</t>
  </si>
  <si>
    <t>9 years</t>
  </si>
  <si>
    <t>9 years 8 months 4 days</t>
  </si>
  <si>
    <t>Weighted average remaining contractual term, Vested and Exercisable as of December 31, 2017</t>
  </si>
  <si>
    <t>7 years 10 months 2 days</t>
  </si>
  <si>
    <t>Weighted average remaining contractual term, Vested or expected to vest as of December 31, 2017</t>
  </si>
  <si>
    <t>Aggregate intrinsic value, Outstanding</t>
  </si>
  <si>
    <t>Aggregate intrinsic value, Vested and Exercisable as of December 31, 2017</t>
  </si>
  <si>
    <t>Aggregate intrinsic value, Vested or expected to vest as of December 31, 2017</t>
  </si>
  <si>
    <t>Share-based Compensation - Allocation of Compensation Expense Related to Option (Details) - Stock Options - USD ($)</t>
  </si>
  <si>
    <t>Employee Service Share Based Compensation Allocation Of Recognized Period Costs [Line Items]</t>
  </si>
  <si>
    <t>General and Administrative</t>
  </si>
  <si>
    <t>Research and Development</t>
  </si>
  <si>
    <t>Share-based Compensation - Red Kingdom - Additional Information (Details) - USD ($)</t>
  </si>
  <si>
    <t>Jun. 15, 2017</t>
  </si>
  <si>
    <t>Dec. 15, 2015</t>
  </si>
  <si>
    <t>Apr. 03, 2014</t>
  </si>
  <si>
    <t>May 31, 2014</t>
  </si>
  <si>
    <t>Apr. 30, 2014</t>
  </si>
  <si>
    <t>Total consideration</t>
  </si>
  <si>
    <t>Shares vested</t>
  </si>
  <si>
    <t>Ordinary shares issued</t>
  </si>
  <si>
    <t>Red Kingdom | Restricted Shares</t>
  </si>
  <si>
    <t>Share issued to secure services</t>
  </si>
  <si>
    <t>Compensation expenses, deemed service period</t>
  </si>
  <si>
    <t>Unrecognized share-based compensation</t>
  </si>
  <si>
    <t>Non-vested restricted shares repurchased</t>
  </si>
  <si>
    <t>Red Kingdom | Restricted Shares | Each yearly anniversary from the date of the agreement</t>
  </si>
  <si>
    <t>Red Kingdom | Restricted Shares | Each the contractually agreed milestones within each year</t>
  </si>
  <si>
    <t>Red Kingdom | Senior Management and Certain Advisors</t>
  </si>
  <si>
    <t>Red Kingdom | CEO | Restricted Shares</t>
  </si>
  <si>
    <t>Share-based Compensation - Red Kingdom - Summary of Non-vested Restricted Share Activity (Details)</t>
  </si>
  <si>
    <t>Dec. 31, 2017$ / sharesshares</t>
  </si>
  <si>
    <t>Numbers of non-vested restricted shares, Beginning Balance | shares</t>
  </si>
  <si>
    <t>Numbers of non-vested restricted shares, Vested | shares</t>
  </si>
  <si>
    <t>Numbers of non-vested restricted shares, Ending Balance | shares</t>
  </si>
  <si>
    <t>Weighted average grant date fair value, Beginning Balance | $ / shares</t>
  </si>
  <si>
    <t>Weighted average grant date fair value, Vested | $ / shares</t>
  </si>
  <si>
    <t>Weighted average grant date fair value, Ending Balance | $ / shares</t>
  </si>
  <si>
    <t>Numbers of non-vested restricted shares, Forfeited | shares</t>
  </si>
  <si>
    <t>Numbers of non-vested restricted shares, Transferred to the company | shares</t>
  </si>
  <si>
    <t>Weighted average grant date fair value, Forfeited | $ / shares</t>
  </si>
  <si>
    <t>Weighted average grant date fair value, Transferred to the Company | $ / shares</t>
  </si>
  <si>
    <t>Share-based Compensation - Non-vested Restricted Shares - Additional Information (Details)</t>
  </si>
  <si>
    <t>Aug. 25, 2016Installmentshares</t>
  </si>
  <si>
    <t>Jul. 15, 2016Installmentshares</t>
  </si>
  <si>
    <t>Aug. 10, 2015Installmentshares</t>
  </si>
  <si>
    <t>Apr. 03, 2014USD ($)shares</t>
  </si>
  <si>
    <t>Dec. 31, 2016USD ($)shares</t>
  </si>
  <si>
    <t>Sep. 30, 2017USD ($)shares</t>
  </si>
  <si>
    <t>May 31, 2017shares</t>
  </si>
  <si>
    <t>Mar. 31, 2017shares</t>
  </si>
  <si>
    <t>Number of non-vested restricted shares</t>
  </si>
  <si>
    <t>Shares granted</t>
  </si>
  <si>
    <t>Restricted period of sale or transfer of shares</t>
  </si>
  <si>
    <t>Share repurchase right termination period</t>
  </si>
  <si>
    <t>Number of installments for repurchase right termination | Installment</t>
  </si>
  <si>
    <t>Description of repurchase right termination</t>
  </si>
  <si>
    <t>The Repurchase Right terminates over the three years commencing August 10, 2015, July 15, 2016 and August 25, 2016 in 36 equal monthly instalments thereafter, or immediately prior to the consummation of an IPO of the Company.</t>
  </si>
  <si>
    <t>Unrecognized share-based compensation | $</t>
  </si>
  <si>
    <t>Compensation expense | $</t>
  </si>
  <si>
    <t>Non-Vested Restricted Shares | CEO</t>
  </si>
  <si>
    <t>Non-Vested Restricted Shares | Independent Directors</t>
  </si>
  <si>
    <t>Non-Vested Restricted Shares | Individual Advisors</t>
  </si>
  <si>
    <t>Non-Vested Restricted Shares | Each yearly anniversary from the date of the agreement</t>
  </si>
  <si>
    <t>Share-based Compensation - Summary of Non-vested Restricted Share Activity (Details)</t>
  </si>
  <si>
    <t>Numbers of non-vested restricted shares, Granted | shares</t>
  </si>
  <si>
    <t>Numbers of non-vested restricted shares, Transferred from Red Kingdom | shares</t>
  </si>
  <si>
    <t>Weighted average grant date fair value, Granted | $ / shares</t>
  </si>
  <si>
    <t>Weighted average grant date fair value, Transferred from Red Kingdom | $ / shares</t>
  </si>
  <si>
    <t>Share-based Compensation - Allocation of Compensation Expense Related to Restricted Shares (Details) - Non-Vested Restricted Shares - USD ($)</t>
  </si>
  <si>
    <t>Accumulated Other Comprehensive Loss - Summary of Accumulated Other Comprehensive Loss (Details) - USD ($)</t>
  </si>
  <si>
    <t>Accumulated Other Comprehensive Income Loss [Line Items]</t>
  </si>
  <si>
    <t>Balance</t>
  </si>
  <si>
    <t>Foreign Currency Translation Adjustments</t>
  </si>
  <si>
    <t>Other comprehensive loss</t>
  </si>
  <si>
    <t>Licenses and Collaborative Arrangement - Additional information (Details) ¥ in Millions, $ in Millions</t>
  </si>
  <si>
    <t>Dec. 19, 2017USD ($)</t>
  </si>
  <si>
    <t>Apr. 30, 2017</t>
  </si>
  <si>
    <t>Oct. 31, 2016</t>
  </si>
  <si>
    <t>Sep. 30, 2016</t>
  </si>
  <si>
    <t>Nov. 30, 2015</t>
  </si>
  <si>
    <t>Sep. 30, 2015</t>
  </si>
  <si>
    <t>Jul. 31, 2015</t>
  </si>
  <si>
    <t>Jan. 31, 2018USD ($)</t>
  </si>
  <si>
    <t>Collaborative Arrangements And Noncollaborative Arrangement Transactions [Line Items]</t>
  </si>
  <si>
    <t>Milestone payments</t>
  </si>
  <si>
    <t>Maximum</t>
  </si>
  <si>
    <t>Future milestone payments to be made upon achievement</t>
  </si>
  <si>
    <t>BMS</t>
  </si>
  <si>
    <t>License agreement date</t>
  </si>
  <si>
    <t>2015-03</t>
  </si>
  <si>
    <t>Sanofi</t>
  </si>
  <si>
    <t>2015-07</t>
  </si>
  <si>
    <t>Upfront payments</t>
  </si>
  <si>
    <t>License agreement, expiration period</t>
  </si>
  <si>
    <t>UCB</t>
  </si>
  <si>
    <t>2015-09</t>
  </si>
  <si>
    <t>Hanmi</t>
  </si>
  <si>
    <t>2015-11</t>
  </si>
  <si>
    <t>Tesaro</t>
  </si>
  <si>
    <t>2016-09</t>
  </si>
  <si>
    <t>GSK China</t>
  </si>
  <si>
    <t>2016-10</t>
  </si>
  <si>
    <t>Bater</t>
  </si>
  <si>
    <t>Paratek</t>
  </si>
  <si>
    <t>2017-04</t>
  </si>
  <si>
    <t>11 years</t>
  </si>
  <si>
    <t>Five Prime</t>
  </si>
  <si>
    <t>Dec. 19,
		2017</t>
  </si>
  <si>
    <t>Five Prime | Subsequent Event</t>
  </si>
  <si>
    <t>Payment of upfront fees</t>
  </si>
  <si>
    <t>Restricted Net Assets - Additional Information (Details) - PRC - USD ($)</t>
  </si>
  <si>
    <t>Restricted Net Assets [Line Items]</t>
  </si>
  <si>
    <t>Minimum required percentage of statutory reserves</t>
  </si>
  <si>
    <t>Percentage of statutory reserves to respective registered capital</t>
  </si>
  <si>
    <t>50.00%</t>
  </si>
  <si>
    <t>Statutory reserves</t>
  </si>
  <si>
    <t>Restricted amount by subsidiaries</t>
  </si>
  <si>
    <t>Employee Defined Contribution Plan - Additional Information (Details) - USD ($)</t>
  </si>
  <si>
    <t>Employee benefits, expense</t>
  </si>
  <si>
    <t>Commitments and Contingencies - Additional Information (Details) ¥ in Millions</t>
  </si>
  <si>
    <t>Jun. 30, 2017USD ($)</t>
  </si>
  <si>
    <t>Jun. 30, 2017CNY (¥)</t>
  </si>
  <si>
    <t>Loss Contingencies [Line Items]</t>
  </si>
  <si>
    <t>Total operating leases expenses</t>
  </si>
  <si>
    <t>Capital commitment to underlying investment</t>
  </si>
  <si>
    <t>Unfunded capital contribution commitment</t>
  </si>
  <si>
    <t>Purchase obligation</t>
  </si>
  <si>
    <t>Commitments and Contingencies - Schedule of Future Minimum Lease Payments Under Operating Lease Agreements (Details)</t>
  </si>
  <si>
    <t>Total lease commitment</t>
  </si>
  <si>
    <t>Subsequent Events - Additional Information (Details) - USD ($)</t>
  </si>
  <si>
    <t>Mar. 29, 2018</t>
  </si>
  <si>
    <t>Mar. 02, 2018</t>
  </si>
  <si>
    <t>Jan. 01, 2018</t>
  </si>
  <si>
    <t>Mar. 31, 2018</t>
  </si>
  <si>
    <t>Apr. 25, 2018</t>
  </si>
  <si>
    <t>Subsequent Event [Line Items]</t>
  </si>
  <si>
    <t>Management and employees | Minimum</t>
  </si>
  <si>
    <t>Management and employees | Vesting anniversary year after the grant date | Minimum</t>
  </si>
  <si>
    <t>Subsequent Event | Group and Hanmi</t>
  </si>
  <si>
    <t>Paymet due from party</t>
  </si>
  <si>
    <t>Accrued payment obligation</t>
  </si>
  <si>
    <t>License and collaboration agreement termination date</t>
  </si>
  <si>
    <t>Mar. 29,
		2018</t>
  </si>
  <si>
    <t>Subsequent Event | Entasis Therapeutics Holdings Inc.</t>
  </si>
  <si>
    <t>Non-refundable upfront fees obligated to pay</t>
  </si>
  <si>
    <t>Subsequent Event | Each yearly anniversary from the date of the agreement | Restricted Shares</t>
  </si>
  <si>
    <t>Subsequent Event | Independent Directors | Restricted Shares</t>
  </si>
  <si>
    <t>Subsequent Event | Certain Management | Restricted Shares</t>
  </si>
  <si>
    <t>Subsequent Event | 2017 Plan | Management and employees</t>
  </si>
  <si>
    <t>Subsequent Event | 2017 Plan | Management and employees | Minimum</t>
  </si>
  <si>
    <t>Subsequent Event | 2017 Plan | Management and employees | Maximum</t>
  </si>
  <si>
    <t>Subsequent Event | 2017 Plan | Management and employees | Vesting anniversary year after the grant date</t>
  </si>
  <si>
    <t>Financial Statements Schedule I - Condensed Balance Sheets (Details) - USD ($)</t>
  </si>
  <si>
    <t>Ordinary shares (par value of US$0.00006 per share; 83,333,333 shares authorized, 9,657,175 and 49,912,570 shares outstanding as of December 31, 2016 and 2017, respectively)</t>
  </si>
  <si>
    <t>Additional other comprehensive (loss) income</t>
  </si>
  <si>
    <t>Parent Company</t>
  </si>
  <si>
    <t>Investment in subsidiaries</t>
  </si>
  <si>
    <t>Parent Company | Series A1 Convertible Preferred Shares</t>
  </si>
  <si>
    <t>Parent Company | Series A2 Convertible Preferred Shares</t>
  </si>
  <si>
    <t>Parent Company | Series B1 Convertible Preferred Shares</t>
  </si>
  <si>
    <t>Parent Company | Series B2 Convertible Preferred Shares</t>
  </si>
  <si>
    <t>Financial Statements Schedule I - Condensed Balance Sheets (Parenthetical) (Details) - $ / shares</t>
  </si>
  <si>
    <t>Apr. 30, 2016</t>
  </si>
  <si>
    <t>Jan. 31, 2016</t>
  </si>
  <si>
    <t>Apr. 30, 2015</t>
  </si>
  <si>
    <t>Aug. 31, 2014</t>
  </si>
  <si>
    <t>Condensed Balance Sheet Statements Captions [Line Items]</t>
  </si>
  <si>
    <t>Financial Statements Schedule I - Condensed Statements of Operations and Comprehensive Loss (Details) - USD ($)</t>
  </si>
  <si>
    <t>Equity in loss of subsidiaries</t>
  </si>
  <si>
    <t>Loss before income tax</t>
  </si>
  <si>
    <t>Financial Statements Schedule I - Condensed Statements of Cash Flows (Details) - USD ($)</t>
  </si>
  <si>
    <t>Cash flows from Operating activities:</t>
  </si>
  <si>
    <t>Financial Statements Schedule I - Additional Information (Details)</t>
  </si>
  <si>
    <t>Percentage of restricted net assets of subsidiary exceeding consolidated net assets</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_);_(&quot;¥ &quot;(#,##0)" numFmtId="167"/>
    <numFmt formatCode="_(&quot;Level &quot;#,##0_);_(&quot;Level &quot;(#,##0)" numFmtId="168"/>
    <numFmt formatCode="_(&quot;¥ &quot;#,##0.0_);_(&quot;¥ &quot;(#,##0.0)" numFmtId="169"/>
    <numFmt formatCode="_(&quot;$ &quot;#,##0.0000_);_(&quot;$ &quot;(#,##0.0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704292</v>
      </c>
    </row>
    <row r="12" spans="1:2">
      <c r="A12" s="4" t="s">
        <v>18</v>
      </c>
      <c r="B12" s="5" t="n">
        <v>50555903</v>
      </c>
    </row>
    <row r="13" spans="1:2">
      <c r="A13" s="4" t="s">
        <v>19</v>
      </c>
      <c r="B13" s="4" t="s">
        <v>20</v>
      </c>
    </row>
    <row r="14" spans="1:2">
      <c r="A14" s="4" t="s">
        <v>21</v>
      </c>
      <c r="B14" s="4" t="s">
        <v>22</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8</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8</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29660148</v>
      </c>
      <c r="C3" s="6" t="n">
        <v>83948770</v>
      </c>
    </row>
    <row r="4" spans="1:3">
      <c r="A4" s="4" t="s">
        <v>32</v>
      </c>
      <c r="B4" s="5" t="n">
        <v>954506</v>
      </c>
      <c r="C4" s="5" t="n">
        <v>143527</v>
      </c>
    </row>
    <row r="5" spans="1:3">
      <c r="A5" s="4" t="s">
        <v>33</v>
      </c>
      <c r="B5" s="5" t="n">
        <v>230614654</v>
      </c>
      <c r="C5" s="5" t="n">
        <v>84092297</v>
      </c>
    </row>
    <row r="6" spans="1:3">
      <c r="A6" s="4" t="s">
        <v>34</v>
      </c>
      <c r="B6" s="5" t="n">
        <v>1650348</v>
      </c>
      <c r="C6" s="5" t="n">
        <v>500000</v>
      </c>
    </row>
    <row r="7" spans="1:3">
      <c r="A7" s="4" t="s">
        <v>35</v>
      </c>
      <c r="B7" s="5" t="n">
        <v>126411</v>
      </c>
      <c r="C7" s="5" t="n">
        <v>1417029</v>
      </c>
    </row>
    <row r="8" spans="1:3">
      <c r="A8" s="4" t="s">
        <v>36</v>
      </c>
      <c r="B8" s="5" t="n">
        <v>11853764</v>
      </c>
      <c r="C8" s="5" t="n">
        <v>1246058</v>
      </c>
    </row>
    <row r="9" spans="1:3">
      <c r="A9" s="4" t="s">
        <v>37</v>
      </c>
      <c r="B9" s="5" t="n">
        <v>20089</v>
      </c>
      <c r="C9" s="5" t="n">
        <v>7000</v>
      </c>
    </row>
    <row r="10" spans="1:3">
      <c r="A10" s="4" t="s">
        <v>38</v>
      </c>
      <c r="B10" s="5" t="n">
        <v>306825</v>
      </c>
      <c r="C10" s="5" t="n">
        <v>267980</v>
      </c>
    </row>
    <row r="11" spans="1:3">
      <c r="A11" s="4" t="s">
        <v>39</v>
      </c>
      <c r="B11" s="5" t="n">
        <v>5062137</v>
      </c>
      <c r="C11" s="5" t="n">
        <v>1376921</v>
      </c>
    </row>
    <row r="12" spans="1:3">
      <c r="A12" s="4" t="s">
        <v>40</v>
      </c>
      <c r="B12" s="5" t="n">
        <v>249634228</v>
      </c>
      <c r="C12" s="5" t="n">
        <v>88907285</v>
      </c>
    </row>
    <row r="13" spans="1:3">
      <c r="A13" s="3" t="s">
        <v>41</v>
      </c>
    </row>
    <row r="14" spans="1:3">
      <c r="A14" s="4" t="s">
        <v>42</v>
      </c>
      <c r="B14" s="5" t="n">
        <v>8967685</v>
      </c>
      <c r="C14" s="5" t="n">
        <v>523338</v>
      </c>
    </row>
    <row r="15" spans="1:3">
      <c r="A15" s="4" t="s">
        <v>43</v>
      </c>
      <c r="C15" s="5" t="n">
        <v>3900000</v>
      </c>
    </row>
    <row r="16" spans="1:3">
      <c r="A16" s="4" t="s">
        <v>44</v>
      </c>
      <c r="B16" s="5" t="n">
        <v>3101459</v>
      </c>
      <c r="C16" s="5" t="n">
        <v>750118</v>
      </c>
    </row>
    <row r="17" spans="1:3">
      <c r="A17" s="4" t="s">
        <v>45</v>
      </c>
      <c r="B17" s="5" t="n">
        <v>12069144</v>
      </c>
      <c r="C17" s="5" t="n">
        <v>5173456</v>
      </c>
    </row>
    <row r="18" spans="1:3">
      <c r="A18" s="4" t="s">
        <v>46</v>
      </c>
      <c r="B18" s="5" t="n">
        <v>2394124</v>
      </c>
      <c r="C18" s="5" t="n">
        <v>778434</v>
      </c>
    </row>
    <row r="19" spans="1:3">
      <c r="A19" s="4" t="s">
        <v>47</v>
      </c>
      <c r="B19" s="5" t="n">
        <v>14463268</v>
      </c>
      <c r="C19" s="5" t="n">
        <v>5951890</v>
      </c>
    </row>
    <row r="20" spans="1:3">
      <c r="A20" s="4" t="s">
        <v>48</v>
      </c>
      <c r="B20" s="4" t="s">
        <v>49</v>
      </c>
      <c r="C20" s="4" t="s">
        <v>49</v>
      </c>
    </row>
    <row r="21" spans="1:3">
      <c r="A21" s="3" t="s">
        <v>50</v>
      </c>
    </row>
    <row r="22" spans="1:3">
      <c r="A22" s="4" t="s">
        <v>51</v>
      </c>
      <c r="C22" s="5" t="n">
        <v>134507144</v>
      </c>
    </row>
    <row r="23" spans="1:3">
      <c r="A23" s="3" t="s">
        <v>52</v>
      </c>
    </row>
    <row r="24" spans="1:3">
      <c r="A24" s="4" t="s">
        <v>53</v>
      </c>
      <c r="B24" s="5" t="n">
        <v>2995</v>
      </c>
      <c r="C24" s="5" t="n">
        <v>579</v>
      </c>
    </row>
    <row r="25" spans="1:3">
      <c r="A25" s="4" t="s">
        <v>54</v>
      </c>
      <c r="B25" s="5" t="n">
        <v>-18</v>
      </c>
      <c r="C25" s="5" t="n">
        <v>-5</v>
      </c>
    </row>
    <row r="26" spans="1:3">
      <c r="A26" s="4" t="s">
        <v>55</v>
      </c>
      <c r="B26" s="5" t="n">
        <v>345269688</v>
      </c>
      <c r="C26" s="5" t="n">
        <v>9313646</v>
      </c>
    </row>
    <row r="27" spans="1:3">
      <c r="A27" s="4" t="s">
        <v>56</v>
      </c>
      <c r="B27" s="5" t="n">
        <v>-110551613</v>
      </c>
      <c r="C27" s="5" t="n">
        <v>-60167437</v>
      </c>
    </row>
    <row r="28" spans="1:3">
      <c r="A28" s="4" t="s">
        <v>57</v>
      </c>
      <c r="B28" s="5" t="n">
        <v>449908</v>
      </c>
      <c r="C28" s="5" t="n">
        <v>-698532</v>
      </c>
    </row>
    <row r="29" spans="1:3">
      <c r="A29" s="4" t="s">
        <v>58</v>
      </c>
      <c r="B29" s="5" t="n">
        <v>235170960</v>
      </c>
      <c r="C29" s="5" t="n">
        <v>-51551749</v>
      </c>
    </row>
    <row r="30" spans="1:3">
      <c r="A30" s="4" t="s">
        <v>59</v>
      </c>
      <c r="B30" s="6" t="n">
        <v>249634228</v>
      </c>
      <c r="C30" s="5" t="n">
        <v>88907285</v>
      </c>
    </row>
    <row r="31" spans="1:3">
      <c r="A31" s="4" t="s">
        <v>60</v>
      </c>
    </row>
    <row r="32" spans="1:3">
      <c r="A32" s="3" t="s">
        <v>50</v>
      </c>
    </row>
    <row r="33" spans="1:3">
      <c r="A33" s="4" t="s">
        <v>51</v>
      </c>
      <c r="C33" s="5" t="n">
        <v>10028572</v>
      </c>
    </row>
    <row r="34" spans="1:3">
      <c r="A34" s="4" t="s">
        <v>61</v>
      </c>
    </row>
    <row r="35" spans="1:3">
      <c r="A35" s="3" t="s">
        <v>50</v>
      </c>
    </row>
    <row r="36" spans="1:3">
      <c r="A36" s="4" t="s">
        <v>51</v>
      </c>
      <c r="C36" s="5" t="n">
        <v>18278572</v>
      </c>
    </row>
    <row r="37" spans="1:3">
      <c r="A37" s="4" t="s">
        <v>62</v>
      </c>
    </row>
    <row r="38" spans="1:3">
      <c r="A38" s="3" t="s">
        <v>50</v>
      </c>
    </row>
    <row r="39" spans="1:3">
      <c r="A39" s="4" t="s">
        <v>51</v>
      </c>
      <c r="C39" s="5" t="n">
        <v>53100000</v>
      </c>
    </row>
    <row r="40" spans="1:3">
      <c r="A40" s="4" t="s">
        <v>63</v>
      </c>
    </row>
    <row r="41" spans="1:3">
      <c r="A41" s="3" t="s">
        <v>50</v>
      </c>
    </row>
    <row r="42" spans="1:3">
      <c r="A42" s="4" t="s">
        <v>51</v>
      </c>
      <c r="C42" s="6" t="n">
        <v>531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8</v>
      </c>
    </row>
    <row r="3" spans="1:2">
      <c r="A3" s="3" t="s">
        <v>196</v>
      </c>
    </row>
    <row r="4" spans="1:2">
      <c r="A4" s="4" t="s">
        <v>108</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8</v>
      </c>
    </row>
    <row r="3" spans="1:2">
      <c r="A3" s="3" t="s">
        <v>198</v>
      </c>
    </row>
    <row r="4" spans="1:2">
      <c r="A4" s="4" t="s">
        <v>103</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8</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8</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31</v>
      </c>
      <c r="B8" s="4" t="s">
        <v>230</v>
      </c>
    </row>
    <row r="9" spans="1:2">
      <c r="A9" s="4" t="s">
        <v>34</v>
      </c>
      <c r="B9" s="4" t="s">
        <v>231</v>
      </c>
    </row>
    <row r="10" spans="1:2">
      <c r="A10" s="4" t="s">
        <v>35</v>
      </c>
      <c r="B10" s="4" t="s">
        <v>232</v>
      </c>
    </row>
    <row r="11" spans="1:2">
      <c r="A11" s="4" t="s">
        <v>36</v>
      </c>
      <c r="B11" s="4" t="s">
        <v>233</v>
      </c>
    </row>
    <row r="12" spans="1:2">
      <c r="A12" s="4" t="s">
        <v>38</v>
      </c>
      <c r="B12" s="4" t="s">
        <v>234</v>
      </c>
    </row>
    <row r="13" spans="1:2">
      <c r="A13" s="4" t="s">
        <v>39</v>
      </c>
      <c r="B13" s="4" t="s">
        <v>235</v>
      </c>
    </row>
    <row r="14" spans="1:2">
      <c r="A14" s="4" t="s">
        <v>37</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46</v>
      </c>
      <c r="B19" s="4" t="s">
        <v>245</v>
      </c>
    </row>
    <row r="20" spans="1:2">
      <c r="A20" s="4" t="s">
        <v>246</v>
      </c>
      <c r="B20" s="4" t="s">
        <v>247</v>
      </c>
    </row>
    <row r="21" spans="1:2">
      <c r="A21" s="4" t="s">
        <v>94</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8</v>
      </c>
    </row>
    <row r="3" spans="1:2">
      <c r="A3" s="3" t="s">
        <v>16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8</v>
      </c>
      <c r="C1" s="2" t="s">
        <v>29</v>
      </c>
    </row>
    <row r="2" spans="1:3">
      <c r="A2" s="4" t="s">
        <v>65</v>
      </c>
      <c r="B2" s="7" t="n">
        <v>6e-05</v>
      </c>
      <c r="C2" s="7" t="n">
        <v>6e-05</v>
      </c>
    </row>
    <row r="3" spans="1:3">
      <c r="A3" s="4" t="s">
        <v>66</v>
      </c>
      <c r="B3" s="5" t="n">
        <v>83333333</v>
      </c>
      <c r="C3" s="5" t="n">
        <v>83333333</v>
      </c>
    </row>
    <row r="4" spans="1:3">
      <c r="A4" s="4" t="s">
        <v>67</v>
      </c>
      <c r="B4" s="5" t="n">
        <v>49912570</v>
      </c>
      <c r="C4" s="5" t="n">
        <v>9657175</v>
      </c>
    </row>
    <row r="5" spans="1:3">
      <c r="A5" s="4" t="s">
        <v>68</v>
      </c>
      <c r="B5" s="5" t="n">
        <v>49912570</v>
      </c>
      <c r="C5" s="5" t="n">
        <v>9657175</v>
      </c>
    </row>
    <row r="6" spans="1:3">
      <c r="A6" s="4" t="s">
        <v>60</v>
      </c>
    </row>
    <row r="7" spans="1:3">
      <c r="A7" s="4" t="s">
        <v>69</v>
      </c>
      <c r="C7" s="7" t="n">
        <v>6e-05</v>
      </c>
    </row>
    <row r="8" spans="1:3">
      <c r="A8" s="4" t="s">
        <v>70</v>
      </c>
      <c r="C8" s="5" t="n">
        <v>8466667</v>
      </c>
    </row>
    <row r="9" spans="1:3">
      <c r="A9" s="4" t="s">
        <v>71</v>
      </c>
      <c r="C9" s="5" t="n">
        <v>8466665</v>
      </c>
    </row>
    <row r="10" spans="1:3">
      <c r="A10" s="4" t="s">
        <v>72</v>
      </c>
      <c r="C10" s="5" t="n">
        <v>8466665</v>
      </c>
    </row>
    <row r="11" spans="1:3">
      <c r="A11" s="4" t="s">
        <v>61</v>
      </c>
    </row>
    <row r="12" spans="1:3">
      <c r="A12" s="4" t="s">
        <v>69</v>
      </c>
      <c r="C12" s="7" t="n">
        <v>6e-05</v>
      </c>
    </row>
    <row r="13" spans="1:3">
      <c r="A13" s="4" t="s">
        <v>70</v>
      </c>
      <c r="C13" s="5" t="n">
        <v>8904032</v>
      </c>
    </row>
    <row r="14" spans="1:3">
      <c r="A14" s="4" t="s">
        <v>71</v>
      </c>
      <c r="C14" s="5" t="n">
        <v>8442221</v>
      </c>
    </row>
    <row r="15" spans="1:3">
      <c r="A15" s="4" t="s">
        <v>72</v>
      </c>
      <c r="C15" s="5" t="n">
        <v>8442221</v>
      </c>
    </row>
    <row r="16" spans="1:3">
      <c r="A16" s="4" t="s">
        <v>62</v>
      </c>
    </row>
    <row r="17" spans="1:3">
      <c r="A17" s="4" t="s">
        <v>69</v>
      </c>
      <c r="C17" s="7" t="n">
        <v>6e-05</v>
      </c>
    </row>
    <row r="18" spans="1:3">
      <c r="A18" s="4" t="s">
        <v>70</v>
      </c>
      <c r="C18" s="5" t="n">
        <v>5562337</v>
      </c>
    </row>
    <row r="19" spans="1:3">
      <c r="A19" s="4" t="s">
        <v>71</v>
      </c>
      <c r="C19" s="5" t="n">
        <v>5562335</v>
      </c>
    </row>
    <row r="20" spans="1:3">
      <c r="A20" s="4" t="s">
        <v>72</v>
      </c>
      <c r="C20" s="5" t="n">
        <v>5562335</v>
      </c>
    </row>
    <row r="21" spans="1:3">
      <c r="A21" s="4" t="s">
        <v>63</v>
      </c>
    </row>
    <row r="22" spans="1:3">
      <c r="A22" s="4" t="s">
        <v>69</v>
      </c>
      <c r="C22" s="7" t="n">
        <v>6e-05</v>
      </c>
    </row>
    <row r="23" spans="1:3">
      <c r="A23" s="4" t="s">
        <v>70</v>
      </c>
      <c r="C23" s="5" t="n">
        <v>3973098</v>
      </c>
    </row>
    <row r="24" spans="1:3">
      <c r="A24" s="4" t="s">
        <v>71</v>
      </c>
      <c r="C24" s="5" t="n">
        <v>3973096</v>
      </c>
    </row>
    <row r="25" spans="1:3">
      <c r="A25" s="4" t="s">
        <v>72</v>
      </c>
      <c r="C25" s="5" t="n">
        <v>3973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8</v>
      </c>
    </row>
    <row r="3" spans="1:2">
      <c r="A3" s="3" t="s">
        <v>16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8</v>
      </c>
    </row>
    <row r="3" spans="1:2">
      <c r="A3" s="3" t="s">
        <v>168</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8</v>
      </c>
    </row>
    <row r="3" spans="1:2">
      <c r="A3" s="3" t="s">
        <v>17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8</v>
      </c>
    </row>
    <row r="3" spans="1:2">
      <c r="A3" s="3" t="s">
        <v>17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8</v>
      </c>
    </row>
    <row r="3" spans="1:2">
      <c r="A3" s="3" t="s">
        <v>182</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8</v>
      </c>
    </row>
    <row r="3" spans="1:2">
      <c r="A3" s="3" t="s">
        <v>18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8</v>
      </c>
    </row>
    <row r="3" spans="1:2">
      <c r="A3" s="3" t="s">
        <v>19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8</v>
      </c>
    </row>
    <row r="3" spans="1:2">
      <c r="A3" s="4" t="s">
        <v>304</v>
      </c>
      <c r="B3" s="4"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row>
    <row r="9" spans="1:2">
      <c r="A9" s="4" t="s">
        <v>310</v>
      </c>
      <c r="B9"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8</v>
      </c>
    </row>
    <row r="3" spans="1:2">
      <c r="A3" s="3" t="s">
        <v>198</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8</v>
      </c>
    </row>
    <row r="3" spans="1:2">
      <c r="A3" s="3" t="s">
        <v>213</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8</v>
      </c>
      <c r="C2" s="2" t="s">
        <v>29</v>
      </c>
      <c r="D2" s="2" t="s">
        <v>74</v>
      </c>
    </row>
    <row r="3" spans="1:4">
      <c r="A3" s="3" t="s">
        <v>75</v>
      </c>
    </row>
    <row r="4" spans="1:4">
      <c r="A4" s="4" t="s">
        <v>76</v>
      </c>
      <c r="B4" s="6" t="n">
        <v>-39341518</v>
      </c>
      <c r="C4" s="6" t="n">
        <v>-32149157</v>
      </c>
      <c r="D4" s="6" t="n">
        <v>-13587145</v>
      </c>
    </row>
    <row r="5" spans="1:4">
      <c r="A5" s="4" t="s">
        <v>77</v>
      </c>
      <c r="B5" s="5" t="n">
        <v>-12049518</v>
      </c>
      <c r="C5" s="5" t="n">
        <v>-6380144</v>
      </c>
      <c r="D5" s="5" t="n">
        <v>-2762292</v>
      </c>
    </row>
    <row r="6" spans="1:4">
      <c r="A6" s="4" t="s">
        <v>78</v>
      </c>
      <c r="B6" s="5" t="n">
        <v>-51391036</v>
      </c>
      <c r="C6" s="5" t="n">
        <v>-38529301</v>
      </c>
      <c r="D6" s="5" t="n">
        <v>-16349437</v>
      </c>
    </row>
    <row r="7" spans="1:4">
      <c r="A7" s="4" t="s">
        <v>79</v>
      </c>
      <c r="B7" s="5" t="n">
        <v>527351</v>
      </c>
      <c r="C7" s="5" t="n">
        <v>403266</v>
      </c>
      <c r="D7" s="5" t="n">
        <v>5005</v>
      </c>
    </row>
    <row r="8" spans="1:4">
      <c r="A8" s="4" t="s">
        <v>80</v>
      </c>
      <c r="B8" s="5" t="n">
        <v>200000</v>
      </c>
      <c r="C8" s="5" t="n">
        <v>-1920000</v>
      </c>
      <c r="D8" s="5" t="n">
        <v>-1980000</v>
      </c>
    </row>
    <row r="9" spans="1:4">
      <c r="A9" s="4" t="s">
        <v>81</v>
      </c>
      <c r="B9" s="5" t="n">
        <v>933158</v>
      </c>
      <c r="C9" s="5" t="n">
        <v>2533966</v>
      </c>
      <c r="D9" s="5" t="n">
        <v>341112</v>
      </c>
    </row>
    <row r="10" spans="1:4">
      <c r="A10" s="4" t="s">
        <v>82</v>
      </c>
      <c r="B10" s="5" t="n">
        <v>-403997</v>
      </c>
      <c r="C10" s="5" t="n">
        <v>-143</v>
      </c>
      <c r="D10" s="5" t="n">
        <v>-38417</v>
      </c>
    </row>
    <row r="11" spans="1:4">
      <c r="A11" s="4" t="s">
        <v>83</v>
      </c>
      <c r="B11" s="5" t="n">
        <v>-50134524</v>
      </c>
      <c r="C11" s="5" t="n">
        <v>-37512212</v>
      </c>
      <c r="D11" s="5" t="n">
        <v>-18021737</v>
      </c>
    </row>
    <row r="12" spans="1:4">
      <c r="A12" s="4" t="s">
        <v>84</v>
      </c>
      <c r="B12" s="5" t="n">
        <v>0</v>
      </c>
    </row>
    <row r="13" spans="1:4">
      <c r="A13" s="4" t="s">
        <v>85</v>
      </c>
      <c r="B13" s="5" t="n">
        <v>-249652</v>
      </c>
    </row>
    <row r="14" spans="1:4">
      <c r="A14" s="4" t="s">
        <v>86</v>
      </c>
      <c r="B14" s="5" t="n">
        <v>-50384176</v>
      </c>
      <c r="C14" s="5" t="n">
        <v>-37512212</v>
      </c>
      <c r="D14" s="5" t="n">
        <v>-18021737</v>
      </c>
    </row>
    <row r="15" spans="1:4">
      <c r="A15" s="4" t="s">
        <v>87</v>
      </c>
      <c r="B15" s="6" t="n">
        <v>-50384176</v>
      </c>
      <c r="C15" s="6" t="n">
        <v>-37512212</v>
      </c>
      <c r="D15" s="6" t="n">
        <v>-18021737</v>
      </c>
    </row>
    <row r="16" spans="1:4">
      <c r="A16" s="4" t="s">
        <v>88</v>
      </c>
      <c r="B16" s="8" t="n">
        <v>-2.32</v>
      </c>
      <c r="C16" s="8" t="n">
        <v>-3.97</v>
      </c>
      <c r="D16" s="8" t="n">
        <v>-2.07</v>
      </c>
    </row>
    <row r="17" spans="1:4">
      <c r="A17" s="4" t="s">
        <v>89</v>
      </c>
      <c r="B17" s="5" t="n">
        <v>21752757</v>
      </c>
      <c r="C17" s="5" t="n">
        <v>9439028</v>
      </c>
      <c r="D17" s="5" t="n">
        <v>86936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62"/>
  </cols>
  <sheetData>
    <row r="1" spans="1:2">
      <c r="A1" s="1" t="s">
        <v>322</v>
      </c>
      <c r="B1" s="2" t="s">
        <v>1</v>
      </c>
    </row>
    <row r="2" spans="1:2">
      <c r="B2" s="2" t="s">
        <v>28</v>
      </c>
    </row>
    <row r="3" spans="1:2">
      <c r="A3" s="4" t="s">
        <v>323</v>
      </c>
    </row>
    <row r="4" spans="1:2">
      <c r="A4" s="3"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row>
    <row r="10" spans="1:2">
      <c r="A10" s="3" t="s">
        <v>324</v>
      </c>
    </row>
    <row r="11" spans="1:2">
      <c r="A11" s="4" t="s">
        <v>325</v>
      </c>
      <c r="B11" s="4" t="s">
        <v>334</v>
      </c>
    </row>
    <row r="12" spans="1:2">
      <c r="A12" s="4" t="s">
        <v>327</v>
      </c>
      <c r="B12" s="4" t="s">
        <v>335</v>
      </c>
    </row>
    <row r="13" spans="1:2">
      <c r="A13" s="4" t="s">
        <v>329</v>
      </c>
      <c r="B13" s="4" t="s">
        <v>330</v>
      </c>
    </row>
    <row r="14" spans="1:2">
      <c r="A14" s="4" t="s">
        <v>331</v>
      </c>
      <c r="B14" s="4" t="s">
        <v>336</v>
      </c>
    </row>
    <row r="15" spans="1:2">
      <c r="A15" s="4" t="s">
        <v>337</v>
      </c>
    </row>
    <row r="16" spans="1:2">
      <c r="A16" s="3" t="s">
        <v>324</v>
      </c>
    </row>
    <row r="17" spans="1:2">
      <c r="A17" s="4" t="s">
        <v>325</v>
      </c>
      <c r="B17" s="4" t="s">
        <v>338</v>
      </c>
    </row>
    <row r="18" spans="1:2">
      <c r="A18" s="4" t="s">
        <v>327</v>
      </c>
      <c r="B18" s="4" t="s">
        <v>339</v>
      </c>
    </row>
    <row r="19" spans="1:2">
      <c r="A19" s="4" t="s">
        <v>329</v>
      </c>
      <c r="B19" s="4" t="s">
        <v>330</v>
      </c>
    </row>
    <row r="20" spans="1:2">
      <c r="A20" s="4" t="s">
        <v>331</v>
      </c>
      <c r="B20" s="4" t="s">
        <v>340</v>
      </c>
    </row>
    <row r="21" spans="1:2">
      <c r="A21" s="4" t="s">
        <v>341</v>
      </c>
    </row>
    <row r="22" spans="1:2">
      <c r="A22" s="3" t="s">
        <v>324</v>
      </c>
    </row>
    <row r="23" spans="1:2">
      <c r="A23" s="4" t="s">
        <v>325</v>
      </c>
      <c r="B23" s="4" t="s">
        <v>342</v>
      </c>
    </row>
    <row r="24" spans="1:2">
      <c r="A24" s="4" t="s">
        <v>327</v>
      </c>
      <c r="B24" s="4" t="s">
        <v>343</v>
      </c>
    </row>
    <row r="25" spans="1:2">
      <c r="A25" s="4" t="s">
        <v>329</v>
      </c>
      <c r="B25" s="4" t="s">
        <v>330</v>
      </c>
    </row>
    <row r="26" spans="1:2">
      <c r="A26" s="4" t="s">
        <v>331</v>
      </c>
      <c r="B26" s="4" t="s">
        <v>336</v>
      </c>
    </row>
    <row r="27" spans="1:2">
      <c r="A27" s="4" t="s">
        <v>344</v>
      </c>
    </row>
    <row r="28" spans="1:2">
      <c r="A28" s="3" t="s">
        <v>324</v>
      </c>
    </row>
    <row r="29" spans="1:2">
      <c r="A29" s="4" t="s">
        <v>325</v>
      </c>
      <c r="B29" s="4" t="s">
        <v>342</v>
      </c>
    </row>
    <row r="30" spans="1:2">
      <c r="A30" s="4" t="s">
        <v>327</v>
      </c>
      <c r="B30" s="4" t="s">
        <v>345</v>
      </c>
    </row>
    <row r="31" spans="1:2">
      <c r="A31" s="4" t="s">
        <v>329</v>
      </c>
      <c r="B31" s="4" t="s">
        <v>330</v>
      </c>
    </row>
    <row r="32" spans="1:2">
      <c r="A32" s="4" t="s">
        <v>331</v>
      </c>
      <c r="B32"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34"/>
    <col customWidth="1" max="5" min="5" width="21"/>
    <col customWidth="1" max="6" min="6" width="21"/>
    <col customWidth="1" max="7" min="7" width="27"/>
    <col customWidth="1" max="8" min="8" width="20"/>
    <col customWidth="1" max="9" min="9" width="21"/>
    <col customWidth="1" max="10" min="10" width="21"/>
  </cols>
  <sheetData>
    <row r="1" spans="1:10">
      <c r="A1" s="1" t="s">
        <v>346</v>
      </c>
      <c r="B1" s="2" t="s">
        <v>347</v>
      </c>
      <c r="C1" s="2" t="s">
        <v>348</v>
      </c>
      <c r="D1" s="2" t="s">
        <v>349</v>
      </c>
      <c r="E1" s="2" t="s">
        <v>350</v>
      </c>
      <c r="F1" s="2" t="s">
        <v>351</v>
      </c>
      <c r="G1" s="2" t="s">
        <v>352</v>
      </c>
      <c r="H1" s="2" t="s">
        <v>353</v>
      </c>
      <c r="I1" s="2" t="s">
        <v>354</v>
      </c>
      <c r="J1" s="2" t="s">
        <v>355</v>
      </c>
    </row>
    <row r="2" spans="1:10">
      <c r="A2" s="3" t="s">
        <v>356</v>
      </c>
    </row>
    <row r="3" spans="1:10">
      <c r="A3" s="4" t="s">
        <v>357</v>
      </c>
      <c r="D3" s="6" t="n">
        <v>0</v>
      </c>
      <c r="E3" s="6" t="n">
        <v>0</v>
      </c>
      <c r="F3" s="6" t="n">
        <v>0</v>
      </c>
    </row>
    <row r="4" spans="1:10">
      <c r="A4" s="4" t="s">
        <v>358</v>
      </c>
      <c r="D4" s="4" t="s">
        <v>359</v>
      </c>
    </row>
    <row r="5" spans="1:10">
      <c r="A5" s="4" t="s">
        <v>360</v>
      </c>
      <c r="D5" s="6" t="n">
        <v>24377</v>
      </c>
      <c r="E5" s="5" t="n">
        <v>8684</v>
      </c>
    </row>
    <row r="6" spans="1:10">
      <c r="A6" s="4" t="s">
        <v>361</v>
      </c>
      <c r="D6" s="5" t="n">
        <v>4288</v>
      </c>
      <c r="E6" s="5" t="n">
        <v>1684</v>
      </c>
    </row>
    <row r="7" spans="1:10">
      <c r="A7" s="4" t="s">
        <v>237</v>
      </c>
      <c r="D7" s="6" t="n">
        <v>0</v>
      </c>
      <c r="E7" s="6" t="n">
        <v>0</v>
      </c>
      <c r="F7" s="5" t="n">
        <v>0</v>
      </c>
    </row>
    <row r="8" spans="1:10">
      <c r="A8" s="4" t="s">
        <v>362</v>
      </c>
      <c r="C8" s="6" t="n">
        <v>7000000</v>
      </c>
    </row>
    <row r="9" spans="1:10">
      <c r="A9" s="4" t="s">
        <v>363</v>
      </c>
      <c r="C9" s="4" t="s">
        <v>364</v>
      </c>
      <c r="E9" s="4" t="s">
        <v>364</v>
      </c>
    </row>
    <row r="10" spans="1:10">
      <c r="A10" s="4" t="s">
        <v>365</v>
      </c>
      <c r="D10" s="4" t="s">
        <v>366</v>
      </c>
    </row>
    <row r="11" spans="1:10">
      <c r="A11" s="4" t="s">
        <v>367</v>
      </c>
      <c r="D11" s="6" t="n">
        <v>855158</v>
      </c>
      <c r="E11" s="6" t="n">
        <v>2065510</v>
      </c>
      <c r="F11" s="5" t="n">
        <v>298072</v>
      </c>
    </row>
    <row r="12" spans="1:10">
      <c r="A12" s="4" t="s">
        <v>368</v>
      </c>
      <c r="D12" s="6" t="n">
        <v>912124</v>
      </c>
      <c r="E12" s="5" t="n">
        <v>778434</v>
      </c>
    </row>
    <row r="13" spans="1:10">
      <c r="A13" s="4" t="s">
        <v>369</v>
      </c>
      <c r="D13" s="4" t="s">
        <v>359</v>
      </c>
    </row>
    <row r="14" spans="1:10">
      <c r="A14" s="4" t="s">
        <v>370</v>
      </c>
      <c r="D14" s="6" t="n">
        <v>0</v>
      </c>
      <c r="E14" s="5" t="n">
        <v>0</v>
      </c>
      <c r="F14" s="5" t="n">
        <v>0</v>
      </c>
    </row>
    <row r="15" spans="1:10">
      <c r="A15" s="4" t="s">
        <v>371</v>
      </c>
      <c r="D15" s="6" t="n">
        <v>0</v>
      </c>
      <c r="E15" s="5" t="n">
        <v>0</v>
      </c>
      <c r="F15" s="5" t="n">
        <v>0</v>
      </c>
    </row>
    <row r="16" spans="1:10">
      <c r="A16" s="4" t="s">
        <v>372</v>
      </c>
      <c r="D16" s="5" t="n">
        <v>1</v>
      </c>
    </row>
    <row r="17" spans="1:10">
      <c r="A17" s="4" t="s">
        <v>373</v>
      </c>
      <c r="D17" s="6" t="n">
        <v>229660148</v>
      </c>
      <c r="E17" s="6" t="n">
        <v>83948770</v>
      </c>
      <c r="F17" s="6" t="n">
        <v>13160696</v>
      </c>
      <c r="J17" s="6" t="n">
        <v>7152274</v>
      </c>
    </row>
    <row r="18" spans="1:10">
      <c r="A18" s="4" t="s">
        <v>374</v>
      </c>
      <c r="B18" s="4" t="s">
        <v>375</v>
      </c>
    </row>
    <row r="19" spans="1:10">
      <c r="A19" s="4" t="s">
        <v>376</v>
      </c>
    </row>
    <row r="20" spans="1:10">
      <c r="A20" s="3" t="s">
        <v>356</v>
      </c>
    </row>
    <row r="21" spans="1:10">
      <c r="A21" s="4" t="s">
        <v>377</v>
      </c>
      <c r="D21" s="6" t="n">
        <v>3000000</v>
      </c>
    </row>
    <row r="22" spans="1:10">
      <c r="A22" s="4" t="s">
        <v>167</v>
      </c>
    </row>
    <row r="23" spans="1:10">
      <c r="A23" s="3" t="s">
        <v>356</v>
      </c>
    </row>
    <row r="24" spans="1:10">
      <c r="A24" s="4" t="s">
        <v>378</v>
      </c>
      <c r="D24" s="4" t="s">
        <v>379</v>
      </c>
      <c r="E24" s="4" t="s">
        <v>380</v>
      </c>
    </row>
    <row r="25" spans="1:10">
      <c r="A25" s="4" t="s">
        <v>381</v>
      </c>
    </row>
    <row r="26" spans="1:10">
      <c r="A26" s="3" t="s">
        <v>356</v>
      </c>
    </row>
    <row r="27" spans="1:10">
      <c r="A27" s="4" t="s">
        <v>382</v>
      </c>
      <c r="G27" s="9" t="n">
        <v>25660869</v>
      </c>
      <c r="I27" s="9" t="n">
        <v>44156161</v>
      </c>
    </row>
    <row r="28" spans="1:10">
      <c r="A28" s="4" t="s">
        <v>383</v>
      </c>
    </row>
    <row r="29" spans="1:10">
      <c r="A29" s="3" t="s">
        <v>356</v>
      </c>
    </row>
    <row r="30" spans="1:10">
      <c r="A30" s="4" t="s">
        <v>384</v>
      </c>
      <c r="D30" s="6" t="n">
        <v>1482000</v>
      </c>
    </row>
    <row r="31" spans="1:10">
      <c r="A31" s="4" t="s">
        <v>385</v>
      </c>
    </row>
    <row r="32" spans="1:10">
      <c r="A32" s="3" t="s">
        <v>356</v>
      </c>
    </row>
    <row r="33" spans="1:10">
      <c r="A33" s="4" t="s">
        <v>384</v>
      </c>
      <c r="D33" s="6" t="n">
        <v>78000</v>
      </c>
    </row>
    <row r="34" spans="1:10">
      <c r="A34" s="4" t="s">
        <v>61</v>
      </c>
    </row>
    <row r="35" spans="1:10">
      <c r="A35" s="3" t="s">
        <v>356</v>
      </c>
    </row>
    <row r="36" spans="1:10">
      <c r="A36" s="4" t="s">
        <v>386</v>
      </c>
      <c r="D36" s="5" t="n">
        <v>461808</v>
      </c>
      <c r="G36" s="5" t="n">
        <v>461808</v>
      </c>
      <c r="H36" s="5" t="n">
        <v>4618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87</v>
      </c>
      <c r="B1" s="2" t="s">
        <v>1</v>
      </c>
    </row>
    <row r="2" spans="1:2">
      <c r="B2" s="2" t="s">
        <v>28</v>
      </c>
    </row>
    <row r="3" spans="1:2">
      <c r="A3" s="4" t="s">
        <v>388</v>
      </c>
    </row>
    <row r="4" spans="1:2">
      <c r="A4" s="3" t="s">
        <v>389</v>
      </c>
    </row>
    <row r="5" spans="1:2">
      <c r="A5" s="4" t="s">
        <v>390</v>
      </c>
      <c r="B5" s="4" t="s">
        <v>391</v>
      </c>
    </row>
    <row r="6" spans="1:2">
      <c r="A6" s="4" t="s">
        <v>392</v>
      </c>
    </row>
    <row r="7" spans="1:2">
      <c r="A7" s="3" t="s">
        <v>389</v>
      </c>
    </row>
    <row r="8" spans="1:2">
      <c r="A8" s="4" t="s">
        <v>390</v>
      </c>
      <c r="B8" s="4" t="s">
        <v>391</v>
      </c>
    </row>
    <row r="9" spans="1:2">
      <c r="A9" s="4" t="s">
        <v>393</v>
      </c>
    </row>
    <row r="10" spans="1:2">
      <c r="A10" s="3" t="s">
        <v>389</v>
      </c>
    </row>
    <row r="11" spans="1:2">
      <c r="A11" s="4" t="s">
        <v>390</v>
      </c>
      <c r="B11" s="4" t="s">
        <v>394</v>
      </c>
    </row>
    <row r="12" spans="1:2">
      <c r="A12" s="4" t="s">
        <v>395</v>
      </c>
    </row>
    <row r="13" spans="1:2">
      <c r="A13" s="3" t="s">
        <v>389</v>
      </c>
    </row>
    <row r="14" spans="1:2">
      <c r="A14" s="4" t="s">
        <v>390</v>
      </c>
      <c r="B14" s="4" t="s">
        <v>359</v>
      </c>
    </row>
    <row r="15" spans="1:2">
      <c r="A15" s="4" t="s">
        <v>396</v>
      </c>
    </row>
    <row r="16" spans="1:2">
      <c r="A16" s="3" t="s">
        <v>389</v>
      </c>
    </row>
    <row r="17" spans="1:2">
      <c r="A17" s="4" t="s">
        <v>390</v>
      </c>
      <c r="B17" s="4" t="s">
        <v>397</v>
      </c>
    </row>
    <row r="18" spans="1:2">
      <c r="A18" s="4" t="s">
        <v>398</v>
      </c>
    </row>
    <row r="19" spans="1:2">
      <c r="A19" s="3" t="s">
        <v>389</v>
      </c>
    </row>
    <row r="20" spans="1:2">
      <c r="A20" s="4" t="s">
        <v>390</v>
      </c>
      <c r="B20"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50</v>
      </c>
    </row>
    <row r="2" spans="1:2">
      <c r="A2" s="10" t="n">
        <v>3</v>
      </c>
    </row>
    <row r="3" spans="1:2">
      <c r="A3" s="3" t="s">
        <v>401</v>
      </c>
    </row>
    <row r="4" spans="1:2">
      <c r="A4" s="4" t="s">
        <v>43</v>
      </c>
      <c r="B4" s="6" t="n">
        <v>3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403</v>
      </c>
      <c r="C1" s="2" t="s">
        <v>29</v>
      </c>
    </row>
    <row r="2" spans="1:3">
      <c r="A2" s="3" t="s">
        <v>164</v>
      </c>
    </row>
    <row r="3" spans="1:3">
      <c r="A3" s="4" t="s">
        <v>404</v>
      </c>
      <c r="C3" s="4" t="s">
        <v>405</v>
      </c>
    </row>
    <row r="4" spans="1:3">
      <c r="A4" s="4" t="s">
        <v>363</v>
      </c>
      <c r="B4" s="4" t="s">
        <v>364</v>
      </c>
      <c r="C4" s="4" t="s">
        <v>364</v>
      </c>
    </row>
    <row r="5" spans="1:3">
      <c r="A5" s="4" t="s">
        <v>406</v>
      </c>
      <c r="C5" s="4" t="s">
        <v>407</v>
      </c>
    </row>
    <row r="6" spans="1:3">
      <c r="A6" s="4" t="s">
        <v>408</v>
      </c>
      <c r="C6" s="4" t="s">
        <v>409</v>
      </c>
    </row>
    <row r="7" spans="1:3">
      <c r="A7" s="4" t="s">
        <v>410</v>
      </c>
      <c r="C7" s="8" t="n">
        <v>2.16</v>
      </c>
    </row>
    <row r="8" spans="1:3">
      <c r="A8" s="4" t="s">
        <v>411</v>
      </c>
      <c r="C8" s="8" t="n">
        <v>9.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8</v>
      </c>
      <c r="C2" s="2" t="s">
        <v>29</v>
      </c>
      <c r="D2" s="2" t="s">
        <v>74</v>
      </c>
    </row>
    <row r="3" spans="1:4">
      <c r="A3" s="3" t="s">
        <v>356</v>
      </c>
    </row>
    <row r="4" spans="1:4">
      <c r="A4" s="4" t="s">
        <v>243</v>
      </c>
      <c r="B4" s="6" t="n">
        <v>39341518</v>
      </c>
      <c r="C4" s="6" t="n">
        <v>32149157</v>
      </c>
      <c r="D4" s="6" t="n">
        <v>13587145</v>
      </c>
    </row>
    <row r="5" spans="1:4">
      <c r="A5" s="4" t="s">
        <v>413</v>
      </c>
    </row>
    <row r="6" spans="1:4">
      <c r="A6" s="3" t="s">
        <v>356</v>
      </c>
    </row>
    <row r="7" spans="1:4">
      <c r="A7" s="4" t="s">
        <v>243</v>
      </c>
      <c r="D7" s="6" t="n">
        <v>5703000</v>
      </c>
    </row>
    <row r="8" spans="1:4">
      <c r="A8" s="4" t="s">
        <v>414</v>
      </c>
    </row>
    <row r="9" spans="1:4">
      <c r="A9" s="3" t="s">
        <v>356</v>
      </c>
    </row>
    <row r="10" spans="1:4">
      <c r="A10" s="4" t="s">
        <v>243</v>
      </c>
      <c r="C10" s="6" t="n">
        <v>14625500</v>
      </c>
    </row>
    <row r="11" spans="1:4">
      <c r="A11" s="4" t="s">
        <v>415</v>
      </c>
    </row>
    <row r="12" spans="1:4">
      <c r="A12" s="3" t="s">
        <v>356</v>
      </c>
    </row>
    <row r="13" spans="1:4">
      <c r="A13" s="4" t="s">
        <v>243</v>
      </c>
      <c r="B13" s="5" t="n">
        <v>7651617</v>
      </c>
    </row>
    <row r="14" spans="1:4">
      <c r="A14" s="4" t="s">
        <v>416</v>
      </c>
    </row>
    <row r="15" spans="1:4">
      <c r="A15" s="3" t="s">
        <v>356</v>
      </c>
    </row>
    <row r="16" spans="1:4">
      <c r="A16" s="4" t="s">
        <v>243</v>
      </c>
      <c r="B16" s="6" t="n">
        <v>71040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8</v>
      </c>
      <c r="C2" s="2" t="s">
        <v>29</v>
      </c>
      <c r="D2" s="2" t="s">
        <v>74</v>
      </c>
    </row>
    <row r="3" spans="1:4">
      <c r="A3" s="4" t="s">
        <v>418</v>
      </c>
    </row>
    <row r="4" spans="1:4">
      <c r="A4" s="3" t="s">
        <v>356</v>
      </c>
    </row>
    <row r="5" spans="1:4">
      <c r="A5" s="4" t="s">
        <v>419</v>
      </c>
      <c r="B5" s="4" t="s">
        <v>420</v>
      </c>
      <c r="C5" s="4" t="s">
        <v>420</v>
      </c>
      <c r="D5"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8</v>
      </c>
      <c r="C1" s="2" t="s">
        <v>29</v>
      </c>
      <c r="D1" s="2" t="s">
        <v>74</v>
      </c>
      <c r="E1" s="2" t="s">
        <v>422</v>
      </c>
    </row>
    <row r="2" spans="1:5">
      <c r="A2" s="3" t="s">
        <v>423</v>
      </c>
    </row>
    <row r="3" spans="1:5">
      <c r="A3" s="4" t="s">
        <v>424</v>
      </c>
      <c r="B3" s="6" t="n">
        <v>204008828</v>
      </c>
      <c r="C3" s="6" t="n">
        <v>36531272</v>
      </c>
    </row>
    <row r="4" spans="1:5">
      <c r="A4" s="4" t="s">
        <v>425</v>
      </c>
      <c r="B4" s="5" t="n">
        <v>25651320</v>
      </c>
      <c r="C4" s="5" t="n">
        <v>47417498</v>
      </c>
    </row>
    <row r="5" spans="1:5">
      <c r="A5" s="4" t="s">
        <v>31</v>
      </c>
      <c r="B5" s="5" t="n">
        <v>229660148</v>
      </c>
      <c r="C5" s="5" t="n">
        <v>83948770</v>
      </c>
      <c r="D5" s="6" t="n">
        <v>13160696</v>
      </c>
      <c r="E5" s="6" t="n">
        <v>7152274</v>
      </c>
    </row>
    <row r="6" spans="1:5">
      <c r="A6" s="4" t="s">
        <v>426</v>
      </c>
    </row>
    <row r="7" spans="1:5">
      <c r="A7" s="3" t="s">
        <v>423</v>
      </c>
    </row>
    <row r="8" spans="1:5">
      <c r="A8" s="4" t="s">
        <v>31</v>
      </c>
      <c r="B8" s="5" t="n">
        <v>224878393</v>
      </c>
      <c r="C8" s="5" t="n">
        <v>77463141</v>
      </c>
    </row>
    <row r="9" spans="1:5">
      <c r="A9" s="4" t="s">
        <v>427</v>
      </c>
    </row>
    <row r="10" spans="1:5">
      <c r="A10" s="3" t="s">
        <v>423</v>
      </c>
    </row>
    <row r="11" spans="1:5">
      <c r="A11" s="4" t="s">
        <v>31</v>
      </c>
      <c r="B11" s="5" t="n">
        <v>3927163</v>
      </c>
      <c r="C11" s="5" t="n">
        <v>6365311</v>
      </c>
    </row>
    <row r="12" spans="1:5">
      <c r="A12" s="4" t="s">
        <v>428</v>
      </c>
    </row>
    <row r="13" spans="1:5">
      <c r="A13" s="3" t="s">
        <v>423</v>
      </c>
    </row>
    <row r="14" spans="1:5">
      <c r="A14" s="4" t="s">
        <v>31</v>
      </c>
      <c r="B14" s="6" t="n">
        <v>854592</v>
      </c>
      <c r="C14" s="6" t="n">
        <v>120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s>
  <sheetData>
    <row r="1" spans="1:9">
      <c r="A1" s="1" t="s">
        <v>429</v>
      </c>
      <c r="B1" s="2" t="s">
        <v>430</v>
      </c>
      <c r="C1" s="2" t="s">
        <v>1</v>
      </c>
    </row>
    <row r="2" spans="1:9">
      <c r="B2" s="2" t="s">
        <v>431</v>
      </c>
      <c r="C2" s="2" t="s">
        <v>124</v>
      </c>
      <c r="D2" s="2" t="s">
        <v>432</v>
      </c>
      <c r="E2" s="2" t="s">
        <v>433</v>
      </c>
      <c r="F2" s="2" t="s">
        <v>434</v>
      </c>
      <c r="G2" s="2" t="s">
        <v>435</v>
      </c>
      <c r="H2" s="2" t="s">
        <v>436</v>
      </c>
      <c r="I2" s="2" t="s">
        <v>437</v>
      </c>
    </row>
    <row r="3" spans="1:9">
      <c r="A3" s="3" t="s">
        <v>438</v>
      </c>
    </row>
    <row r="4" spans="1:9">
      <c r="A4" s="4" t="s">
        <v>439</v>
      </c>
      <c r="I4" s="6" t="n">
        <v>500000</v>
      </c>
    </row>
    <row r="5" spans="1:9">
      <c r="A5" s="4" t="s">
        <v>440</v>
      </c>
    </row>
    <row r="6" spans="1:9">
      <c r="A6" s="3" t="s">
        <v>438</v>
      </c>
    </row>
    <row r="7" spans="1:9">
      <c r="A7" s="4" t="s">
        <v>441</v>
      </c>
      <c r="B7" s="6" t="n">
        <v>500000</v>
      </c>
    </row>
    <row r="8" spans="1:9">
      <c r="A8" s="4" t="s">
        <v>442</v>
      </c>
      <c r="B8" s="6" t="n">
        <v>0</v>
      </c>
    </row>
    <row r="9" spans="1:9">
      <c r="A9" s="4" t="s">
        <v>443</v>
      </c>
    </row>
    <row r="10" spans="1:9">
      <c r="A10" s="3" t="s">
        <v>438</v>
      </c>
    </row>
    <row r="11" spans="1:9">
      <c r="A11" s="4" t="s">
        <v>444</v>
      </c>
      <c r="G11" s="5" t="n">
        <v>3</v>
      </c>
      <c r="H11" s="5" t="n">
        <v>3</v>
      </c>
    </row>
    <row r="12" spans="1:9">
      <c r="A12" s="4" t="s">
        <v>445</v>
      </c>
      <c r="E12" s="6" t="n">
        <v>1900000</v>
      </c>
      <c r="F12" s="11" t="n">
        <v>13.1</v>
      </c>
    </row>
    <row r="13" spans="1:9">
      <c r="A13" s="4" t="s">
        <v>446</v>
      </c>
      <c r="C13" s="6" t="n">
        <v>3900000</v>
      </c>
      <c r="D13" s="11" t="n">
        <v>26.3</v>
      </c>
      <c r="G13" s="6" t="n">
        <v>3900000</v>
      </c>
      <c r="H13" s="11" t="n">
        <v>26.3</v>
      </c>
    </row>
    <row r="14" spans="1:9">
      <c r="A14" s="4" t="s">
        <v>447</v>
      </c>
      <c r="G14" s="4" t="s">
        <v>448</v>
      </c>
      <c r="H14" s="4" t="s">
        <v>448</v>
      </c>
    </row>
    <row r="15" spans="1:9">
      <c r="A15" s="4" t="s">
        <v>449</v>
      </c>
      <c r="C15" s="6" t="n">
        <v>249652</v>
      </c>
    </row>
  </sheetData>
  <mergeCells count="3">
    <mergeCell ref="A1:A2"/>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8</v>
      </c>
      <c r="C1" s="2" t="s">
        <v>29</v>
      </c>
    </row>
    <row r="2" spans="1:3">
      <c r="A2" s="3" t="s">
        <v>389</v>
      </c>
    </row>
    <row r="3" spans="1:3">
      <c r="A3" s="4" t="s">
        <v>451</v>
      </c>
      <c r="B3" s="6" t="n">
        <v>12514374</v>
      </c>
      <c r="C3" s="6" t="n">
        <v>1503858</v>
      </c>
    </row>
    <row r="4" spans="1:3">
      <c r="A4" s="4" t="s">
        <v>452</v>
      </c>
      <c r="B4" s="5" t="n">
        <v>-660610</v>
      </c>
      <c r="C4" s="5" t="n">
        <v>-257800</v>
      </c>
    </row>
    <row r="5" spans="1:3">
      <c r="A5" s="4" t="s">
        <v>453</v>
      </c>
      <c r="B5" s="5" t="n">
        <v>11853764</v>
      </c>
      <c r="C5" s="5" t="n">
        <v>1246058</v>
      </c>
    </row>
    <row r="6" spans="1:3">
      <c r="A6" s="4" t="s">
        <v>388</v>
      </c>
    </row>
    <row r="7" spans="1:3">
      <c r="A7" s="3" t="s">
        <v>389</v>
      </c>
    </row>
    <row r="8" spans="1:3">
      <c r="A8" s="4" t="s">
        <v>451</v>
      </c>
      <c r="B8" s="5" t="n">
        <v>273339</v>
      </c>
      <c r="C8" s="5" t="n">
        <v>49432</v>
      </c>
    </row>
    <row r="9" spans="1:3">
      <c r="A9" s="4" t="s">
        <v>392</v>
      </c>
    </row>
    <row r="10" spans="1:3">
      <c r="A10" s="3" t="s">
        <v>389</v>
      </c>
    </row>
    <row r="11" spans="1:3">
      <c r="A11" s="4" t="s">
        <v>451</v>
      </c>
      <c r="B11" s="5" t="n">
        <v>160772</v>
      </c>
      <c r="C11" s="5" t="n">
        <v>66271</v>
      </c>
    </row>
    <row r="12" spans="1:3">
      <c r="A12" s="4" t="s">
        <v>393</v>
      </c>
    </row>
    <row r="13" spans="1:3">
      <c r="A13" s="3" t="s">
        <v>389</v>
      </c>
    </row>
    <row r="14" spans="1:3">
      <c r="A14" s="4" t="s">
        <v>451</v>
      </c>
      <c r="B14" s="5" t="n">
        <v>81360</v>
      </c>
      <c r="C14" s="5" t="n">
        <v>76636</v>
      </c>
    </row>
    <row r="15" spans="1:3">
      <c r="A15" s="4" t="s">
        <v>395</v>
      </c>
    </row>
    <row r="16" spans="1:3">
      <c r="A16" s="3" t="s">
        <v>389</v>
      </c>
    </row>
    <row r="17" spans="1:3">
      <c r="A17" s="4" t="s">
        <v>451</v>
      </c>
      <c r="B17" s="5" t="n">
        <v>1686133</v>
      </c>
      <c r="C17" s="5" t="n">
        <v>593582</v>
      </c>
    </row>
    <row r="18" spans="1:3">
      <c r="A18" s="4" t="s">
        <v>396</v>
      </c>
    </row>
    <row r="19" spans="1:3">
      <c r="A19" s="3" t="s">
        <v>389</v>
      </c>
    </row>
    <row r="20" spans="1:3">
      <c r="A20" s="4" t="s">
        <v>451</v>
      </c>
      <c r="B20" s="5" t="n">
        <v>2832726</v>
      </c>
    </row>
    <row r="21" spans="1:3">
      <c r="A21" s="4" t="s">
        <v>398</v>
      </c>
    </row>
    <row r="22" spans="1:3">
      <c r="A22" s="3" t="s">
        <v>389</v>
      </c>
    </row>
    <row r="23" spans="1:3">
      <c r="A23" s="4" t="s">
        <v>451</v>
      </c>
      <c r="B23" s="5" t="n">
        <v>3227150</v>
      </c>
      <c r="C23" s="5" t="n">
        <v>465428</v>
      </c>
    </row>
    <row r="24" spans="1:3">
      <c r="A24" s="4" t="s">
        <v>454</v>
      </c>
    </row>
    <row r="25" spans="1:3">
      <c r="A25" s="3" t="s">
        <v>389</v>
      </c>
    </row>
    <row r="26" spans="1:3">
      <c r="A26" s="4" t="s">
        <v>451</v>
      </c>
      <c r="B26" s="6" t="n">
        <v>4252894</v>
      </c>
      <c r="C26" s="6" t="n">
        <v>252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0</v>
      </c>
      <c r="B1" s="2" t="s">
        <v>1</v>
      </c>
    </row>
    <row r="2" spans="1:4">
      <c r="B2" s="2" t="s">
        <v>28</v>
      </c>
      <c r="C2" s="2" t="s">
        <v>29</v>
      </c>
      <c r="D2" s="2" t="s">
        <v>74</v>
      </c>
    </row>
    <row r="3" spans="1:4">
      <c r="A3" s="3" t="s">
        <v>91</v>
      </c>
    </row>
    <row r="4" spans="1:4">
      <c r="A4" s="4" t="s">
        <v>86</v>
      </c>
      <c r="B4" s="6" t="n">
        <v>-50384176</v>
      </c>
      <c r="C4" s="6" t="n">
        <v>-37512212</v>
      </c>
      <c r="D4" s="6" t="n">
        <v>-18021737</v>
      </c>
    </row>
    <row r="5" spans="1:4">
      <c r="A5" s="3" t="s">
        <v>92</v>
      </c>
    </row>
    <row r="6" spans="1:4">
      <c r="A6" s="4" t="s">
        <v>93</v>
      </c>
      <c r="B6" s="5" t="n">
        <v>1148440</v>
      </c>
      <c r="C6" s="5" t="n">
        <v>-594912</v>
      </c>
      <c r="D6" s="5" t="n">
        <v>-98893</v>
      </c>
    </row>
    <row r="7" spans="1:4">
      <c r="A7" s="4" t="s">
        <v>94</v>
      </c>
      <c r="B7" s="6" t="n">
        <v>-49235736</v>
      </c>
      <c r="C7" s="6" t="n">
        <v>-38107124</v>
      </c>
      <c r="D7" s="6" t="n">
        <v>-18120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5</v>
      </c>
      <c r="B1" s="2" t="s">
        <v>1</v>
      </c>
    </row>
    <row r="2" spans="1:4">
      <c r="B2" s="2" t="s">
        <v>28</v>
      </c>
      <c r="C2" s="2" t="s">
        <v>29</v>
      </c>
      <c r="D2" s="2" t="s">
        <v>74</v>
      </c>
    </row>
    <row r="3" spans="1:4">
      <c r="A3" s="3" t="s">
        <v>175</v>
      </c>
    </row>
    <row r="4" spans="1:4">
      <c r="A4" s="4" t="s">
        <v>456</v>
      </c>
      <c r="B4" s="6" t="n">
        <v>545705</v>
      </c>
      <c r="C4" s="6" t="n">
        <v>198224</v>
      </c>
      <c r="D4" s="6" t="n">
        <v>1257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7</v>
      </c>
      <c r="B1" s="2" t="s">
        <v>1</v>
      </c>
    </row>
    <row r="2" spans="1:4">
      <c r="B2" s="2" t="s">
        <v>28</v>
      </c>
      <c r="C2" s="2" t="s">
        <v>29</v>
      </c>
      <c r="D2" s="2" t="s">
        <v>74</v>
      </c>
    </row>
    <row r="3" spans="1:4">
      <c r="A3" s="3" t="s">
        <v>458</v>
      </c>
    </row>
    <row r="4" spans="1:4">
      <c r="A4" s="4" t="s">
        <v>459</v>
      </c>
      <c r="B4" s="6" t="n">
        <v>-50384176</v>
      </c>
      <c r="C4" s="6" t="n">
        <v>-37512212</v>
      </c>
      <c r="D4" s="6" t="n">
        <v>-18021737</v>
      </c>
    </row>
    <row r="5" spans="1:4">
      <c r="A5" s="4" t="s">
        <v>460</v>
      </c>
      <c r="B5" s="5" t="n">
        <v>0</v>
      </c>
    </row>
    <row r="6" spans="1:4">
      <c r="A6" s="4" t="s">
        <v>461</v>
      </c>
      <c r="B6" s="6" t="n">
        <v>72137289</v>
      </c>
      <c r="C6" s="6" t="n">
        <v>34716071</v>
      </c>
      <c r="D6" s="6" t="n">
        <v>7969098</v>
      </c>
    </row>
    <row r="7" spans="1:4">
      <c r="A7" s="4" t="s">
        <v>342</v>
      </c>
    </row>
    <row r="8" spans="1:4">
      <c r="A8" s="3" t="s">
        <v>458</v>
      </c>
    </row>
    <row r="9" spans="1:4">
      <c r="A9" s="4" t="s">
        <v>462</v>
      </c>
      <c r="B9" s="4" t="s">
        <v>463</v>
      </c>
      <c r="C9" s="4" t="s">
        <v>463</v>
      </c>
      <c r="D9" s="4" t="s">
        <v>463</v>
      </c>
    </row>
    <row r="10" spans="1:4">
      <c r="A10" s="4" t="s">
        <v>459</v>
      </c>
      <c r="B10" s="6" t="n">
        <v>-40971742</v>
      </c>
      <c r="C10" s="6" t="n">
        <v>-26111094</v>
      </c>
      <c r="D10" s="6" t="n">
        <v>-4938688</v>
      </c>
    </row>
    <row r="11" spans="1:4">
      <c r="A11" s="4" t="s">
        <v>464</v>
      </c>
    </row>
    <row r="12" spans="1:4">
      <c r="A12" s="3" t="s">
        <v>458</v>
      </c>
    </row>
    <row r="13" spans="1:4">
      <c r="A13" s="4" t="s">
        <v>465</v>
      </c>
      <c r="B13" s="4" t="s">
        <v>466</v>
      </c>
    </row>
    <row r="14" spans="1:4">
      <c r="A14" s="4" t="s">
        <v>467</v>
      </c>
    </row>
    <row r="15" spans="1:4">
      <c r="A15" s="3" t="s">
        <v>458</v>
      </c>
    </row>
    <row r="16" spans="1:4">
      <c r="A16" s="4" t="s">
        <v>465</v>
      </c>
      <c r="B16" s="4" t="s">
        <v>468</v>
      </c>
    </row>
    <row r="17" spans="1:4">
      <c r="A17" s="4" t="s">
        <v>337</v>
      </c>
    </row>
    <row r="18" spans="1:4">
      <c r="A18" s="3" t="s">
        <v>458</v>
      </c>
    </row>
    <row r="19" spans="1:4">
      <c r="A19" s="4" t="s">
        <v>462</v>
      </c>
      <c r="B19" s="4" t="s">
        <v>469</v>
      </c>
    </row>
    <row r="20" spans="1:4">
      <c r="A20" s="4" t="s">
        <v>459</v>
      </c>
      <c r="B20" s="6" t="n">
        <v>0</v>
      </c>
      <c r="C20" s="5" t="n">
        <v>0</v>
      </c>
      <c r="D20" s="5" t="n">
        <v>0</v>
      </c>
    </row>
    <row r="21" spans="1:4">
      <c r="A21" s="4" t="s">
        <v>460</v>
      </c>
      <c r="B21" s="6" t="n">
        <v>0</v>
      </c>
      <c r="C21" s="5" t="n">
        <v>0</v>
      </c>
      <c r="D21" s="5" t="n">
        <v>0</v>
      </c>
    </row>
    <row r="22" spans="1:4">
      <c r="A22" s="4" t="s">
        <v>323</v>
      </c>
    </row>
    <row r="23" spans="1:4">
      <c r="A23" s="3" t="s">
        <v>458</v>
      </c>
    </row>
    <row r="24" spans="1:4">
      <c r="A24" s="4" t="s">
        <v>462</v>
      </c>
      <c r="B24" s="4" t="s">
        <v>470</v>
      </c>
    </row>
    <row r="25" spans="1:4">
      <c r="A25" s="4" t="s">
        <v>459</v>
      </c>
      <c r="B25" s="6" t="n">
        <v>0</v>
      </c>
      <c r="C25" s="5" t="n">
        <v>0</v>
      </c>
      <c r="D25" s="5" t="n">
        <v>0</v>
      </c>
    </row>
    <row r="26" spans="1:4">
      <c r="A26" s="4" t="s">
        <v>460</v>
      </c>
      <c r="B26" s="6" t="n">
        <v>0</v>
      </c>
      <c r="C26" s="6" t="n">
        <v>0</v>
      </c>
      <c r="D26" s="6" t="n">
        <v>0</v>
      </c>
    </row>
    <row r="27" spans="1:4">
      <c r="A27" s="4" t="s">
        <v>333</v>
      </c>
    </row>
    <row r="28" spans="1:4">
      <c r="A28" s="3" t="s">
        <v>458</v>
      </c>
    </row>
    <row r="29" spans="1:4">
      <c r="A29" s="4" t="s">
        <v>462</v>
      </c>
      <c r="B29" s="4" t="s">
        <v>463</v>
      </c>
    </row>
    <row r="30" spans="1:4">
      <c r="A30" s="4" t="s">
        <v>341</v>
      </c>
    </row>
    <row r="31" spans="1:4">
      <c r="A31" s="3" t="s">
        <v>458</v>
      </c>
    </row>
    <row r="32" spans="1:4">
      <c r="A32" s="4" t="s">
        <v>462</v>
      </c>
      <c r="B32" s="4" t="s">
        <v>463</v>
      </c>
    </row>
    <row r="33" spans="1:4">
      <c r="A33" s="4" t="s">
        <v>344</v>
      </c>
    </row>
    <row r="34" spans="1:4">
      <c r="A34" s="3" t="s">
        <v>458</v>
      </c>
    </row>
    <row r="35" spans="1:4">
      <c r="A35" s="4" t="s">
        <v>462</v>
      </c>
      <c r="B35" s="4" t="s">
        <v>4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1</v>
      </c>
      <c r="B1" s="2" t="s">
        <v>1</v>
      </c>
    </row>
    <row r="2" spans="1:4">
      <c r="B2" s="2" t="s">
        <v>28</v>
      </c>
      <c r="C2" s="2" t="s">
        <v>29</v>
      </c>
      <c r="D2" s="2" t="s">
        <v>74</v>
      </c>
    </row>
    <row r="3" spans="1:4">
      <c r="A3" s="3" t="s">
        <v>458</v>
      </c>
    </row>
    <row r="4" spans="1:4">
      <c r="A4" s="4" t="s">
        <v>472</v>
      </c>
      <c r="B4" s="6" t="n">
        <v>50384176</v>
      </c>
      <c r="C4" s="6" t="n">
        <v>37512212</v>
      </c>
      <c r="D4" s="6" t="n">
        <v>18021737</v>
      </c>
    </row>
    <row r="5" spans="1:4">
      <c r="A5" s="4" t="s">
        <v>473</v>
      </c>
    </row>
    <row r="6" spans="1:4">
      <c r="A6" s="3" t="s">
        <v>458</v>
      </c>
    </row>
    <row r="7" spans="1:4">
      <c r="A7" s="4" t="s">
        <v>472</v>
      </c>
      <c r="B7" s="5" t="n">
        <v>3886673</v>
      </c>
      <c r="C7" s="5" t="n">
        <v>2454660</v>
      </c>
      <c r="D7" s="5" t="n">
        <v>2036806</v>
      </c>
    </row>
    <row r="8" spans="1:4">
      <c r="A8" s="4" t="s">
        <v>474</v>
      </c>
    </row>
    <row r="9" spans="1:4">
      <c r="A9" s="3" t="s">
        <v>458</v>
      </c>
    </row>
    <row r="10" spans="1:4">
      <c r="A10" s="4" t="s">
        <v>472</v>
      </c>
      <c r="B10" s="5" t="n">
        <v>8375</v>
      </c>
    </row>
    <row r="11" spans="1:4">
      <c r="A11" s="4" t="s">
        <v>342</v>
      </c>
    </row>
    <row r="12" spans="1:4">
      <c r="A12" s="3" t="s">
        <v>458</v>
      </c>
    </row>
    <row r="13" spans="1:4">
      <c r="A13" s="4" t="s">
        <v>472</v>
      </c>
      <c r="B13" s="5" t="n">
        <v>40971742</v>
      </c>
      <c r="C13" s="5" t="n">
        <v>26111094</v>
      </c>
      <c r="D13" s="5" t="n">
        <v>4938688</v>
      </c>
    </row>
    <row r="14" spans="1:4">
      <c r="A14" s="4" t="s">
        <v>475</v>
      </c>
    </row>
    <row r="15" spans="1:4">
      <c r="A15" s="3" t="s">
        <v>458</v>
      </c>
    </row>
    <row r="16" spans="1:4">
      <c r="A16" s="4" t="s">
        <v>472</v>
      </c>
      <c r="B16" s="5" t="n">
        <v>6240462</v>
      </c>
      <c r="C16" s="5" t="n">
        <v>8010908</v>
      </c>
      <c r="D16" s="5" t="n">
        <v>9869007</v>
      </c>
    </row>
    <row r="17" spans="1:4">
      <c r="A17" s="4" t="s">
        <v>476</v>
      </c>
    </row>
    <row r="18" spans="1:4">
      <c r="A18" s="3" t="s">
        <v>458</v>
      </c>
    </row>
    <row r="19" spans="1:4">
      <c r="A19" s="4" t="s">
        <v>472</v>
      </c>
      <c r="B19" s="6" t="n">
        <v>-723076</v>
      </c>
      <c r="C19" s="6" t="n">
        <v>935550</v>
      </c>
      <c r="D19" s="6" t="n">
        <v>11772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8</v>
      </c>
      <c r="C2" s="2" t="s">
        <v>29</v>
      </c>
      <c r="D2" s="2" t="s">
        <v>74</v>
      </c>
    </row>
    <row r="3" spans="1:4">
      <c r="A3" s="3" t="s">
        <v>478</v>
      </c>
    </row>
    <row r="4" spans="1:4">
      <c r="A4" s="4" t="s">
        <v>462</v>
      </c>
      <c r="B4" s="4" t="s">
        <v>463</v>
      </c>
      <c r="C4" s="4" t="s">
        <v>463</v>
      </c>
      <c r="D4" s="4" t="s">
        <v>463</v>
      </c>
    </row>
    <row r="5" spans="1:4">
      <c r="A5" s="4" t="s">
        <v>479</v>
      </c>
      <c r="B5" s="4" t="s">
        <v>480</v>
      </c>
      <c r="C5" s="4" t="s">
        <v>481</v>
      </c>
      <c r="D5" s="4" t="s">
        <v>482</v>
      </c>
    </row>
    <row r="6" spans="1:4">
      <c r="A6" s="4" t="s">
        <v>483</v>
      </c>
      <c r="B6" s="4" t="s">
        <v>484</v>
      </c>
      <c r="C6" s="4" t="s">
        <v>485</v>
      </c>
      <c r="D6" s="4" t="s">
        <v>486</v>
      </c>
    </row>
    <row r="7" spans="1:4">
      <c r="A7" s="4" t="s">
        <v>487</v>
      </c>
      <c r="B7" s="4" t="s">
        <v>488</v>
      </c>
      <c r="C7" s="4" t="s">
        <v>489</v>
      </c>
      <c r="D7" s="4" t="s">
        <v>490</v>
      </c>
    </row>
    <row r="8" spans="1:4">
      <c r="A8" s="4" t="s">
        <v>491</v>
      </c>
      <c r="B8" s="4" t="s">
        <v>492</v>
      </c>
      <c r="C8" s="4" t="s">
        <v>493</v>
      </c>
      <c r="D8" s="4" t="s">
        <v>4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8</v>
      </c>
      <c r="C1" s="2" t="s">
        <v>29</v>
      </c>
      <c r="D1" s="2" t="s">
        <v>74</v>
      </c>
    </row>
    <row r="2" spans="1:4">
      <c r="A2" s="3" t="s">
        <v>496</v>
      </c>
    </row>
    <row r="3" spans="1:4">
      <c r="A3" s="4" t="s">
        <v>497</v>
      </c>
      <c r="B3" s="6" t="n">
        <v>5964</v>
      </c>
      <c r="C3" s="6" t="n">
        <v>3892</v>
      </c>
      <c r="D3" s="6" t="n">
        <v>2415</v>
      </c>
    </row>
    <row r="4" spans="1:4">
      <c r="A4" s="4" t="s">
        <v>498</v>
      </c>
      <c r="D4" s="5" t="n">
        <v>72408</v>
      </c>
    </row>
    <row r="5" spans="1:4">
      <c r="A5" s="4" t="s">
        <v>499</v>
      </c>
      <c r="B5" s="5" t="n">
        <v>187762</v>
      </c>
      <c r="C5" s="5" t="n">
        <v>166336</v>
      </c>
      <c r="D5" s="5" t="n">
        <v>16025</v>
      </c>
    </row>
    <row r="6" spans="1:4">
      <c r="A6" s="4" t="s">
        <v>500</v>
      </c>
      <c r="B6" s="5" t="n">
        <v>17075387</v>
      </c>
      <c r="C6" s="5" t="n">
        <v>8086361</v>
      </c>
      <c r="D6" s="5" t="n">
        <v>1729009</v>
      </c>
    </row>
    <row r="7" spans="1:4">
      <c r="A7" s="4" t="s">
        <v>501</v>
      </c>
      <c r="B7" s="6" t="n">
        <v>-17269113</v>
      </c>
      <c r="C7" s="6" t="n">
        <v>-8256589</v>
      </c>
      <c r="D7" s="6" t="n">
        <v>-18198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2</v>
      </c>
      <c r="B1" s="2" t="s">
        <v>1</v>
      </c>
    </row>
    <row r="2" spans="1:3">
      <c r="B2" s="2" t="s">
        <v>28</v>
      </c>
      <c r="C2" s="2" t="s">
        <v>29</v>
      </c>
    </row>
    <row r="3" spans="1:3">
      <c r="A3" s="3" t="s">
        <v>178</v>
      </c>
    </row>
    <row r="4" spans="1:3">
      <c r="A4" s="4" t="s">
        <v>503</v>
      </c>
      <c r="B4" s="6" t="n">
        <v>-8256589</v>
      </c>
      <c r="C4" s="6" t="n">
        <v>-1819857</v>
      </c>
    </row>
    <row r="5" spans="1:3">
      <c r="A5" s="4" t="s">
        <v>504</v>
      </c>
      <c r="B5" s="5" t="n">
        <v>-9012524</v>
      </c>
      <c r="C5" s="5" t="n">
        <v>-6436732</v>
      </c>
    </row>
    <row r="6" spans="1:3">
      <c r="A6" s="4" t="s">
        <v>505</v>
      </c>
      <c r="B6" s="6" t="n">
        <v>-17269113</v>
      </c>
      <c r="C6" s="6" t="n">
        <v>-82565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6</v>
      </c>
      <c r="B1" s="2" t="s">
        <v>28</v>
      </c>
      <c r="C1" s="2" t="s">
        <v>29</v>
      </c>
    </row>
    <row r="2" spans="1:3">
      <c r="A2" s="3" t="s">
        <v>182</v>
      </c>
    </row>
    <row r="3" spans="1:3">
      <c r="A3" s="4" t="s">
        <v>507</v>
      </c>
      <c r="B3" s="6" t="n">
        <v>1607740</v>
      </c>
      <c r="C3" s="6" t="n">
        <v>573802</v>
      </c>
    </row>
    <row r="4" spans="1:3">
      <c r="A4" s="4" t="s">
        <v>508</v>
      </c>
      <c r="B4" s="5" t="n">
        <v>714764</v>
      </c>
      <c r="C4" s="5" t="n">
        <v>23721</v>
      </c>
    </row>
    <row r="5" spans="1:3">
      <c r="A5" s="4" t="s">
        <v>156</v>
      </c>
      <c r="B5" s="5" t="n">
        <v>413657</v>
      </c>
    </row>
    <row r="6" spans="1:3">
      <c r="A6" s="4" t="s">
        <v>509</v>
      </c>
      <c r="B6" s="5" t="n">
        <v>17793</v>
      </c>
    </row>
    <row r="7" spans="1:3">
      <c r="A7" s="4" t="s">
        <v>510</v>
      </c>
      <c r="B7" s="5" t="n">
        <v>347505</v>
      </c>
      <c r="C7" s="5" t="n">
        <v>152595</v>
      </c>
    </row>
    <row r="8" spans="1:3">
      <c r="A8" s="4" t="s">
        <v>511</v>
      </c>
      <c r="B8" s="6" t="n">
        <v>3101459</v>
      </c>
      <c r="C8" s="6" t="n">
        <v>750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79"/>
    <col customWidth="1" max="2" min="2" width="15"/>
    <col customWidth="1" max="3" min="3" width="37"/>
    <col customWidth="1" max="4" min="4" width="37"/>
    <col customWidth="1" max="5" min="5" width="37"/>
    <col customWidth="1" max="6" min="6" width="37"/>
    <col customWidth="1" max="7" min="7" width="37"/>
    <col customWidth="1" max="8" min="8" width="80"/>
    <col customWidth="1" max="9" min="9" width="37"/>
    <col customWidth="1" max="10" min="10" width="45"/>
    <col customWidth="1" max="11" min="11" width="20"/>
    <col customWidth="1" max="12" min="12" width="30"/>
    <col customWidth="1" max="13" min="13" width="21"/>
    <col customWidth="1" max="14" min="14" width="21"/>
  </cols>
  <sheetData>
    <row r="1" spans="1:14">
      <c r="A1" s="1" t="s">
        <v>512</v>
      </c>
      <c r="B1" s="2" t="s">
        <v>430</v>
      </c>
      <c r="H1" s="2" t="s">
        <v>1</v>
      </c>
    </row>
    <row r="2" spans="1:14">
      <c r="B2" s="2" t="s">
        <v>513</v>
      </c>
      <c r="C2" s="2" t="s">
        <v>514</v>
      </c>
      <c r="D2" s="2" t="s">
        <v>515</v>
      </c>
      <c r="E2" s="2" t="s">
        <v>516</v>
      </c>
      <c r="F2" s="2" t="s">
        <v>517</v>
      </c>
      <c r="G2" s="2" t="s">
        <v>518</v>
      </c>
      <c r="H2" s="2" t="s">
        <v>519</v>
      </c>
      <c r="I2" s="2" t="s">
        <v>520</v>
      </c>
      <c r="J2" s="2" t="s">
        <v>521</v>
      </c>
      <c r="K2" s="2" t="s">
        <v>522</v>
      </c>
      <c r="L2" s="2" t="s">
        <v>523</v>
      </c>
      <c r="M2" s="2" t="s">
        <v>524</v>
      </c>
      <c r="N2" s="2" t="s">
        <v>525</v>
      </c>
    </row>
    <row r="3" spans="1:14">
      <c r="A3" s="3" t="s">
        <v>526</v>
      </c>
    </row>
    <row r="4" spans="1:14">
      <c r="A4" s="4" t="s">
        <v>527</v>
      </c>
      <c r="H4" s="6" t="n">
        <v>29100000</v>
      </c>
      <c r="I4" s="6" t="n">
        <v>106200000</v>
      </c>
      <c r="J4" s="6" t="n">
        <v>18278572</v>
      </c>
    </row>
    <row r="5" spans="1:14">
      <c r="A5" s="4" t="s">
        <v>528</v>
      </c>
      <c r="H5" s="6" t="n">
        <v>-200000</v>
      </c>
      <c r="I5" s="5" t="n">
        <v>1920000</v>
      </c>
      <c r="J5" s="5" t="n">
        <v>1980000</v>
      </c>
    </row>
    <row r="6" spans="1:14">
      <c r="A6" s="4" t="s">
        <v>529</v>
      </c>
      <c r="H6" s="4" t="s">
        <v>359</v>
      </c>
    </row>
    <row r="7" spans="1:14">
      <c r="A7" s="4" t="s">
        <v>530</v>
      </c>
    </row>
    <row r="8" spans="1:14">
      <c r="A8" s="3" t="s">
        <v>526</v>
      </c>
    </row>
    <row r="9" spans="1:14">
      <c r="A9" s="4" t="s">
        <v>531</v>
      </c>
      <c r="H9" s="4" t="s">
        <v>364</v>
      </c>
    </row>
    <row r="10" spans="1:14">
      <c r="A10" s="4" t="s">
        <v>532</v>
      </c>
      <c r="H10" s="4" t="s">
        <v>533</v>
      </c>
    </row>
    <row r="11" spans="1:14">
      <c r="A11" s="4" t="s">
        <v>534</v>
      </c>
    </row>
    <row r="12" spans="1:14">
      <c r="A12" s="3" t="s">
        <v>526</v>
      </c>
    </row>
    <row r="13" spans="1:14">
      <c r="A13" s="4" t="s">
        <v>528</v>
      </c>
      <c r="H13" s="6" t="n">
        <v>-200000</v>
      </c>
      <c r="I13" s="6" t="n">
        <v>1900000</v>
      </c>
      <c r="J13" s="6" t="n">
        <v>2000000</v>
      </c>
    </row>
    <row r="14" spans="1:14">
      <c r="A14" s="4" t="s">
        <v>535</v>
      </c>
      <c r="H14" s="4" t="s">
        <v>380</v>
      </c>
    </row>
    <row r="15" spans="1:14">
      <c r="A15" s="4" t="s">
        <v>536</v>
      </c>
      <c r="H15" s="6" t="n">
        <v>0</v>
      </c>
    </row>
    <row r="16" spans="1:14">
      <c r="A16" s="4" t="s">
        <v>537</v>
      </c>
    </row>
    <row r="17" spans="1:14">
      <c r="A17" s="3" t="s">
        <v>526</v>
      </c>
    </row>
    <row r="18" spans="1:14">
      <c r="A18" s="4" t="s">
        <v>538</v>
      </c>
      <c r="K18" s="5" t="n">
        <v>28905083</v>
      </c>
    </row>
    <row r="19" spans="1:14">
      <c r="A19" s="4" t="s">
        <v>60</v>
      </c>
    </row>
    <row r="20" spans="1:14">
      <c r="A20" s="3" t="s">
        <v>526</v>
      </c>
    </row>
    <row r="21" spans="1:14">
      <c r="A21" s="4" t="s">
        <v>539</v>
      </c>
      <c r="G21" s="5" t="n">
        <v>6244443</v>
      </c>
      <c r="I21" s="5" t="n">
        <v>8466665</v>
      </c>
    </row>
    <row r="22" spans="1:14">
      <c r="A22" s="4" t="s">
        <v>540</v>
      </c>
      <c r="G22" s="7" t="n">
        <v>6e-05</v>
      </c>
      <c r="I22" s="7" t="n">
        <v>6e-05</v>
      </c>
    </row>
    <row r="23" spans="1:14">
      <c r="A23" s="4" t="s">
        <v>527</v>
      </c>
      <c r="G23" s="6" t="n">
        <v>8028572</v>
      </c>
    </row>
    <row r="24" spans="1:14">
      <c r="A24" s="4" t="s">
        <v>541</v>
      </c>
      <c r="G24" s="12" t="n">
        <v>1.2857</v>
      </c>
    </row>
    <row r="25" spans="1:14">
      <c r="A25" s="4" t="s">
        <v>542</v>
      </c>
      <c r="M25" s="6" t="n">
        <v>2000000</v>
      </c>
      <c r="N25" s="6" t="n">
        <v>2000000</v>
      </c>
    </row>
    <row r="26" spans="1:14">
      <c r="A26" s="4" t="s">
        <v>543</v>
      </c>
      <c r="G26" s="5" t="n">
        <v>2222222</v>
      </c>
    </row>
    <row r="27" spans="1:14">
      <c r="A27" s="4" t="s">
        <v>544</v>
      </c>
      <c r="G27" s="8" t="n">
        <v>0.9</v>
      </c>
    </row>
    <row r="28" spans="1:14">
      <c r="A28" s="4" t="s">
        <v>61</v>
      </c>
    </row>
    <row r="29" spans="1:14">
      <c r="A29" s="3" t="s">
        <v>526</v>
      </c>
    </row>
    <row r="30" spans="1:14">
      <c r="A30" s="4" t="s">
        <v>539</v>
      </c>
      <c r="F30" s="5" t="n">
        <v>8442221</v>
      </c>
      <c r="I30" s="5" t="n">
        <v>8442221</v>
      </c>
    </row>
    <row r="31" spans="1:14">
      <c r="A31" s="4" t="s">
        <v>540</v>
      </c>
      <c r="F31" s="7" t="n">
        <v>6e-05</v>
      </c>
      <c r="I31" s="7" t="n">
        <v>6e-05</v>
      </c>
    </row>
    <row r="32" spans="1:14">
      <c r="A32" s="4" t="s">
        <v>527</v>
      </c>
      <c r="F32" s="6" t="n">
        <v>18278572</v>
      </c>
    </row>
    <row r="33" spans="1:14">
      <c r="A33" s="4" t="s">
        <v>541</v>
      </c>
      <c r="F33" s="12" t="n">
        <v>2.1651</v>
      </c>
    </row>
    <row r="34" spans="1:14">
      <c r="A34" s="4" t="s">
        <v>545</v>
      </c>
      <c r="J34" s="5" t="n">
        <v>1</v>
      </c>
    </row>
    <row r="35" spans="1:14">
      <c r="A35" s="4" t="s">
        <v>386</v>
      </c>
      <c r="H35" s="5" t="n">
        <v>461808</v>
      </c>
      <c r="L35" s="5" t="n">
        <v>461808</v>
      </c>
    </row>
    <row r="36" spans="1:14">
      <c r="A36" s="4" t="s">
        <v>546</v>
      </c>
      <c r="J36" s="12" t="n">
        <v>2.1651</v>
      </c>
      <c r="L36" s="12" t="n">
        <v>2.1651</v>
      </c>
    </row>
    <row r="37" spans="1:14">
      <c r="A37" s="4" t="s">
        <v>528</v>
      </c>
      <c r="J37" s="6" t="n">
        <v>1980000</v>
      </c>
    </row>
    <row r="38" spans="1:14">
      <c r="A38" s="4" t="s">
        <v>547</v>
      </c>
    </row>
    <row r="39" spans="1:14">
      <c r="A39" s="3" t="s">
        <v>526</v>
      </c>
    </row>
    <row r="40" spans="1:14">
      <c r="A40" s="4" t="s">
        <v>386</v>
      </c>
      <c r="J40" s="5" t="n">
        <v>461808</v>
      </c>
    </row>
    <row r="41" spans="1:14">
      <c r="A41" s="4" t="s">
        <v>62</v>
      </c>
    </row>
    <row r="42" spans="1:14">
      <c r="A42" s="3" t="s">
        <v>526</v>
      </c>
    </row>
    <row r="43" spans="1:14">
      <c r="A43" s="4" t="s">
        <v>539</v>
      </c>
      <c r="E43" s="5" t="n">
        <v>5562335</v>
      </c>
      <c r="I43" s="5" t="n">
        <v>5562335</v>
      </c>
    </row>
    <row r="44" spans="1:14">
      <c r="A44" s="4" t="s">
        <v>540</v>
      </c>
      <c r="E44" s="7" t="n">
        <v>6e-05</v>
      </c>
      <c r="I44" s="7" t="n">
        <v>6e-05</v>
      </c>
    </row>
    <row r="45" spans="1:14">
      <c r="A45" s="4" t="s">
        <v>527</v>
      </c>
      <c r="E45" s="6" t="n">
        <v>53100000</v>
      </c>
    </row>
    <row r="46" spans="1:14">
      <c r="A46" s="4" t="s">
        <v>541</v>
      </c>
      <c r="E46" s="12" t="n">
        <v>9.5464</v>
      </c>
    </row>
    <row r="47" spans="1:14">
      <c r="A47" s="4" t="s">
        <v>63</v>
      </c>
    </row>
    <row r="48" spans="1:14">
      <c r="A48" s="3" t="s">
        <v>526</v>
      </c>
    </row>
    <row r="49" spans="1:14">
      <c r="A49" s="4" t="s">
        <v>539</v>
      </c>
      <c r="D49" s="5" t="n">
        <v>3973096</v>
      </c>
      <c r="I49" s="5" t="n">
        <v>3973096</v>
      </c>
    </row>
    <row r="50" spans="1:14">
      <c r="A50" s="4" t="s">
        <v>540</v>
      </c>
      <c r="D50" s="7" t="n">
        <v>6e-05</v>
      </c>
      <c r="I50" s="7" t="n">
        <v>6e-05</v>
      </c>
    </row>
    <row r="51" spans="1:14">
      <c r="A51" s="4" t="s">
        <v>527</v>
      </c>
      <c r="D51" s="6" t="n">
        <v>53100000</v>
      </c>
    </row>
    <row r="52" spans="1:14">
      <c r="A52" s="4" t="s">
        <v>541</v>
      </c>
      <c r="D52" s="12" t="n">
        <v>13.3649</v>
      </c>
    </row>
    <row r="53" spans="1:14">
      <c r="A53" s="4" t="s">
        <v>548</v>
      </c>
    </row>
    <row r="54" spans="1:14">
      <c r="A54" s="3" t="s">
        <v>526</v>
      </c>
    </row>
    <row r="55" spans="1:14">
      <c r="A55" s="4" t="s">
        <v>539</v>
      </c>
      <c r="C55" s="5" t="n">
        <v>1998958</v>
      </c>
    </row>
    <row r="56" spans="1:14">
      <c r="A56" s="4" t="s">
        <v>540</v>
      </c>
      <c r="C56" s="7" t="n">
        <v>6e-05</v>
      </c>
    </row>
    <row r="57" spans="1:14">
      <c r="A57" s="4" t="s">
        <v>527</v>
      </c>
      <c r="C57" s="6" t="n">
        <v>30000000</v>
      </c>
    </row>
    <row r="58" spans="1:14">
      <c r="A58" s="4" t="s">
        <v>541</v>
      </c>
      <c r="C58" s="12" t="n">
        <v>15.0078</v>
      </c>
    </row>
    <row r="59" spans="1:14">
      <c r="A59" s="4" t="s">
        <v>549</v>
      </c>
      <c r="H59" s="4" t="s">
        <v>550</v>
      </c>
    </row>
    <row r="60" spans="1:14">
      <c r="A60" s="4" t="s">
        <v>551</v>
      </c>
      <c r="H60" s="4" t="s">
        <v>552</v>
      </c>
    </row>
    <row r="61" spans="1:14">
      <c r="A61" s="4" t="s">
        <v>553</v>
      </c>
      <c r="H61" s="4" t="s">
        <v>554</v>
      </c>
    </row>
    <row r="62" spans="1:14">
      <c r="A62" s="4" t="s">
        <v>555</v>
      </c>
    </row>
    <row r="63" spans="1:14">
      <c r="A63" s="3" t="s">
        <v>526</v>
      </c>
    </row>
    <row r="64" spans="1:14">
      <c r="A64" s="4" t="s">
        <v>556</v>
      </c>
      <c r="B64" s="4" t="s">
        <v>420</v>
      </c>
    </row>
    <row r="65" spans="1:14">
      <c r="A65" s="4" t="s">
        <v>557</v>
      </c>
    </row>
    <row r="66" spans="1:14">
      <c r="A66" s="3" t="s">
        <v>526</v>
      </c>
    </row>
    <row r="67" spans="1:14">
      <c r="A67" s="4" t="s">
        <v>556</v>
      </c>
      <c r="B67" s="4" t="s">
        <v>558</v>
      </c>
    </row>
    <row r="68" spans="1:14">
      <c r="A68" s="4" t="s">
        <v>559</v>
      </c>
    </row>
    <row r="69" spans="1:14">
      <c r="A69" s="3" t="s">
        <v>526</v>
      </c>
    </row>
    <row r="70" spans="1:14">
      <c r="A70" s="4" t="s">
        <v>560</v>
      </c>
      <c r="H70" s="4" t="s">
        <v>561</v>
      </c>
    </row>
    <row r="71" spans="1:14">
      <c r="A71" s="4" t="s">
        <v>562</v>
      </c>
    </row>
    <row r="72" spans="1:14">
      <c r="A72" s="3" t="s">
        <v>526</v>
      </c>
    </row>
    <row r="73" spans="1:14">
      <c r="A73" s="4" t="s">
        <v>551</v>
      </c>
      <c r="H73" s="4" t="s">
        <v>552</v>
      </c>
    </row>
  </sheetData>
  <mergeCells count="3">
    <mergeCell ref="A1:A2"/>
    <mergeCell ref="B1:G1"/>
    <mergeCell ref="H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8</v>
      </c>
      <c r="C2" s="2" t="s">
        <v>29</v>
      </c>
      <c r="D2" s="2" t="s">
        <v>74</v>
      </c>
    </row>
    <row r="3" spans="1:4">
      <c r="A3" s="3" t="s">
        <v>564</v>
      </c>
    </row>
    <row r="4" spans="1:4">
      <c r="A4" s="4" t="s">
        <v>87</v>
      </c>
      <c r="B4" s="6" t="n">
        <v>-50384176</v>
      </c>
      <c r="C4" s="6" t="n">
        <v>-37512212</v>
      </c>
      <c r="D4" s="6" t="n">
        <v>-18021737</v>
      </c>
    </row>
    <row r="5" spans="1:4">
      <c r="A5" s="3" t="s">
        <v>565</v>
      </c>
    </row>
    <row r="6" spans="1:4">
      <c r="A6" s="4" t="s">
        <v>566</v>
      </c>
      <c r="B6" s="5" t="n">
        <v>21752757</v>
      </c>
      <c r="C6" s="5" t="n">
        <v>9439028</v>
      </c>
      <c r="D6" s="5" t="n">
        <v>8693655</v>
      </c>
    </row>
    <row r="7" spans="1:4">
      <c r="A7" s="4" t="s">
        <v>567</v>
      </c>
      <c r="B7" s="8" t="n">
        <v>-2.32</v>
      </c>
      <c r="C7" s="8" t="n">
        <v>-3.97</v>
      </c>
      <c r="D7" s="8" t="n">
        <v>-2.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8</v>
      </c>
      <c r="C2" s="2" t="s">
        <v>29</v>
      </c>
      <c r="D2" s="2" t="s">
        <v>74</v>
      </c>
    </row>
    <row r="3" spans="1:4">
      <c r="A3" s="4" t="s">
        <v>60</v>
      </c>
    </row>
    <row r="4" spans="1:4">
      <c r="A4" s="3" t="s">
        <v>569</v>
      </c>
    </row>
    <row r="5" spans="1:4">
      <c r="A5" s="4" t="s">
        <v>570</v>
      </c>
      <c r="C5" s="5" t="n">
        <v>8466665</v>
      </c>
      <c r="D5" s="5" t="n">
        <v>8466665</v>
      </c>
    </row>
    <row r="6" spans="1:4">
      <c r="A6" s="4" t="s">
        <v>61</v>
      </c>
    </row>
    <row r="7" spans="1:4">
      <c r="A7" s="3" t="s">
        <v>569</v>
      </c>
    </row>
    <row r="8" spans="1:4">
      <c r="A8" s="4" t="s">
        <v>570</v>
      </c>
      <c r="C8" s="5" t="n">
        <v>8442221</v>
      </c>
      <c r="D8" s="5" t="n">
        <v>8442221</v>
      </c>
    </row>
    <row r="9" spans="1:4">
      <c r="A9" s="4" t="s">
        <v>62</v>
      </c>
    </row>
    <row r="10" spans="1:4">
      <c r="A10" s="3" t="s">
        <v>569</v>
      </c>
    </row>
    <row r="11" spans="1:4">
      <c r="A11" s="4" t="s">
        <v>570</v>
      </c>
      <c r="C11" s="5" t="n">
        <v>5562335</v>
      </c>
    </row>
    <row r="12" spans="1:4">
      <c r="A12" s="4" t="s">
        <v>63</v>
      </c>
    </row>
    <row r="13" spans="1:4">
      <c r="A13" s="3" t="s">
        <v>569</v>
      </c>
    </row>
    <row r="14" spans="1:4">
      <c r="A14" s="4" t="s">
        <v>570</v>
      </c>
      <c r="C14" s="5" t="n">
        <v>3973096</v>
      </c>
    </row>
    <row r="15" spans="1:4">
      <c r="A15" s="4" t="s">
        <v>571</v>
      </c>
    </row>
    <row r="16" spans="1:4">
      <c r="A16" s="3" t="s">
        <v>569</v>
      </c>
    </row>
    <row r="17" spans="1:4">
      <c r="A17" s="4" t="s">
        <v>570</v>
      </c>
      <c r="B17" s="5" t="n">
        <v>6548377</v>
      </c>
      <c r="C17" s="5" t="n">
        <v>7228141</v>
      </c>
      <c r="D17" s="5" t="n">
        <v>4309232</v>
      </c>
    </row>
    <row r="18" spans="1:4">
      <c r="A18" s="4" t="s">
        <v>572</v>
      </c>
    </row>
    <row r="19" spans="1:4">
      <c r="A19" s="3" t="s">
        <v>569</v>
      </c>
    </row>
    <row r="20" spans="1:4">
      <c r="A20" s="4" t="s">
        <v>570</v>
      </c>
      <c r="B20" s="5" t="n">
        <v>693333</v>
      </c>
      <c r="C20" s="5" t="n">
        <v>2309490</v>
      </c>
      <c r="D20" s="5" t="n">
        <v>2948148</v>
      </c>
    </row>
    <row r="21" spans="1:4">
      <c r="A21" s="4" t="s">
        <v>573</v>
      </c>
    </row>
    <row r="22" spans="1:4">
      <c r="A22" s="3" t="s">
        <v>569</v>
      </c>
    </row>
    <row r="23" spans="1:4">
      <c r="A23" s="4" t="s">
        <v>570</v>
      </c>
      <c r="C23" s="5" t="n">
        <v>461808</v>
      </c>
      <c r="D23" s="5" t="n">
        <v>4618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v>
      </c>
      <c r="B1" s="2" t="s">
        <v>1</v>
      </c>
    </row>
    <row r="2" spans="1:4">
      <c r="B2" s="2" t="s">
        <v>28</v>
      </c>
      <c r="C2" s="2" t="s">
        <v>29</v>
      </c>
      <c r="D2" s="2" t="s">
        <v>74</v>
      </c>
    </row>
    <row r="3" spans="1:4">
      <c r="A3" s="3" t="s">
        <v>91</v>
      </c>
    </row>
    <row r="4" spans="1:4">
      <c r="A4" s="4" t="s">
        <v>96</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8</v>
      </c>
    </row>
    <row r="3" spans="1:2">
      <c r="A3" s="4" t="s">
        <v>440</v>
      </c>
    </row>
    <row r="4" spans="1:2">
      <c r="A4" s="3" t="s">
        <v>575</v>
      </c>
    </row>
    <row r="5" spans="1:2">
      <c r="A5" s="4" t="s">
        <v>576</v>
      </c>
      <c r="B5" s="4" t="s">
        <v>577</v>
      </c>
    </row>
    <row r="6" spans="1:2">
      <c r="A6" s="4" t="s">
        <v>578</v>
      </c>
    </row>
    <row r="7" spans="1:2">
      <c r="A7" s="3" t="s">
        <v>575</v>
      </c>
    </row>
    <row r="8" spans="1:2">
      <c r="A8" s="4" t="s">
        <v>576</v>
      </c>
      <c r="B8" s="4" t="s">
        <v>5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51</v>
      </c>
    </row>
    <row r="3" spans="1:2">
      <c r="A3" s="4" t="s">
        <v>581</v>
      </c>
    </row>
    <row r="4" spans="1:2">
      <c r="A4" s="3" t="s">
        <v>575</v>
      </c>
    </row>
    <row r="5" spans="1:2">
      <c r="A5" s="4" t="s">
        <v>582</v>
      </c>
      <c r="B5" s="6" t="n">
        <v>96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30</v>
      </c>
    </row>
    <row r="2" spans="1:2">
      <c r="B2" s="2" t="s">
        <v>431</v>
      </c>
    </row>
    <row r="3" spans="1:2">
      <c r="A3" s="3" t="s">
        <v>575</v>
      </c>
    </row>
    <row r="4" spans="1:2">
      <c r="A4" s="4" t="s">
        <v>441</v>
      </c>
      <c r="B4" s="6" t="n">
        <v>500000</v>
      </c>
    </row>
    <row r="5" spans="1:2">
      <c r="A5" s="4" t="s">
        <v>442</v>
      </c>
      <c r="B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84</v>
      </c>
      <c r="B1" s="2" t="s">
        <v>585</v>
      </c>
      <c r="C1" s="2" t="s">
        <v>586</v>
      </c>
      <c r="D1" s="2" t="s">
        <v>587</v>
      </c>
      <c r="E1" s="2" t="s">
        <v>29</v>
      </c>
      <c r="F1" s="2" t="s">
        <v>588</v>
      </c>
      <c r="G1" s="2" t="s">
        <v>589</v>
      </c>
      <c r="H1" s="2" t="s">
        <v>590</v>
      </c>
      <c r="I1" s="2" t="s">
        <v>591</v>
      </c>
      <c r="J1" s="2" t="s">
        <v>28</v>
      </c>
      <c r="K1" s="2" t="s">
        <v>29</v>
      </c>
      <c r="L1" s="2" t="s">
        <v>74</v>
      </c>
      <c r="M1" s="2" t="s">
        <v>592</v>
      </c>
      <c r="N1" s="2" t="s">
        <v>593</v>
      </c>
      <c r="O1" s="2" t="s">
        <v>594</v>
      </c>
    </row>
    <row r="2" spans="1:15">
      <c r="A2" s="3" t="s">
        <v>595</v>
      </c>
    </row>
    <row r="3" spans="1:15">
      <c r="A3" s="4" t="s">
        <v>596</v>
      </c>
      <c r="B3" s="5" t="n">
        <v>4140945</v>
      </c>
      <c r="M3" s="5" t="n">
        <v>7369767</v>
      </c>
      <c r="N3" s="5" t="n">
        <v>7369767</v>
      </c>
      <c r="O3" s="5" t="n">
        <v>7369767</v>
      </c>
    </row>
    <row r="4" spans="1:15">
      <c r="A4" s="4" t="s">
        <v>597</v>
      </c>
      <c r="B4" s="4" t="s">
        <v>397</v>
      </c>
    </row>
    <row r="5" spans="1:15">
      <c r="A5" s="4" t="s">
        <v>598</v>
      </c>
      <c r="B5" s="4" t="s">
        <v>359</v>
      </c>
    </row>
    <row r="6" spans="1:15">
      <c r="A6" s="4" t="s">
        <v>599</v>
      </c>
      <c r="J6" s="5" t="n">
        <v>264480</v>
      </c>
      <c r="K6" s="5" t="n">
        <v>2918993</v>
      </c>
      <c r="L6" s="5" t="n">
        <v>4309232</v>
      </c>
    </row>
    <row r="7" spans="1:15">
      <c r="A7" s="4" t="s">
        <v>600</v>
      </c>
      <c r="J7" s="8" t="n">
        <v>8.76</v>
      </c>
      <c r="K7" s="8" t="n">
        <v>1.53</v>
      </c>
      <c r="L7" s="8" t="n">
        <v>0.6</v>
      </c>
    </row>
    <row r="8" spans="1:15">
      <c r="A8" s="4" t="s">
        <v>601</v>
      </c>
      <c r="J8" s="8" t="n">
        <v>13.92</v>
      </c>
      <c r="K8" s="8" t="n">
        <v>6.94</v>
      </c>
      <c r="L8" s="8" t="n">
        <v>1.62</v>
      </c>
    </row>
    <row r="9" spans="1:15">
      <c r="A9" s="4" t="s">
        <v>602</v>
      </c>
    </row>
    <row r="10" spans="1:15">
      <c r="A10" s="3" t="s">
        <v>595</v>
      </c>
    </row>
    <row r="11" spans="1:15">
      <c r="A11" s="4" t="s">
        <v>597</v>
      </c>
      <c r="C11" s="4" t="s">
        <v>397</v>
      </c>
      <c r="D11" s="4" t="s">
        <v>397</v>
      </c>
      <c r="F11" s="4" t="s">
        <v>397</v>
      </c>
      <c r="G11" s="4" t="s">
        <v>397</v>
      </c>
      <c r="H11" s="4" t="s">
        <v>397</v>
      </c>
      <c r="I11" s="4" t="s">
        <v>397</v>
      </c>
    </row>
    <row r="12" spans="1:15">
      <c r="A12" s="4" t="s">
        <v>598</v>
      </c>
      <c r="C12" s="4" t="s">
        <v>359</v>
      </c>
      <c r="F12" s="4" t="s">
        <v>359</v>
      </c>
      <c r="G12" s="4" t="s">
        <v>359</v>
      </c>
      <c r="H12" s="4" t="s">
        <v>359</v>
      </c>
      <c r="I12" s="4" t="s">
        <v>359</v>
      </c>
    </row>
    <row r="13" spans="1:15">
      <c r="A13" s="4" t="s">
        <v>599</v>
      </c>
      <c r="C13" s="5" t="n">
        <v>101584</v>
      </c>
      <c r="D13" s="5" t="n">
        <v>158313</v>
      </c>
      <c r="F13" s="5" t="n">
        <v>1760368</v>
      </c>
      <c r="G13" s="5" t="n">
        <v>1157793</v>
      </c>
      <c r="H13" s="5" t="n">
        <v>3438783</v>
      </c>
      <c r="I13" s="5" t="n">
        <v>870449</v>
      </c>
    </row>
    <row r="14" spans="1:15">
      <c r="A14" s="4" t="s">
        <v>600</v>
      </c>
      <c r="C14" s="6" t="n">
        <v>18</v>
      </c>
      <c r="D14" s="6" t="n">
        <v>3</v>
      </c>
      <c r="F14" s="8" t="n">
        <v>1.74</v>
      </c>
      <c r="G14" s="13" t="n">
        <v>1.2</v>
      </c>
      <c r="H14" s="13" t="n">
        <v>0.6</v>
      </c>
      <c r="I14" s="13" t="n">
        <v>0.6</v>
      </c>
    </row>
    <row r="15" spans="1:15">
      <c r="A15" s="4" t="s">
        <v>603</v>
      </c>
    </row>
    <row r="16" spans="1:15">
      <c r="A16" s="3" t="s">
        <v>595</v>
      </c>
    </row>
    <row r="17" spans="1:15">
      <c r="A17" s="4" t="s">
        <v>598</v>
      </c>
      <c r="D17" s="4" t="s">
        <v>394</v>
      </c>
    </row>
    <row r="18" spans="1:15">
      <c r="A18" s="4" t="s">
        <v>604</v>
      </c>
    </row>
    <row r="19" spans="1:15">
      <c r="A19" s="3" t="s">
        <v>595</v>
      </c>
    </row>
    <row r="20" spans="1:15">
      <c r="A20" s="4" t="s">
        <v>598</v>
      </c>
      <c r="D20" s="4" t="s">
        <v>359</v>
      </c>
    </row>
    <row r="21" spans="1:15">
      <c r="A21" s="4" t="s">
        <v>605</v>
      </c>
    </row>
    <row r="22" spans="1:15">
      <c r="A22" s="3" t="s">
        <v>595</v>
      </c>
    </row>
    <row r="23" spans="1:15">
      <c r="A23" s="4" t="s">
        <v>606</v>
      </c>
      <c r="H23" s="4" t="s">
        <v>448</v>
      </c>
      <c r="I23" s="4" t="s">
        <v>448</v>
      </c>
    </row>
    <row r="24" spans="1:15">
      <c r="A24" s="4" t="s">
        <v>607</v>
      </c>
    </row>
    <row r="25" spans="1:15">
      <c r="A25" s="3" t="s">
        <v>595</v>
      </c>
    </row>
    <row r="26" spans="1:15">
      <c r="A26" s="4" t="s">
        <v>606</v>
      </c>
      <c r="C26" s="4" t="s">
        <v>448</v>
      </c>
      <c r="F26" s="4" t="s">
        <v>448</v>
      </c>
      <c r="G26" s="4" t="s">
        <v>448</v>
      </c>
    </row>
    <row r="27" spans="1:15">
      <c r="A27" s="4" t="s">
        <v>608</v>
      </c>
    </row>
    <row r="28" spans="1:15">
      <c r="A28" s="3" t="s">
        <v>595</v>
      </c>
    </row>
    <row r="29" spans="1:15">
      <c r="A29" s="4" t="s">
        <v>606</v>
      </c>
      <c r="D29" s="4" t="s">
        <v>463</v>
      </c>
    </row>
    <row r="30" spans="1:15">
      <c r="A30" s="4" t="s">
        <v>609</v>
      </c>
    </row>
    <row r="31" spans="1:15">
      <c r="A31" s="3" t="s">
        <v>595</v>
      </c>
    </row>
    <row r="32" spans="1:15">
      <c r="A32" s="4" t="s">
        <v>606</v>
      </c>
      <c r="D32" s="4" t="s">
        <v>448</v>
      </c>
    </row>
    <row r="33" spans="1:15">
      <c r="A33" s="4" t="s">
        <v>610</v>
      </c>
    </row>
    <row r="34" spans="1:15">
      <c r="A34" s="3" t="s">
        <v>595</v>
      </c>
    </row>
    <row r="35" spans="1:15">
      <c r="A35" s="4" t="s">
        <v>597</v>
      </c>
      <c r="D35" s="4" t="s">
        <v>397</v>
      </c>
      <c r="E35" s="4" t="s">
        <v>397</v>
      </c>
      <c r="F35" s="4" t="s">
        <v>397</v>
      </c>
    </row>
    <row r="36" spans="1:15">
      <c r="A36" s="4" t="s">
        <v>598</v>
      </c>
      <c r="D36" s="4" t="s">
        <v>391</v>
      </c>
      <c r="E36" s="4" t="s">
        <v>391</v>
      </c>
      <c r="F36" s="4" t="s">
        <v>391</v>
      </c>
    </row>
    <row r="37" spans="1:15">
      <c r="A37" s="4" t="s">
        <v>599</v>
      </c>
      <c r="D37" s="5" t="n">
        <v>4583</v>
      </c>
      <c r="E37" s="5" t="n">
        <v>416</v>
      </c>
      <c r="F37" s="5" t="n">
        <v>416</v>
      </c>
    </row>
    <row r="38" spans="1:15">
      <c r="A38" s="4" t="s">
        <v>600</v>
      </c>
      <c r="D38" s="6" t="n">
        <v>3</v>
      </c>
      <c r="E38" s="8" t="n">
        <v>1.74</v>
      </c>
      <c r="F38" s="8" t="n">
        <v>1.74</v>
      </c>
    </row>
    <row r="39" spans="1:15">
      <c r="A39" s="4" t="s">
        <v>611</v>
      </c>
    </row>
    <row r="40" spans="1:15">
      <c r="A40" s="3" t="s">
        <v>595</v>
      </c>
    </row>
    <row r="41" spans="1:15">
      <c r="A41" s="4" t="s">
        <v>606</v>
      </c>
      <c r="D41" s="4" t="s">
        <v>612</v>
      </c>
      <c r="E41" s="4" t="s">
        <v>612</v>
      </c>
      <c r="F41" s="4" t="s">
        <v>612</v>
      </c>
    </row>
    <row r="42" spans="1:15">
      <c r="A42" s="4" t="s">
        <v>571</v>
      </c>
    </row>
    <row r="43" spans="1:15">
      <c r="A43" s="3" t="s">
        <v>595</v>
      </c>
    </row>
    <row r="44" spans="1:15">
      <c r="A44" s="4" t="s">
        <v>606</v>
      </c>
      <c r="B44" s="4" t="s">
        <v>448</v>
      </c>
    </row>
    <row r="45" spans="1:15">
      <c r="A45" s="4" t="s">
        <v>613</v>
      </c>
      <c r="J45" s="6" t="n">
        <v>4751933</v>
      </c>
      <c r="K45" s="6" t="n">
        <v>3524733</v>
      </c>
      <c r="L45" s="6" t="n">
        <v>419709</v>
      </c>
    </row>
    <row r="46" spans="1:15">
      <c r="A46" s="4" t="s">
        <v>614</v>
      </c>
      <c r="J46" s="6" t="n">
        <v>18419319</v>
      </c>
    </row>
    <row r="47" spans="1:15">
      <c r="A47" s="4" t="s">
        <v>615</v>
      </c>
      <c r="J47" s="4" t="s">
        <v>6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s>
  <sheetData>
    <row r="1" spans="1:8">
      <c r="A1" s="1" t="s">
        <v>617</v>
      </c>
      <c r="B1" s="2" t="s">
        <v>430</v>
      </c>
    </row>
    <row r="2" spans="1:8">
      <c r="B2" s="2" t="s">
        <v>586</v>
      </c>
      <c r="C2" s="2" t="s">
        <v>587</v>
      </c>
      <c r="D2" s="2" t="s">
        <v>29</v>
      </c>
      <c r="E2" s="2" t="s">
        <v>588</v>
      </c>
      <c r="F2" s="2" t="s">
        <v>589</v>
      </c>
      <c r="G2" s="2" t="s">
        <v>590</v>
      </c>
      <c r="H2" s="2" t="s">
        <v>591</v>
      </c>
    </row>
    <row r="3" spans="1:8">
      <c r="A3" s="3" t="s">
        <v>196</v>
      </c>
    </row>
    <row r="4" spans="1:8">
      <c r="A4" s="4" t="s">
        <v>404</v>
      </c>
      <c r="B4" s="4" t="s">
        <v>618</v>
      </c>
      <c r="C4" s="4" t="s">
        <v>619</v>
      </c>
      <c r="D4" s="4" t="s">
        <v>620</v>
      </c>
      <c r="E4" s="4" t="s">
        <v>621</v>
      </c>
      <c r="F4" s="4" t="s">
        <v>622</v>
      </c>
      <c r="G4" s="4" t="s">
        <v>623</v>
      </c>
      <c r="H4" s="4" t="s">
        <v>623</v>
      </c>
    </row>
    <row r="5" spans="1:8">
      <c r="A5" s="4" t="s">
        <v>624</v>
      </c>
      <c r="B5" s="4" t="s">
        <v>397</v>
      </c>
      <c r="C5" s="4" t="s">
        <v>397</v>
      </c>
      <c r="D5" s="4" t="s">
        <v>397</v>
      </c>
      <c r="E5" s="4" t="s">
        <v>397</v>
      </c>
      <c r="F5" s="4" t="s">
        <v>397</v>
      </c>
      <c r="G5" s="4" t="s">
        <v>397</v>
      </c>
      <c r="H5" s="4" t="s">
        <v>397</v>
      </c>
    </row>
    <row r="6" spans="1:8">
      <c r="A6" s="4" t="s">
        <v>408</v>
      </c>
      <c r="B6" s="4" t="s">
        <v>409</v>
      </c>
      <c r="C6" s="4" t="s">
        <v>409</v>
      </c>
      <c r="D6" s="4" t="s">
        <v>409</v>
      </c>
      <c r="E6" s="4" t="s">
        <v>409</v>
      </c>
      <c r="F6" s="4" t="s">
        <v>409</v>
      </c>
      <c r="G6" s="4" t="s">
        <v>409</v>
      </c>
      <c r="H6" s="4" t="s">
        <v>409</v>
      </c>
    </row>
    <row r="7" spans="1:8">
      <c r="A7" s="4" t="s">
        <v>625</v>
      </c>
      <c r="B7" s="4" t="s">
        <v>626</v>
      </c>
      <c r="C7" s="4" t="s">
        <v>626</v>
      </c>
      <c r="D7" s="4" t="s">
        <v>626</v>
      </c>
      <c r="E7" s="4" t="s">
        <v>626</v>
      </c>
      <c r="F7" s="4" t="s">
        <v>626</v>
      </c>
      <c r="G7" s="4" t="s">
        <v>626</v>
      </c>
      <c r="H7" s="4" t="s">
        <v>626</v>
      </c>
    </row>
    <row r="8" spans="1:8">
      <c r="A8" s="4" t="s">
        <v>627</v>
      </c>
      <c r="B8" s="8" t="n">
        <v>27.93</v>
      </c>
      <c r="C8" s="8" t="n">
        <v>9.6</v>
      </c>
      <c r="D8" s="8" t="n">
        <v>8.039999999999999</v>
      </c>
      <c r="E8" s="8" t="n">
        <v>8.039999999999999</v>
      </c>
      <c r="F8" s="8" t="n">
        <v>7.14</v>
      </c>
      <c r="G8" s="8" t="n">
        <v>1.92</v>
      </c>
      <c r="H8" s="8" t="n">
        <v>1.62</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628</v>
      </c>
      <c r="B1" s="2" t="s">
        <v>1</v>
      </c>
    </row>
    <row r="2" spans="1:4">
      <c r="B2" s="2" t="s">
        <v>28</v>
      </c>
      <c r="C2" s="2" t="s">
        <v>29</v>
      </c>
      <c r="D2" s="2" t="s">
        <v>74</v>
      </c>
    </row>
    <row r="3" spans="1:4">
      <c r="A3" s="3" t="s">
        <v>196</v>
      </c>
    </row>
    <row r="4" spans="1:4">
      <c r="A4" s="4" t="s">
        <v>629</v>
      </c>
      <c r="B4" s="5" t="n">
        <v>7228141</v>
      </c>
      <c r="C4" s="5" t="n">
        <v>4309232</v>
      </c>
    </row>
    <row r="5" spans="1:4">
      <c r="A5" s="4" t="s">
        <v>630</v>
      </c>
      <c r="B5" s="5" t="n">
        <v>264480</v>
      </c>
      <c r="C5" s="5" t="n">
        <v>2918993</v>
      </c>
      <c r="D5" s="5" t="n">
        <v>4309232</v>
      </c>
    </row>
    <row r="6" spans="1:4">
      <c r="A6" s="4" t="s">
        <v>631</v>
      </c>
      <c r="B6" s="5" t="n">
        <v>-100834</v>
      </c>
    </row>
    <row r="7" spans="1:4">
      <c r="A7" s="4" t="s">
        <v>632</v>
      </c>
      <c r="B7" s="5" t="n">
        <v>-843410</v>
      </c>
      <c r="C7" s="5" t="n">
        <v>-84</v>
      </c>
    </row>
    <row r="8" spans="1:4">
      <c r="A8" s="4" t="s">
        <v>633</v>
      </c>
      <c r="B8" s="5" t="n">
        <v>6548377</v>
      </c>
      <c r="C8" s="5" t="n">
        <v>7228141</v>
      </c>
      <c r="D8" s="5" t="n">
        <v>4309232</v>
      </c>
    </row>
    <row r="9" spans="1:4">
      <c r="A9" s="4" t="s">
        <v>634</v>
      </c>
      <c r="B9" s="5" t="n">
        <v>2307319</v>
      </c>
    </row>
    <row r="10" spans="1:4">
      <c r="A10" s="4" t="s">
        <v>635</v>
      </c>
      <c r="B10" s="5" t="n">
        <v>6548377</v>
      </c>
    </row>
    <row r="11" spans="1:4">
      <c r="A11" s="4" t="s">
        <v>636</v>
      </c>
      <c r="B11" s="8" t="n">
        <v>0.97</v>
      </c>
      <c r="C11" s="8" t="n">
        <v>0.6</v>
      </c>
    </row>
    <row r="12" spans="1:4">
      <c r="A12" s="4" t="s">
        <v>637</v>
      </c>
      <c r="B12" s="14" t="n">
        <v>8.76</v>
      </c>
      <c r="C12" s="14" t="n">
        <v>1.53</v>
      </c>
      <c r="D12" s="8" t="n">
        <v>0.6</v>
      </c>
    </row>
    <row r="13" spans="1:4">
      <c r="A13" s="4" t="s">
        <v>638</v>
      </c>
      <c r="B13" s="14" t="n">
        <v>0.65</v>
      </c>
    </row>
    <row r="14" spans="1:4">
      <c r="A14" s="4" t="s">
        <v>639</v>
      </c>
      <c r="B14" s="14" t="n">
        <v>1.11</v>
      </c>
      <c r="C14" s="14" t="n">
        <v>1.74</v>
      </c>
    </row>
    <row r="15" spans="1:4">
      <c r="A15" s="4" t="s">
        <v>640</v>
      </c>
      <c r="B15" s="14" t="n">
        <v>1.28</v>
      </c>
      <c r="C15" s="8" t="n">
        <v>0.97</v>
      </c>
      <c r="D15" s="8" t="n">
        <v>0.6</v>
      </c>
    </row>
    <row r="16" spans="1:4">
      <c r="A16" s="4" t="s">
        <v>641</v>
      </c>
      <c r="B16" s="14" t="n">
        <v>0.8</v>
      </c>
    </row>
    <row r="17" spans="1:4">
      <c r="A17" s="4" t="s">
        <v>642</v>
      </c>
      <c r="B17" s="8" t="n">
        <v>1.28</v>
      </c>
    </row>
    <row r="18" spans="1:4">
      <c r="A18" s="4" t="s">
        <v>643</v>
      </c>
      <c r="B18" s="4" t="s">
        <v>644</v>
      </c>
      <c r="C18" s="4" t="s">
        <v>645</v>
      </c>
      <c r="D18" s="4" t="s">
        <v>646</v>
      </c>
    </row>
    <row r="19" spans="1:4">
      <c r="A19" s="4" t="s">
        <v>647</v>
      </c>
      <c r="B19" s="4" t="s">
        <v>648</v>
      </c>
    </row>
    <row r="20" spans="1:4">
      <c r="A20" s="4" t="s">
        <v>649</v>
      </c>
      <c r="B20" s="4" t="s">
        <v>644</v>
      </c>
    </row>
    <row r="21" spans="1:4">
      <c r="A21" s="4" t="s">
        <v>650</v>
      </c>
      <c r="B21" s="6" t="n">
        <v>130668851</v>
      </c>
      <c r="C21" s="6" t="n">
        <v>53677170</v>
      </c>
      <c r="D21" s="6" t="n">
        <v>18874438</v>
      </c>
    </row>
    <row r="22" spans="1:4">
      <c r="A22" s="4" t="s">
        <v>651</v>
      </c>
      <c r="B22" s="5" t="n">
        <v>47134503</v>
      </c>
    </row>
    <row r="23" spans="1:4">
      <c r="A23" s="4" t="s">
        <v>652</v>
      </c>
      <c r="B23" s="6" t="n">
        <v>1306688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8</v>
      </c>
      <c r="C2" s="2" t="s">
        <v>29</v>
      </c>
      <c r="D2" s="2" t="s">
        <v>74</v>
      </c>
    </row>
    <row r="3" spans="1:4">
      <c r="A3" s="3" t="s">
        <v>654</v>
      </c>
    </row>
    <row r="4" spans="1:4">
      <c r="A4" s="4" t="s">
        <v>613</v>
      </c>
      <c r="B4" s="6" t="n">
        <v>4751933</v>
      </c>
      <c r="C4" s="6" t="n">
        <v>3524733</v>
      </c>
      <c r="D4" s="6" t="n">
        <v>419709</v>
      </c>
    </row>
    <row r="5" spans="1:4">
      <c r="A5" s="4" t="s">
        <v>655</v>
      </c>
    </row>
    <row r="6" spans="1:4">
      <c r="A6" s="3" t="s">
        <v>654</v>
      </c>
    </row>
    <row r="7" spans="1:4">
      <c r="A7" s="4" t="s">
        <v>613</v>
      </c>
      <c r="B7" s="5" t="n">
        <v>2215282</v>
      </c>
      <c r="C7" s="5" t="n">
        <v>1472993</v>
      </c>
      <c r="D7" s="5" t="n">
        <v>124871</v>
      </c>
    </row>
    <row r="8" spans="1:4">
      <c r="A8" s="4" t="s">
        <v>656</v>
      </c>
    </row>
    <row r="9" spans="1:4">
      <c r="A9" s="3" t="s">
        <v>654</v>
      </c>
    </row>
    <row r="10" spans="1:4">
      <c r="A10" s="4" t="s">
        <v>613</v>
      </c>
      <c r="B10" s="6" t="n">
        <v>2536651</v>
      </c>
      <c r="C10" s="6" t="n">
        <v>2051740</v>
      </c>
      <c r="D10" s="6" t="n">
        <v>2948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57</v>
      </c>
      <c r="B1" s="2" t="s">
        <v>658</v>
      </c>
      <c r="C1" s="2" t="s">
        <v>659</v>
      </c>
      <c r="D1" s="2" t="s">
        <v>660</v>
      </c>
      <c r="E1" s="2" t="s">
        <v>661</v>
      </c>
      <c r="F1" s="2" t="s">
        <v>662</v>
      </c>
      <c r="G1" s="2" t="s">
        <v>28</v>
      </c>
    </row>
    <row r="2" spans="1:7">
      <c r="A2" s="3" t="s">
        <v>595</v>
      </c>
    </row>
    <row r="3" spans="1:7">
      <c r="A3" s="4" t="s">
        <v>663</v>
      </c>
      <c r="G3" s="6" t="n">
        <v>157654695</v>
      </c>
    </row>
    <row r="4" spans="1:7">
      <c r="A4" s="4" t="s">
        <v>664</v>
      </c>
      <c r="G4" s="5" t="n">
        <v>2309490</v>
      </c>
    </row>
    <row r="5" spans="1:7">
      <c r="A5" s="4" t="s">
        <v>314</v>
      </c>
    </row>
    <row r="6" spans="1:7">
      <c r="A6" s="3" t="s">
        <v>595</v>
      </c>
    </row>
    <row r="7" spans="1:7">
      <c r="A7" s="4" t="s">
        <v>665</v>
      </c>
      <c r="D7" s="5" t="n">
        <v>8083333</v>
      </c>
    </row>
    <row r="8" spans="1:7">
      <c r="A8" s="4" t="s">
        <v>663</v>
      </c>
      <c r="D8" s="6" t="n">
        <v>141971</v>
      </c>
    </row>
    <row r="9" spans="1:7">
      <c r="A9" s="4" t="s">
        <v>664</v>
      </c>
      <c r="G9" s="5" t="n">
        <v>811667</v>
      </c>
    </row>
    <row r="10" spans="1:7">
      <c r="A10" s="4" t="s">
        <v>666</v>
      </c>
    </row>
    <row r="11" spans="1:7">
      <c r="A11" s="3" t="s">
        <v>595</v>
      </c>
    </row>
    <row r="12" spans="1:7">
      <c r="A12" s="4" t="s">
        <v>667</v>
      </c>
      <c r="E12" s="5" t="n">
        <v>6459167</v>
      </c>
      <c r="F12" s="5" t="n">
        <v>350000</v>
      </c>
    </row>
    <row r="13" spans="1:7">
      <c r="A13" s="4" t="s">
        <v>668</v>
      </c>
      <c r="E13" s="4" t="s">
        <v>359</v>
      </c>
    </row>
    <row r="14" spans="1:7">
      <c r="A14" s="4" t="s">
        <v>664</v>
      </c>
      <c r="B14" s="5" t="n">
        <v>811667</v>
      </c>
      <c r="F14" s="5" t="n">
        <v>1038333</v>
      </c>
    </row>
    <row r="15" spans="1:7">
      <c r="A15" s="4" t="s">
        <v>669</v>
      </c>
      <c r="C15" s="6" t="n">
        <v>1152600</v>
      </c>
    </row>
    <row r="16" spans="1:7">
      <c r="A16" s="4" t="s">
        <v>670</v>
      </c>
      <c r="B16" s="5" t="n">
        <v>1329999</v>
      </c>
    </row>
    <row r="17" spans="1:7">
      <c r="A17" s="4" t="s">
        <v>671</v>
      </c>
    </row>
    <row r="18" spans="1:7">
      <c r="A18" s="3" t="s">
        <v>595</v>
      </c>
    </row>
    <row r="19" spans="1:7">
      <c r="A19" s="4" t="s">
        <v>606</v>
      </c>
      <c r="E19" s="4" t="s">
        <v>448</v>
      </c>
    </row>
    <row r="20" spans="1:7">
      <c r="A20" s="4" t="s">
        <v>672</v>
      </c>
    </row>
    <row r="21" spans="1:7">
      <c r="A21" s="3" t="s">
        <v>595</v>
      </c>
    </row>
    <row r="22" spans="1:7">
      <c r="A22" s="4" t="s">
        <v>606</v>
      </c>
      <c r="F22" s="4" t="s">
        <v>448</v>
      </c>
    </row>
    <row r="23" spans="1:7">
      <c r="A23" s="4" t="s">
        <v>673</v>
      </c>
    </row>
    <row r="24" spans="1:7">
      <c r="A24" s="3" t="s">
        <v>595</v>
      </c>
    </row>
    <row r="25" spans="1:7">
      <c r="A25" s="4" t="s">
        <v>665</v>
      </c>
      <c r="D25" s="5" t="n">
        <v>7847500</v>
      </c>
    </row>
    <row r="26" spans="1:7">
      <c r="A26" s="4" t="s">
        <v>674</v>
      </c>
    </row>
    <row r="27" spans="1:7">
      <c r="A27" s="3" t="s">
        <v>595</v>
      </c>
    </row>
    <row r="28" spans="1:7">
      <c r="A28" s="4" t="s">
        <v>664</v>
      </c>
      <c r="C28" s="5" t="n">
        <v>192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595</v>
      </c>
    </row>
    <row r="4" spans="1:2">
      <c r="A4" s="4" t="s">
        <v>677</v>
      </c>
      <c r="B4" s="5" t="n">
        <v>2309490</v>
      </c>
    </row>
    <row r="5" spans="1:2">
      <c r="A5" s="4" t="s">
        <v>678</v>
      </c>
      <c r="B5" s="5" t="n">
        <v>-2309490</v>
      </c>
    </row>
    <row r="6" spans="1:2">
      <c r="A6" s="4" t="s">
        <v>679</v>
      </c>
      <c r="B6" s="5" t="n">
        <v>693333</v>
      </c>
    </row>
    <row r="7" spans="1:2">
      <c r="A7" s="4" t="s">
        <v>680</v>
      </c>
      <c r="B7" s="8" t="n">
        <v>1.31</v>
      </c>
    </row>
    <row r="8" spans="1:2">
      <c r="A8" s="4" t="s">
        <v>681</v>
      </c>
      <c r="B8" s="14" t="n">
        <v>1.03</v>
      </c>
    </row>
    <row r="9" spans="1:2">
      <c r="A9" s="4" t="s">
        <v>682</v>
      </c>
      <c r="B9" s="8" t="n">
        <v>2.57</v>
      </c>
    </row>
    <row r="10" spans="1:2">
      <c r="A10" s="4" t="s">
        <v>314</v>
      </c>
    </row>
    <row r="11" spans="1:2">
      <c r="A11" s="3" t="s">
        <v>595</v>
      </c>
    </row>
    <row r="12" spans="1:2">
      <c r="A12" s="4" t="s">
        <v>677</v>
      </c>
      <c r="B12" s="5" t="n">
        <v>2784999</v>
      </c>
    </row>
    <row r="13" spans="1:2">
      <c r="A13" s="4" t="s">
        <v>678</v>
      </c>
      <c r="B13" s="5" t="n">
        <v>-811667</v>
      </c>
    </row>
    <row r="14" spans="1:2">
      <c r="A14" s="4" t="s">
        <v>683</v>
      </c>
      <c r="B14" s="5" t="n">
        <v>-1329999</v>
      </c>
    </row>
    <row r="15" spans="1:2">
      <c r="A15" s="4" t="s">
        <v>684</v>
      </c>
      <c r="B15" s="5" t="n">
        <v>-643333</v>
      </c>
    </row>
    <row r="16" spans="1:2">
      <c r="A16" s="4" t="s">
        <v>680</v>
      </c>
      <c r="B16" s="8" t="n">
        <v>0.6</v>
      </c>
    </row>
    <row r="17" spans="1:2">
      <c r="A17" s="4" t="s">
        <v>681</v>
      </c>
      <c r="B17" s="14" t="n">
        <v>0.6</v>
      </c>
    </row>
    <row r="18" spans="1:2">
      <c r="A18" s="4" t="s">
        <v>685</v>
      </c>
      <c r="B18" s="14" t="n">
        <v>0.6</v>
      </c>
    </row>
    <row r="19" spans="1:2">
      <c r="A19" s="4" t="s">
        <v>686</v>
      </c>
      <c r="B19" s="8" t="n">
        <v>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1"/>
    <col customWidth="1" max="6" min="6" width="27"/>
    <col customWidth="1" max="7" min="7" width="80"/>
    <col customWidth="1" max="8" min="8" width="27"/>
    <col customWidth="1" max="9" min="9" width="21"/>
    <col customWidth="1" max="10" min="10" width="27"/>
    <col customWidth="1" max="11" min="11" width="19"/>
    <col customWidth="1" max="12" min="12" width="20"/>
  </cols>
  <sheetData>
    <row r="1" spans="1:12">
      <c r="A1" s="1" t="s">
        <v>687</v>
      </c>
      <c r="B1" s="2" t="s">
        <v>522</v>
      </c>
      <c r="C1" s="2" t="s">
        <v>688</v>
      </c>
      <c r="D1" s="2" t="s">
        <v>689</v>
      </c>
      <c r="E1" s="2" t="s">
        <v>690</v>
      </c>
      <c r="F1" s="2" t="s">
        <v>691</v>
      </c>
      <c r="G1" s="2" t="s">
        <v>519</v>
      </c>
      <c r="H1" s="2" t="s">
        <v>692</v>
      </c>
      <c r="I1" s="2" t="s">
        <v>351</v>
      </c>
      <c r="J1" s="2" t="s">
        <v>693</v>
      </c>
      <c r="K1" s="2" t="s">
        <v>694</v>
      </c>
      <c r="L1" s="2" t="s">
        <v>695</v>
      </c>
    </row>
    <row r="2" spans="1:12">
      <c r="A2" s="3" t="s">
        <v>595</v>
      </c>
    </row>
    <row r="3" spans="1:12">
      <c r="A3" s="4" t="s">
        <v>696</v>
      </c>
      <c r="G3" s="5" t="n">
        <v>693333</v>
      </c>
      <c r="H3" s="5" t="n">
        <v>2309490</v>
      </c>
    </row>
    <row r="4" spans="1:12">
      <c r="A4" s="4" t="s">
        <v>572</v>
      </c>
    </row>
    <row r="5" spans="1:12">
      <c r="A5" s="3" t="s">
        <v>595</v>
      </c>
    </row>
    <row r="6" spans="1:12">
      <c r="A6" s="4" t="s">
        <v>667</v>
      </c>
      <c r="F6" s="5" t="n">
        <v>3500000</v>
      </c>
    </row>
    <row r="7" spans="1:12">
      <c r="A7" s="4" t="s">
        <v>668</v>
      </c>
      <c r="F7" s="4" t="s">
        <v>359</v>
      </c>
    </row>
    <row r="8" spans="1:12">
      <c r="A8" s="4" t="s">
        <v>697</v>
      </c>
      <c r="C8" s="5" t="n">
        <v>75000</v>
      </c>
      <c r="D8" s="5" t="n">
        <v>58333</v>
      </c>
      <c r="E8" s="5" t="n">
        <v>166667</v>
      </c>
    </row>
    <row r="9" spans="1:12">
      <c r="A9" s="4" t="s">
        <v>698</v>
      </c>
      <c r="E9" s="4" t="s">
        <v>391</v>
      </c>
    </row>
    <row r="10" spans="1:12">
      <c r="A10" s="4" t="s">
        <v>699</v>
      </c>
      <c r="C10" s="4" t="s">
        <v>391</v>
      </c>
      <c r="D10" s="4" t="s">
        <v>391</v>
      </c>
      <c r="E10" s="4" t="s">
        <v>391</v>
      </c>
    </row>
    <row r="11" spans="1:12">
      <c r="A11" s="4" t="s">
        <v>700</v>
      </c>
      <c r="C11" s="5" t="n">
        <v>36</v>
      </c>
      <c r="D11" s="5" t="n">
        <v>36</v>
      </c>
      <c r="E11" s="5" t="n">
        <v>36</v>
      </c>
    </row>
    <row r="12" spans="1:12">
      <c r="A12" s="4" t="s">
        <v>701</v>
      </c>
      <c r="G12" s="4" t="s">
        <v>702</v>
      </c>
    </row>
    <row r="13" spans="1:12">
      <c r="A13" s="4" t="s">
        <v>703</v>
      </c>
      <c r="F13" s="6" t="n">
        <v>840000</v>
      </c>
      <c r="G13" s="6" t="n">
        <v>1517160</v>
      </c>
      <c r="J13" s="6" t="n">
        <v>2421288</v>
      </c>
    </row>
    <row r="14" spans="1:12">
      <c r="A14" s="4" t="s">
        <v>704</v>
      </c>
      <c r="G14" s="6" t="n">
        <v>5179173</v>
      </c>
      <c r="H14" s="6" t="n">
        <v>1400545</v>
      </c>
      <c r="I14" s="6" t="n">
        <v>2281695</v>
      </c>
    </row>
    <row r="15" spans="1:12">
      <c r="A15" s="4" t="s">
        <v>705</v>
      </c>
    </row>
    <row r="16" spans="1:12">
      <c r="A16" s="3" t="s">
        <v>595</v>
      </c>
    </row>
    <row r="17" spans="1:12">
      <c r="A17" s="4" t="s">
        <v>696</v>
      </c>
      <c r="K17" s="5" t="n">
        <v>2100000</v>
      </c>
      <c r="L17" s="5" t="n">
        <v>2100000</v>
      </c>
    </row>
    <row r="18" spans="1:12">
      <c r="A18" s="4" t="s">
        <v>706</v>
      </c>
    </row>
    <row r="19" spans="1:12">
      <c r="A19" s="3" t="s">
        <v>595</v>
      </c>
    </row>
    <row r="20" spans="1:12">
      <c r="A20" s="4" t="s">
        <v>697</v>
      </c>
      <c r="B20" s="5" t="n">
        <v>50000</v>
      </c>
    </row>
    <row r="21" spans="1:12">
      <c r="A21" s="4" t="s">
        <v>707</v>
      </c>
    </row>
    <row r="22" spans="1:12">
      <c r="A22" s="3" t="s">
        <v>595</v>
      </c>
    </row>
    <row r="23" spans="1:12">
      <c r="A23" s="4" t="s">
        <v>696</v>
      </c>
      <c r="J23" s="5" t="n">
        <v>134516</v>
      </c>
    </row>
    <row r="24" spans="1:12">
      <c r="A24" s="4" t="s">
        <v>708</v>
      </c>
    </row>
    <row r="25" spans="1:12">
      <c r="A25" s="3" t="s">
        <v>595</v>
      </c>
    </row>
    <row r="26" spans="1:12">
      <c r="A26" s="4" t="s">
        <v>606</v>
      </c>
      <c r="B26" s="4" t="s">
        <v>612</v>
      </c>
      <c r="F26" s="4" t="s">
        <v>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27"/>
    <col customWidth="1" max="5" min="5" width="24"/>
    <col customWidth="1" max="6" min="6" width="20"/>
    <col customWidth="1" max="7" min="7" width="37"/>
  </cols>
  <sheetData>
    <row r="1" spans="1:7">
      <c r="A1" s="1" t="s">
        <v>97</v>
      </c>
      <c r="B1" s="2" t="s">
        <v>98</v>
      </c>
      <c r="C1" s="2" t="s">
        <v>99</v>
      </c>
      <c r="D1" s="2" t="s">
        <v>100</v>
      </c>
      <c r="E1" s="2" t="s">
        <v>101</v>
      </c>
      <c r="F1" s="2" t="s">
        <v>102</v>
      </c>
      <c r="G1" s="2" t="s">
        <v>103</v>
      </c>
    </row>
    <row r="2" spans="1:7">
      <c r="A2" s="4" t="s">
        <v>104</v>
      </c>
      <c r="B2" s="6" t="n">
        <v>-2950677</v>
      </c>
      <c r="C2" s="6" t="n">
        <v>490</v>
      </c>
      <c r="D2" s="6" t="n">
        <v>1687048</v>
      </c>
      <c r="F2" s="6" t="n">
        <v>-4633488</v>
      </c>
      <c r="G2" s="6" t="n">
        <v>-4727</v>
      </c>
    </row>
    <row r="3" spans="1:7">
      <c r="A3" s="4" t="s">
        <v>105</v>
      </c>
      <c r="C3" s="5" t="n">
        <v>8166666</v>
      </c>
    </row>
    <row r="4" spans="1:7">
      <c r="A4" s="4" t="s">
        <v>106</v>
      </c>
      <c r="C4" s="6" t="n">
        <v>43</v>
      </c>
      <c r="D4" s="5" t="n">
        <v>-42</v>
      </c>
      <c r="E4" s="6" t="n">
        <v>-1</v>
      </c>
    </row>
    <row r="5" spans="1:7">
      <c r="A5" s="4" t="s">
        <v>107</v>
      </c>
      <c r="C5" s="5" t="n">
        <v>718518</v>
      </c>
    </row>
    <row r="6" spans="1:7">
      <c r="A6" s="4" t="s">
        <v>108</v>
      </c>
      <c r="B6" s="5" t="n">
        <v>2701404</v>
      </c>
      <c r="D6" s="5" t="n">
        <v>2701404</v>
      </c>
    </row>
    <row r="7" spans="1:7">
      <c r="A7" s="4" t="s">
        <v>86</v>
      </c>
      <c r="B7" s="5" t="n">
        <v>-18021737</v>
      </c>
      <c r="F7" s="5" t="n">
        <v>-18021737</v>
      </c>
    </row>
    <row r="8" spans="1:7">
      <c r="A8" s="4" t="s">
        <v>93</v>
      </c>
      <c r="B8" s="5" t="n">
        <v>-98893</v>
      </c>
      <c r="G8" s="5" t="n">
        <v>-98893</v>
      </c>
    </row>
    <row r="9" spans="1:7">
      <c r="A9" s="4" t="s">
        <v>109</v>
      </c>
      <c r="B9" s="5" t="n">
        <v>-18369903</v>
      </c>
      <c r="C9" s="6" t="n">
        <v>533</v>
      </c>
      <c r="D9" s="5" t="n">
        <v>4388410</v>
      </c>
      <c r="E9" s="5" t="n">
        <v>-1</v>
      </c>
      <c r="F9" s="5" t="n">
        <v>-22655225</v>
      </c>
      <c r="G9" s="5" t="n">
        <v>-103620</v>
      </c>
    </row>
    <row r="10" spans="1:7">
      <c r="A10" s="4" t="s">
        <v>110</v>
      </c>
      <c r="C10" s="5" t="n">
        <v>8885184</v>
      </c>
    </row>
    <row r="11" spans="1:7">
      <c r="A11" s="4" t="s">
        <v>106</v>
      </c>
      <c r="C11" s="6" t="n">
        <v>46</v>
      </c>
      <c r="D11" s="5" t="n">
        <v>-42</v>
      </c>
      <c r="E11" s="5" t="n">
        <v>-4</v>
      </c>
    </row>
    <row r="12" spans="1:7">
      <c r="A12" s="4" t="s">
        <v>107</v>
      </c>
      <c r="C12" s="5" t="n">
        <v>771991</v>
      </c>
    </row>
    <row r="13" spans="1:7">
      <c r="A13" s="4" t="s">
        <v>108</v>
      </c>
      <c r="B13" s="5" t="n">
        <v>4925278</v>
      </c>
      <c r="D13" s="5" t="n">
        <v>4925278</v>
      </c>
    </row>
    <row r="14" spans="1:7">
      <c r="A14" s="4" t="s">
        <v>86</v>
      </c>
      <c r="B14" s="5" t="n">
        <v>-37512212</v>
      </c>
      <c r="F14" s="5" t="n">
        <v>-37512212</v>
      </c>
    </row>
    <row r="15" spans="1:7">
      <c r="A15" s="4" t="s">
        <v>93</v>
      </c>
      <c r="B15" s="5" t="n">
        <v>-594912</v>
      </c>
      <c r="G15" s="5" t="n">
        <v>-594912</v>
      </c>
    </row>
    <row r="16" spans="1:7">
      <c r="A16" s="4" t="s">
        <v>111</v>
      </c>
      <c r="B16" s="6" t="n">
        <v>-51551749</v>
      </c>
      <c r="C16" s="6" t="n">
        <v>579</v>
      </c>
      <c r="D16" s="5" t="n">
        <v>9313646</v>
      </c>
      <c r="E16" s="5" t="n">
        <v>-5</v>
      </c>
      <c r="F16" s="5" t="n">
        <v>-60167437</v>
      </c>
      <c r="G16" s="5" t="n">
        <v>-698532</v>
      </c>
    </row>
    <row r="17" spans="1:7">
      <c r="A17" s="4" t="s">
        <v>112</v>
      </c>
      <c r="B17" s="5" t="n">
        <v>9657175</v>
      </c>
      <c r="C17" s="5" t="n">
        <v>9657175</v>
      </c>
    </row>
    <row r="18" spans="1:7">
      <c r="A18" s="4" t="s">
        <v>106</v>
      </c>
      <c r="C18" s="6" t="n">
        <v>100</v>
      </c>
      <c r="D18" s="5" t="n">
        <v>-87</v>
      </c>
      <c r="E18" s="5" t="n">
        <v>-13</v>
      </c>
    </row>
    <row r="19" spans="1:7">
      <c r="A19" s="4" t="s">
        <v>107</v>
      </c>
      <c r="C19" s="5" t="n">
        <v>1666145</v>
      </c>
    </row>
    <row r="20" spans="1:7">
      <c r="A20" s="4" t="s">
        <v>113</v>
      </c>
      <c r="B20" s="6" t="n">
        <v>65500</v>
      </c>
      <c r="C20" s="6" t="n">
        <v>6</v>
      </c>
      <c r="D20" s="5" t="n">
        <v>65494</v>
      </c>
    </row>
    <row r="21" spans="1:7">
      <c r="A21" s="4" t="s">
        <v>114</v>
      </c>
      <c r="B21" s="5" t="n">
        <v>100834</v>
      </c>
      <c r="C21" s="5" t="n">
        <v>100834</v>
      </c>
    </row>
    <row r="22" spans="1:7">
      <c r="A22" s="4" t="s">
        <v>115</v>
      </c>
      <c r="B22" s="6" t="n">
        <v>4700000</v>
      </c>
      <c r="C22" s="6" t="n">
        <v>28</v>
      </c>
      <c r="D22" s="5" t="n">
        <v>4699972</v>
      </c>
    </row>
    <row r="23" spans="1:7">
      <c r="A23" s="4" t="s">
        <v>116</v>
      </c>
      <c r="C23" s="5" t="n">
        <v>461808</v>
      </c>
    </row>
    <row r="24" spans="1:7">
      <c r="A24" s="4" t="s">
        <v>117</v>
      </c>
      <c r="B24" s="5" t="n">
        <v>163607144</v>
      </c>
      <c r="C24" s="6" t="n">
        <v>1707</v>
      </c>
      <c r="D24" s="5" t="n">
        <v>163605437</v>
      </c>
    </row>
    <row r="25" spans="1:7">
      <c r="A25" s="4" t="s">
        <v>118</v>
      </c>
      <c r="C25" s="5" t="n">
        <v>28443275</v>
      </c>
    </row>
    <row r="26" spans="1:7">
      <c r="A26" s="4" t="s">
        <v>119</v>
      </c>
      <c r="B26" s="5" t="n">
        <v>157654695</v>
      </c>
      <c r="C26" s="6" t="n">
        <v>575</v>
      </c>
      <c r="D26" s="5" t="n">
        <v>157654120</v>
      </c>
    </row>
    <row r="27" spans="1:7">
      <c r="A27" s="4" t="s">
        <v>120</v>
      </c>
      <c r="C27" s="5" t="n">
        <v>9583333</v>
      </c>
    </row>
    <row r="28" spans="1:7">
      <c r="A28" s="4" t="s">
        <v>108</v>
      </c>
      <c r="B28" s="5" t="n">
        <v>9931106</v>
      </c>
      <c r="D28" s="5" t="n">
        <v>9931106</v>
      </c>
    </row>
    <row r="29" spans="1:7">
      <c r="A29" s="4" t="s">
        <v>86</v>
      </c>
      <c r="B29" s="5" t="n">
        <v>-50384176</v>
      </c>
      <c r="F29" s="5" t="n">
        <v>-50384176</v>
      </c>
    </row>
    <row r="30" spans="1:7">
      <c r="A30" s="4" t="s">
        <v>93</v>
      </c>
      <c r="B30" s="5" t="n">
        <v>1148440</v>
      </c>
      <c r="G30" s="5" t="n">
        <v>1148440</v>
      </c>
    </row>
    <row r="31" spans="1:7">
      <c r="A31" s="4" t="s">
        <v>121</v>
      </c>
      <c r="B31" s="6" t="n">
        <v>235170960</v>
      </c>
      <c r="C31" s="6" t="n">
        <v>2995</v>
      </c>
      <c r="D31" s="6" t="n">
        <v>345269688</v>
      </c>
      <c r="E31" s="6" t="n">
        <v>-18</v>
      </c>
      <c r="F31" s="6" t="n">
        <v>-110551613</v>
      </c>
      <c r="G31" s="6" t="n">
        <v>449908</v>
      </c>
    </row>
    <row r="32" spans="1:7">
      <c r="A32" s="4" t="s">
        <v>122</v>
      </c>
      <c r="B32" s="5" t="n">
        <v>49912570</v>
      </c>
      <c r="C32" s="5" t="n">
        <v>499125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676</v>
      </c>
    </row>
    <row r="3" spans="1:2">
      <c r="A3" s="3" t="s">
        <v>196</v>
      </c>
    </row>
    <row r="4" spans="1:2">
      <c r="A4" s="4" t="s">
        <v>677</v>
      </c>
      <c r="B4" s="5" t="n">
        <v>2309490</v>
      </c>
    </row>
    <row r="5" spans="1:2">
      <c r="A5" s="4" t="s">
        <v>710</v>
      </c>
      <c r="B5" s="5" t="n">
        <v>50000</v>
      </c>
    </row>
    <row r="6" spans="1:2">
      <c r="A6" s="4" t="s">
        <v>678</v>
      </c>
      <c r="B6" s="5" t="n">
        <v>-2309490</v>
      </c>
    </row>
    <row r="7" spans="1:2">
      <c r="A7" s="4" t="s">
        <v>711</v>
      </c>
      <c r="B7" s="5" t="n">
        <v>643333</v>
      </c>
    </row>
    <row r="8" spans="1:2">
      <c r="A8" s="4" t="s">
        <v>679</v>
      </c>
      <c r="B8" s="5" t="n">
        <v>693333</v>
      </c>
    </row>
    <row r="9" spans="1:2">
      <c r="A9" s="4" t="s">
        <v>680</v>
      </c>
      <c r="B9" s="8" t="n">
        <v>1.31</v>
      </c>
    </row>
    <row r="10" spans="1:2">
      <c r="A10" s="4" t="s">
        <v>712</v>
      </c>
      <c r="B10" s="14" t="n">
        <v>27.93</v>
      </c>
    </row>
    <row r="11" spans="1:2">
      <c r="A11" s="4" t="s">
        <v>681</v>
      </c>
      <c r="B11" s="14" t="n">
        <v>1.03</v>
      </c>
    </row>
    <row r="12" spans="1:2">
      <c r="A12" s="4" t="s">
        <v>713</v>
      </c>
      <c r="B12" s="14" t="n">
        <v>0.6</v>
      </c>
    </row>
    <row r="13" spans="1:2">
      <c r="A13" s="4" t="s">
        <v>682</v>
      </c>
      <c r="B13" s="8" t="n">
        <v>2.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8</v>
      </c>
      <c r="C2" s="2" t="s">
        <v>29</v>
      </c>
      <c r="D2" s="2" t="s">
        <v>74</v>
      </c>
    </row>
    <row r="3" spans="1:4">
      <c r="A3" s="3" t="s">
        <v>654</v>
      </c>
    </row>
    <row r="4" spans="1:4">
      <c r="A4" s="4" t="s">
        <v>613</v>
      </c>
      <c r="B4" s="6" t="n">
        <v>5179173</v>
      </c>
      <c r="C4" s="6" t="n">
        <v>1400545</v>
      </c>
      <c r="D4" s="6" t="n">
        <v>2281695</v>
      </c>
    </row>
    <row r="5" spans="1:4">
      <c r="A5" s="4" t="s">
        <v>655</v>
      </c>
    </row>
    <row r="6" spans="1:4">
      <c r="A6" s="3" t="s">
        <v>654</v>
      </c>
    </row>
    <row r="7" spans="1:4">
      <c r="A7" s="4" t="s">
        <v>613</v>
      </c>
      <c r="B7" s="5" t="n">
        <v>3848165</v>
      </c>
      <c r="C7" s="5" t="n">
        <v>825822</v>
      </c>
      <c r="D7" s="5" t="n">
        <v>964012</v>
      </c>
    </row>
    <row r="8" spans="1:4">
      <c r="A8" s="4" t="s">
        <v>656</v>
      </c>
    </row>
    <row r="9" spans="1:4">
      <c r="A9" s="3" t="s">
        <v>654</v>
      </c>
    </row>
    <row r="10" spans="1:4">
      <c r="A10" s="4" t="s">
        <v>613</v>
      </c>
      <c r="B10" s="6" t="n">
        <v>1331008</v>
      </c>
      <c r="C10" s="6" t="n">
        <v>574723</v>
      </c>
      <c r="D10" s="6" t="n">
        <v>13176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8</v>
      </c>
      <c r="C2" s="2" t="s">
        <v>29</v>
      </c>
      <c r="D2" s="2" t="s">
        <v>74</v>
      </c>
    </row>
    <row r="3" spans="1:4">
      <c r="A3" s="3" t="s">
        <v>716</v>
      </c>
    </row>
    <row r="4" spans="1:4">
      <c r="A4" s="4" t="s">
        <v>717</v>
      </c>
      <c r="B4" s="6" t="n">
        <v>-51551749</v>
      </c>
      <c r="C4" s="6" t="n">
        <v>-18369903</v>
      </c>
      <c r="D4" s="6" t="n">
        <v>-2950677</v>
      </c>
    </row>
    <row r="5" spans="1:4">
      <c r="A5" s="4" t="s">
        <v>717</v>
      </c>
      <c r="B5" s="5" t="n">
        <v>235170960</v>
      </c>
      <c r="C5" s="5" t="n">
        <v>-51551749</v>
      </c>
      <c r="D5" s="5" t="n">
        <v>-18369903</v>
      </c>
    </row>
    <row r="6" spans="1:4">
      <c r="A6" s="4" t="s">
        <v>718</v>
      </c>
    </row>
    <row r="7" spans="1:4">
      <c r="A7" s="3" t="s">
        <v>716</v>
      </c>
    </row>
    <row r="8" spans="1:4">
      <c r="A8" s="4" t="s">
        <v>717</v>
      </c>
      <c r="B8" s="5" t="n">
        <v>-698532</v>
      </c>
      <c r="C8" s="5" t="n">
        <v>-103620</v>
      </c>
      <c r="D8" s="5" t="n">
        <v>-4727</v>
      </c>
    </row>
    <row r="9" spans="1:4">
      <c r="A9" s="4" t="s">
        <v>719</v>
      </c>
      <c r="B9" s="5" t="n">
        <v>1148440</v>
      </c>
      <c r="C9" s="5" t="n">
        <v>-594912</v>
      </c>
      <c r="D9" s="5" t="n">
        <v>-98893</v>
      </c>
    </row>
    <row r="10" spans="1:4">
      <c r="A10" s="4" t="s">
        <v>717</v>
      </c>
      <c r="B10" s="6" t="n">
        <v>449908</v>
      </c>
      <c r="C10" s="6" t="n">
        <v>-698532</v>
      </c>
      <c r="D10" s="6" t="n">
        <v>-1036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21"/>
    <col customWidth="1" max="12" min="12" width="21"/>
    <col customWidth="1" max="13" min="13" width="21"/>
    <col customWidth="1" max="14" min="14" width="21"/>
    <col customWidth="1" max="15" min="15" width="21"/>
  </cols>
  <sheetData>
    <row r="1" spans="1:15">
      <c r="A1" s="1" t="s">
        <v>720</v>
      </c>
      <c r="B1" s="2" t="s">
        <v>721</v>
      </c>
      <c r="C1" s="2" t="s">
        <v>722</v>
      </c>
      <c r="D1" s="2" t="s">
        <v>723</v>
      </c>
      <c r="E1" s="2" t="s">
        <v>724</v>
      </c>
      <c r="F1" s="2" t="s">
        <v>725</v>
      </c>
      <c r="G1" s="2" t="s">
        <v>726</v>
      </c>
      <c r="H1" s="2" t="s">
        <v>727</v>
      </c>
      <c r="I1" s="2" t="s">
        <v>728</v>
      </c>
      <c r="J1" s="2" t="s">
        <v>591</v>
      </c>
      <c r="K1" s="2" t="s">
        <v>124</v>
      </c>
      <c r="L1" s="2" t="s">
        <v>432</v>
      </c>
      <c r="M1" s="2" t="s">
        <v>350</v>
      </c>
      <c r="N1" s="2" t="s">
        <v>354</v>
      </c>
      <c r="O1" s="2" t="s">
        <v>351</v>
      </c>
    </row>
    <row r="2" spans="1:15">
      <c r="A2" s="3" t="s">
        <v>729</v>
      </c>
    </row>
    <row r="3" spans="1:15">
      <c r="A3" s="4" t="s">
        <v>730</v>
      </c>
      <c r="K3" s="13" t="n">
        <v>0.3</v>
      </c>
    </row>
    <row r="4" spans="1:15">
      <c r="A4" s="4" t="s">
        <v>731</v>
      </c>
    </row>
    <row r="5" spans="1:15">
      <c r="A5" s="3" t="s">
        <v>729</v>
      </c>
    </row>
    <row r="6" spans="1:15">
      <c r="A6" s="4" t="s">
        <v>732</v>
      </c>
      <c r="K6" s="15" t="n">
        <v>400.8</v>
      </c>
    </row>
    <row r="7" spans="1:15">
      <c r="A7" s="4" t="s">
        <v>733</v>
      </c>
    </row>
    <row r="8" spans="1:15">
      <c r="A8" s="3" t="s">
        <v>729</v>
      </c>
    </row>
    <row r="9" spans="1:15">
      <c r="A9" s="4" t="s">
        <v>734</v>
      </c>
      <c r="J9" s="4" t="s">
        <v>735</v>
      </c>
    </row>
    <row r="10" spans="1:15">
      <c r="A10" s="4" t="s">
        <v>736</v>
      </c>
    </row>
    <row r="11" spans="1:15">
      <c r="A11" s="3" t="s">
        <v>729</v>
      </c>
    </row>
    <row r="12" spans="1:15">
      <c r="A12" s="4" t="s">
        <v>734</v>
      </c>
      <c r="H12" s="4" t="s">
        <v>737</v>
      </c>
    </row>
    <row r="13" spans="1:15">
      <c r="A13" s="4" t="s">
        <v>738</v>
      </c>
      <c r="O13" s="13" t="n">
        <v>0.5</v>
      </c>
    </row>
    <row r="14" spans="1:15">
      <c r="A14" s="4" t="s">
        <v>739</v>
      </c>
      <c r="O14" s="4" t="s">
        <v>397</v>
      </c>
    </row>
    <row r="15" spans="1:15">
      <c r="A15" s="4" t="s">
        <v>740</v>
      </c>
    </row>
    <row r="16" spans="1:15">
      <c r="A16" s="3" t="s">
        <v>729</v>
      </c>
    </row>
    <row r="17" spans="1:15">
      <c r="A17" s="4" t="s">
        <v>734</v>
      </c>
      <c r="G17" s="4" t="s">
        <v>741</v>
      </c>
    </row>
    <row r="18" spans="1:15">
      <c r="A18" s="4" t="s">
        <v>738</v>
      </c>
      <c r="M18" s="13" t="n">
        <v>0.8</v>
      </c>
    </row>
    <row r="19" spans="1:15">
      <c r="A19" s="4" t="s">
        <v>739</v>
      </c>
      <c r="M19" s="4" t="s">
        <v>397</v>
      </c>
      <c r="N19" s="4" t="s">
        <v>397</v>
      </c>
    </row>
    <row r="20" spans="1:15">
      <c r="A20" s="4" t="s">
        <v>742</v>
      </c>
    </row>
    <row r="21" spans="1:15">
      <c r="A21" s="3" t="s">
        <v>729</v>
      </c>
    </row>
    <row r="22" spans="1:15">
      <c r="A22" s="4" t="s">
        <v>734</v>
      </c>
      <c r="F22" s="4" t="s">
        <v>743</v>
      </c>
    </row>
    <row r="23" spans="1:15">
      <c r="A23" s="4" t="s">
        <v>738</v>
      </c>
      <c r="M23" s="6" t="n">
        <v>1</v>
      </c>
      <c r="O23" s="6" t="n">
        <v>6</v>
      </c>
    </row>
    <row r="24" spans="1:15">
      <c r="A24" s="4" t="s">
        <v>739</v>
      </c>
      <c r="M24" s="4" t="s">
        <v>397</v>
      </c>
      <c r="N24" s="4" t="s">
        <v>397</v>
      </c>
      <c r="O24" s="4" t="s">
        <v>397</v>
      </c>
    </row>
    <row r="25" spans="1:15">
      <c r="A25" s="4" t="s">
        <v>744</v>
      </c>
    </row>
    <row r="26" spans="1:15">
      <c r="A26" s="3" t="s">
        <v>729</v>
      </c>
    </row>
    <row r="27" spans="1:15">
      <c r="A27" s="4" t="s">
        <v>734</v>
      </c>
      <c r="E27" s="4" t="s">
        <v>745</v>
      </c>
    </row>
    <row r="28" spans="1:15">
      <c r="A28" s="4" t="s">
        <v>738</v>
      </c>
      <c r="M28" s="6" t="n">
        <v>15</v>
      </c>
    </row>
    <row r="29" spans="1:15">
      <c r="A29" s="4" t="s">
        <v>739</v>
      </c>
      <c r="M29" s="4" t="s">
        <v>397</v>
      </c>
      <c r="N29" s="4" t="s">
        <v>397</v>
      </c>
    </row>
    <row r="30" spans="1:15">
      <c r="A30" s="4" t="s">
        <v>746</v>
      </c>
    </row>
    <row r="31" spans="1:15">
      <c r="A31" s="3" t="s">
        <v>729</v>
      </c>
    </row>
    <row r="32" spans="1:15">
      <c r="A32" s="4" t="s">
        <v>734</v>
      </c>
      <c r="D32" s="4" t="s">
        <v>747</v>
      </c>
    </row>
    <row r="33" spans="1:15">
      <c r="A33" s="4" t="s">
        <v>738</v>
      </c>
      <c r="M33" s="13" t="n">
        <v>0.7</v>
      </c>
      <c r="N33" s="11" t="n">
        <v>4.5</v>
      </c>
    </row>
    <row r="34" spans="1:15">
      <c r="A34" s="4" t="s">
        <v>748</v>
      </c>
    </row>
    <row r="35" spans="1:15">
      <c r="A35" s="3" t="s">
        <v>729</v>
      </c>
    </row>
    <row r="36" spans="1:15">
      <c r="A36" s="4" t="s">
        <v>730</v>
      </c>
      <c r="K36" s="15" t="n">
        <v>0.3</v>
      </c>
      <c r="L36" s="9" t="n">
        <v>2</v>
      </c>
    </row>
    <row r="37" spans="1:15">
      <c r="A37" s="4" t="s">
        <v>749</v>
      </c>
    </row>
    <row r="38" spans="1:15">
      <c r="A38" s="3" t="s">
        <v>729</v>
      </c>
    </row>
    <row r="39" spans="1:15">
      <c r="A39" s="4" t="s">
        <v>734</v>
      </c>
      <c r="C39" s="4" t="s">
        <v>750</v>
      </c>
    </row>
    <row r="40" spans="1:15">
      <c r="A40" s="4" t="s">
        <v>738</v>
      </c>
      <c r="K40" s="13" t="n">
        <v>7.5</v>
      </c>
    </row>
    <row r="41" spans="1:15">
      <c r="A41" s="4" t="s">
        <v>739</v>
      </c>
      <c r="K41" s="4" t="s">
        <v>751</v>
      </c>
      <c r="L41" s="4" t="s">
        <v>751</v>
      </c>
    </row>
    <row r="42" spans="1:15">
      <c r="A42" s="4" t="s">
        <v>752</v>
      </c>
    </row>
    <row r="43" spans="1:15">
      <c r="A43" s="3" t="s">
        <v>729</v>
      </c>
    </row>
    <row r="44" spans="1:15">
      <c r="A44" s="4" t="s">
        <v>734</v>
      </c>
      <c r="B44" s="4" t="s">
        <v>753</v>
      </c>
    </row>
    <row r="45" spans="1:15">
      <c r="A45" s="4" t="s">
        <v>732</v>
      </c>
      <c r="B45" s="6" t="n">
        <v>39</v>
      </c>
    </row>
    <row r="46" spans="1:15">
      <c r="A46" s="4" t="s">
        <v>754</v>
      </c>
    </row>
    <row r="47" spans="1:15">
      <c r="A47" s="3" t="s">
        <v>729</v>
      </c>
    </row>
    <row r="48" spans="1:15">
      <c r="A48" s="4" t="s">
        <v>755</v>
      </c>
      <c r="I48"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6</v>
      </c>
      <c r="B1" s="2" t="s">
        <v>28</v>
      </c>
      <c r="C1" s="2" t="s">
        <v>29</v>
      </c>
    </row>
    <row r="2" spans="1:3">
      <c r="A2" s="3" t="s">
        <v>757</v>
      </c>
    </row>
    <row r="3" spans="1:3">
      <c r="A3" s="4" t="s">
        <v>758</v>
      </c>
      <c r="B3" s="4" t="s">
        <v>420</v>
      </c>
    </row>
    <row r="4" spans="1:3">
      <c r="A4" s="4" t="s">
        <v>759</v>
      </c>
      <c r="B4" s="4" t="s">
        <v>760</v>
      </c>
    </row>
    <row r="5" spans="1:3">
      <c r="A5" s="4" t="s">
        <v>761</v>
      </c>
      <c r="B5" s="6" t="n">
        <v>0</v>
      </c>
      <c r="C5" s="6" t="n">
        <v>0</v>
      </c>
    </row>
    <row r="6" spans="1:3">
      <c r="A6" s="4" t="s">
        <v>762</v>
      </c>
      <c r="B6" s="6" t="n">
        <v>80951618</v>
      </c>
      <c r="C6" s="6" t="n">
        <v>392157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8</v>
      </c>
      <c r="C2" s="2" t="s">
        <v>29</v>
      </c>
      <c r="D2" s="2" t="s">
        <v>74</v>
      </c>
    </row>
    <row r="3" spans="1:4">
      <c r="A3" s="3" t="s">
        <v>209</v>
      </c>
    </row>
    <row r="4" spans="1:4">
      <c r="A4" s="4" t="s">
        <v>764</v>
      </c>
      <c r="B4" s="6" t="n">
        <v>579094</v>
      </c>
      <c r="C4" s="6" t="n">
        <v>288666</v>
      </c>
      <c r="D4" s="6" t="n">
        <v>798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765</v>
      </c>
      <c r="B1" s="2" t="s">
        <v>1</v>
      </c>
    </row>
    <row r="2" spans="1:7">
      <c r="B2" s="2" t="s">
        <v>124</v>
      </c>
      <c r="C2" s="2" t="s">
        <v>350</v>
      </c>
      <c r="D2" s="2" t="s">
        <v>351</v>
      </c>
      <c r="E2" s="2" t="s">
        <v>432</v>
      </c>
      <c r="F2" s="2" t="s">
        <v>766</v>
      </c>
      <c r="G2" s="2" t="s">
        <v>767</v>
      </c>
    </row>
    <row r="3" spans="1:7">
      <c r="A3" s="3" t="s">
        <v>768</v>
      </c>
    </row>
    <row r="4" spans="1:7">
      <c r="A4" s="4" t="s">
        <v>769</v>
      </c>
      <c r="B4" s="6" t="n">
        <v>916612</v>
      </c>
      <c r="C4" s="6" t="n">
        <v>285742</v>
      </c>
      <c r="D4" s="6" t="n">
        <v>148274</v>
      </c>
    </row>
    <row r="5" spans="1:7">
      <c r="A5" s="4" t="s">
        <v>443</v>
      </c>
    </row>
    <row r="6" spans="1:7">
      <c r="A6" s="3" t="s">
        <v>768</v>
      </c>
    </row>
    <row r="7" spans="1:7">
      <c r="A7" s="4" t="s">
        <v>770</v>
      </c>
      <c r="B7" s="5" t="n">
        <v>3900000</v>
      </c>
      <c r="E7" s="11" t="n">
        <v>26.3</v>
      </c>
      <c r="F7" s="6" t="n">
        <v>3900000</v>
      </c>
      <c r="G7" s="11" t="n">
        <v>26.3</v>
      </c>
    </row>
    <row r="8" spans="1:7">
      <c r="A8" s="4" t="s">
        <v>771</v>
      </c>
      <c r="B8" s="5" t="n">
        <v>2000000</v>
      </c>
      <c r="E8" s="11" t="n">
        <v>13.2</v>
      </c>
    </row>
    <row r="9" spans="1:7">
      <c r="A9" s="4" t="s">
        <v>174</v>
      </c>
    </row>
    <row r="10" spans="1:7">
      <c r="A10" s="3" t="s">
        <v>768</v>
      </c>
    </row>
    <row r="11" spans="1:7">
      <c r="A11" s="4" t="s">
        <v>772</v>
      </c>
      <c r="B11" s="6" t="n">
        <v>4926073</v>
      </c>
    </row>
  </sheetData>
  <mergeCells count="3">
    <mergeCell ref="A1:A2"/>
    <mergeCell ref="B1:D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24</v>
      </c>
    </row>
    <row r="2" spans="1:2">
      <c r="A2" s="3" t="s">
        <v>213</v>
      </c>
    </row>
    <row r="3" spans="1:2">
      <c r="A3" s="5" t="n">
        <v>2018</v>
      </c>
      <c r="B3" s="6" t="n">
        <v>1311102</v>
      </c>
    </row>
    <row r="4" spans="1:2">
      <c r="A4" s="5" t="n">
        <v>2019</v>
      </c>
      <c r="B4" s="5" t="n">
        <v>1302945</v>
      </c>
    </row>
    <row r="5" spans="1:2">
      <c r="A5" s="5" t="n">
        <v>2020</v>
      </c>
      <c r="B5" s="5" t="n">
        <v>358342</v>
      </c>
    </row>
    <row r="6" spans="1:2">
      <c r="A6" s="5" t="n">
        <v>2021</v>
      </c>
      <c r="B6" s="5" t="n">
        <v>53692</v>
      </c>
    </row>
    <row r="7" spans="1:2">
      <c r="A7" s="4" t="s">
        <v>774</v>
      </c>
      <c r="B7" s="6" t="n">
        <v>30260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75</v>
      </c>
      <c r="B1" s="2" t="s">
        <v>776</v>
      </c>
      <c r="C1" s="2" t="s">
        <v>777</v>
      </c>
      <c r="D1" s="2" t="s">
        <v>778</v>
      </c>
      <c r="E1" s="2" t="s">
        <v>585</v>
      </c>
      <c r="F1" s="2" t="s">
        <v>586</v>
      </c>
      <c r="G1" s="2" t="s">
        <v>587</v>
      </c>
      <c r="H1" s="2" t="s">
        <v>588</v>
      </c>
      <c r="I1" s="2" t="s">
        <v>589</v>
      </c>
      <c r="J1" s="2" t="s">
        <v>590</v>
      </c>
      <c r="K1" s="2" t="s">
        <v>591</v>
      </c>
      <c r="L1" s="2" t="s">
        <v>779</v>
      </c>
      <c r="M1" s="2" t="s">
        <v>28</v>
      </c>
      <c r="N1" s="2" t="s">
        <v>29</v>
      </c>
      <c r="O1" s="2" t="s">
        <v>74</v>
      </c>
      <c r="P1" s="2" t="s">
        <v>780</v>
      </c>
    </row>
    <row r="2" spans="1:16">
      <c r="A2" s="3" t="s">
        <v>781</v>
      </c>
    </row>
    <row r="3" spans="1:16">
      <c r="A3" s="4" t="s">
        <v>599</v>
      </c>
      <c r="M3" s="5" t="n">
        <v>264480</v>
      </c>
      <c r="N3" s="5" t="n">
        <v>2918993</v>
      </c>
      <c r="O3" s="5" t="n">
        <v>4309232</v>
      </c>
    </row>
    <row r="4" spans="1:16">
      <c r="A4" s="4" t="s">
        <v>600</v>
      </c>
      <c r="M4" s="8" t="n">
        <v>8.76</v>
      </c>
      <c r="N4" s="8" t="n">
        <v>1.53</v>
      </c>
      <c r="O4" s="8" t="n">
        <v>0.6</v>
      </c>
    </row>
    <row r="5" spans="1:16">
      <c r="A5" s="4" t="s">
        <v>597</v>
      </c>
      <c r="E5" s="4" t="s">
        <v>397</v>
      </c>
    </row>
    <row r="6" spans="1:16">
      <c r="A6" s="4" t="s">
        <v>598</v>
      </c>
      <c r="E6" s="4" t="s">
        <v>359</v>
      </c>
    </row>
    <row r="7" spans="1:16">
      <c r="A7" s="4" t="s">
        <v>602</v>
      </c>
    </row>
    <row r="8" spans="1:16">
      <c r="A8" s="3" t="s">
        <v>781</v>
      </c>
    </row>
    <row r="9" spans="1:16">
      <c r="A9" s="4" t="s">
        <v>599</v>
      </c>
      <c r="F9" s="5" t="n">
        <v>101584</v>
      </c>
      <c r="G9" s="5" t="n">
        <v>158313</v>
      </c>
      <c r="H9" s="5" t="n">
        <v>1760368</v>
      </c>
      <c r="I9" s="5" t="n">
        <v>1157793</v>
      </c>
      <c r="J9" s="5" t="n">
        <v>3438783</v>
      </c>
      <c r="K9" s="5" t="n">
        <v>870449</v>
      </c>
    </row>
    <row r="10" spans="1:16">
      <c r="A10" s="4" t="s">
        <v>600</v>
      </c>
      <c r="F10" s="6" t="n">
        <v>18</v>
      </c>
      <c r="G10" s="6" t="n">
        <v>3</v>
      </c>
      <c r="H10" s="8" t="n">
        <v>1.74</v>
      </c>
      <c r="I10" s="13" t="n">
        <v>1.2</v>
      </c>
      <c r="J10" s="13" t="n">
        <v>0.6</v>
      </c>
      <c r="K10" s="13" t="n">
        <v>0.6</v>
      </c>
    </row>
    <row r="11" spans="1:16">
      <c r="A11" s="4" t="s">
        <v>597</v>
      </c>
      <c r="F11" s="4" t="s">
        <v>397</v>
      </c>
      <c r="G11" s="4" t="s">
        <v>397</v>
      </c>
      <c r="H11" s="4" t="s">
        <v>397</v>
      </c>
      <c r="I11" s="4" t="s">
        <v>397</v>
      </c>
      <c r="J11" s="4" t="s">
        <v>397</v>
      </c>
      <c r="K11" s="4" t="s">
        <v>397</v>
      </c>
    </row>
    <row r="12" spans="1:16">
      <c r="A12" s="4" t="s">
        <v>598</v>
      </c>
      <c r="F12" s="4" t="s">
        <v>359</v>
      </c>
      <c r="H12" s="4" t="s">
        <v>359</v>
      </c>
      <c r="I12" s="4" t="s">
        <v>359</v>
      </c>
      <c r="J12" s="4" t="s">
        <v>359</v>
      </c>
      <c r="K12" s="4" t="s">
        <v>359</v>
      </c>
    </row>
    <row r="13" spans="1:16">
      <c r="A13" s="4" t="s">
        <v>782</v>
      </c>
    </row>
    <row r="14" spans="1:16">
      <c r="A14" s="3" t="s">
        <v>781</v>
      </c>
    </row>
    <row r="15" spans="1:16">
      <c r="A15" s="4" t="s">
        <v>598</v>
      </c>
      <c r="G15" s="4" t="s">
        <v>394</v>
      </c>
    </row>
    <row r="16" spans="1:16">
      <c r="A16" s="4" t="s">
        <v>604</v>
      </c>
    </row>
    <row r="17" spans="1:16">
      <c r="A17" s="3" t="s">
        <v>781</v>
      </c>
    </row>
    <row r="18" spans="1:16">
      <c r="A18" s="4" t="s">
        <v>598</v>
      </c>
      <c r="G18" s="4" t="s">
        <v>359</v>
      </c>
    </row>
    <row r="19" spans="1:16">
      <c r="A19" s="4" t="s">
        <v>607</v>
      </c>
    </row>
    <row r="20" spans="1:16">
      <c r="A20" s="3" t="s">
        <v>781</v>
      </c>
    </row>
    <row r="21" spans="1:16">
      <c r="A21" s="4" t="s">
        <v>606</v>
      </c>
      <c r="F21" s="4" t="s">
        <v>448</v>
      </c>
      <c r="H21" s="4" t="s">
        <v>448</v>
      </c>
      <c r="I21" s="4" t="s">
        <v>448</v>
      </c>
    </row>
    <row r="22" spans="1:16">
      <c r="A22" s="4" t="s">
        <v>783</v>
      </c>
    </row>
    <row r="23" spans="1:16">
      <c r="A23" s="3" t="s">
        <v>781</v>
      </c>
    </row>
    <row r="24" spans="1:16">
      <c r="A24" s="4" t="s">
        <v>606</v>
      </c>
      <c r="G24" s="4" t="s">
        <v>463</v>
      </c>
    </row>
    <row r="25" spans="1:16">
      <c r="A25" s="4" t="s">
        <v>609</v>
      </c>
    </row>
    <row r="26" spans="1:16">
      <c r="A26" s="3" t="s">
        <v>781</v>
      </c>
    </row>
    <row r="27" spans="1:16">
      <c r="A27" s="4" t="s">
        <v>606</v>
      </c>
      <c r="G27" s="4" t="s">
        <v>448</v>
      </c>
    </row>
    <row r="28" spans="1:16">
      <c r="A28" s="4" t="s">
        <v>784</v>
      </c>
    </row>
    <row r="29" spans="1:16">
      <c r="A29" s="3" t="s">
        <v>781</v>
      </c>
    </row>
    <row r="30" spans="1:16">
      <c r="A30" s="4" t="s">
        <v>785</v>
      </c>
      <c r="B30" s="6" t="n">
        <v>0</v>
      </c>
    </row>
    <row r="31" spans="1:16">
      <c r="A31" s="4" t="s">
        <v>786</v>
      </c>
      <c r="B31" s="6" t="n">
        <v>0</v>
      </c>
    </row>
    <row r="32" spans="1:16">
      <c r="A32" s="4" t="s">
        <v>787</v>
      </c>
      <c r="B32" s="4" t="s">
        <v>788</v>
      </c>
    </row>
    <row r="33" spans="1:16">
      <c r="A33" s="4" t="s">
        <v>789</v>
      </c>
    </row>
    <row r="34" spans="1:16">
      <c r="A34" s="3" t="s">
        <v>781</v>
      </c>
    </row>
    <row r="35" spans="1:16">
      <c r="A35" s="4" t="s">
        <v>790</v>
      </c>
      <c r="P35" s="6" t="n">
        <v>5000000</v>
      </c>
    </row>
    <row r="36" spans="1:16">
      <c r="A36" s="4" t="s">
        <v>791</v>
      </c>
    </row>
    <row r="37" spans="1:16">
      <c r="A37" s="3" t="s">
        <v>781</v>
      </c>
    </row>
    <row r="38" spans="1:16">
      <c r="A38" s="4" t="s">
        <v>606</v>
      </c>
      <c r="C38" s="4" t="s">
        <v>448</v>
      </c>
    </row>
    <row r="39" spans="1:16">
      <c r="A39" s="4" t="s">
        <v>792</v>
      </c>
    </row>
    <row r="40" spans="1:16">
      <c r="A40" s="3" t="s">
        <v>781</v>
      </c>
    </row>
    <row r="41" spans="1:16">
      <c r="A41" s="4" t="s">
        <v>697</v>
      </c>
      <c r="D41" s="5" t="n">
        <v>37500</v>
      </c>
    </row>
    <row r="42" spans="1:16">
      <c r="A42" s="4" t="s">
        <v>793</v>
      </c>
    </row>
    <row r="43" spans="1:16">
      <c r="A43" s="3" t="s">
        <v>781</v>
      </c>
    </row>
    <row r="44" spans="1:16">
      <c r="A44" s="4" t="s">
        <v>697</v>
      </c>
      <c r="C44" s="5" t="n">
        <v>100000</v>
      </c>
    </row>
    <row r="45" spans="1:16">
      <c r="A45" s="4" t="s">
        <v>794</v>
      </c>
    </row>
    <row r="46" spans="1:16">
      <c r="A46" s="3" t="s">
        <v>781</v>
      </c>
    </row>
    <row r="47" spans="1:16">
      <c r="A47" s="4" t="s">
        <v>599</v>
      </c>
      <c r="L47" s="5" t="n">
        <v>1153750</v>
      </c>
    </row>
    <row r="48" spans="1:16">
      <c r="A48" s="4" t="s">
        <v>597</v>
      </c>
      <c r="L48" s="4" t="s">
        <v>397</v>
      </c>
    </row>
    <row r="49" spans="1:16">
      <c r="A49" s="4" t="s">
        <v>598</v>
      </c>
      <c r="L49" s="4" t="s">
        <v>359</v>
      </c>
    </row>
    <row r="50" spans="1:16">
      <c r="A50" s="4" t="s">
        <v>795</v>
      </c>
    </row>
    <row r="51" spans="1:16">
      <c r="A51" s="3" t="s">
        <v>781</v>
      </c>
    </row>
    <row r="52" spans="1:16">
      <c r="A52" s="4" t="s">
        <v>600</v>
      </c>
      <c r="L52" s="8" t="n">
        <v>20.74</v>
      </c>
    </row>
    <row r="53" spans="1:16">
      <c r="A53" s="4" t="s">
        <v>796</v>
      </c>
    </row>
    <row r="54" spans="1:16">
      <c r="A54" s="3" t="s">
        <v>781</v>
      </c>
    </row>
    <row r="55" spans="1:16">
      <c r="A55" s="4" t="s">
        <v>600</v>
      </c>
      <c r="L55" s="8" t="n">
        <v>24.58</v>
      </c>
    </row>
    <row r="56" spans="1:16">
      <c r="A56" s="4" t="s">
        <v>797</v>
      </c>
    </row>
    <row r="57" spans="1:16">
      <c r="A57" s="3" t="s">
        <v>781</v>
      </c>
    </row>
    <row r="58" spans="1:16">
      <c r="A58" s="4" t="s">
        <v>606</v>
      </c>
      <c r="L58" s="4" t="s">
        <v>4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8</v>
      </c>
      <c r="C1" s="2" t="s">
        <v>29</v>
      </c>
      <c r="D1" s="2" t="s">
        <v>74</v>
      </c>
      <c r="E1" s="2" t="s">
        <v>422</v>
      </c>
    </row>
    <row r="2" spans="1:5">
      <c r="A2" s="3" t="s">
        <v>30</v>
      </c>
    </row>
    <row r="3" spans="1:5">
      <c r="A3" s="4" t="s">
        <v>31</v>
      </c>
      <c r="B3" s="6" t="n">
        <v>229660148</v>
      </c>
      <c r="C3" s="6" t="n">
        <v>83948770</v>
      </c>
      <c r="D3" s="6" t="n">
        <v>13160696</v>
      </c>
      <c r="E3" s="6" t="n">
        <v>7152274</v>
      </c>
    </row>
    <row r="4" spans="1:5">
      <c r="A4" s="4" t="s">
        <v>32</v>
      </c>
      <c r="B4" s="5" t="n">
        <v>954506</v>
      </c>
      <c r="C4" s="5" t="n">
        <v>143527</v>
      </c>
    </row>
    <row r="5" spans="1:5">
      <c r="A5" s="4" t="s">
        <v>33</v>
      </c>
      <c r="B5" s="5" t="n">
        <v>230614654</v>
      </c>
      <c r="C5" s="5" t="n">
        <v>84092297</v>
      </c>
    </row>
    <row r="6" spans="1:5">
      <c r="A6" s="4" t="s">
        <v>40</v>
      </c>
      <c r="B6" s="5" t="n">
        <v>249634228</v>
      </c>
      <c r="C6" s="5" t="n">
        <v>88907285</v>
      </c>
    </row>
    <row r="7" spans="1:5">
      <c r="A7" s="3" t="s">
        <v>41</v>
      </c>
    </row>
    <row r="8" spans="1:5">
      <c r="A8" s="4" t="s">
        <v>43</v>
      </c>
      <c r="C8" s="5" t="n">
        <v>3900000</v>
      </c>
    </row>
    <row r="9" spans="1:5">
      <c r="A9" s="4" t="s">
        <v>44</v>
      </c>
      <c r="B9" s="5" t="n">
        <v>3101459</v>
      </c>
      <c r="C9" s="5" t="n">
        <v>750118</v>
      </c>
    </row>
    <row r="10" spans="1:5">
      <c r="A10" s="4" t="s">
        <v>45</v>
      </c>
      <c r="B10" s="5" t="n">
        <v>12069144</v>
      </c>
      <c r="C10" s="5" t="n">
        <v>5173456</v>
      </c>
    </row>
    <row r="11" spans="1:5">
      <c r="A11" s="4" t="s">
        <v>46</v>
      </c>
      <c r="B11" s="5" t="n">
        <v>2394124</v>
      </c>
      <c r="C11" s="5" t="n">
        <v>778434</v>
      </c>
    </row>
    <row r="12" spans="1:5">
      <c r="A12" s="4" t="s">
        <v>47</v>
      </c>
      <c r="B12" s="5" t="n">
        <v>14463268</v>
      </c>
      <c r="C12" s="5" t="n">
        <v>5951890</v>
      </c>
    </row>
    <row r="13" spans="1:5">
      <c r="A13" s="3" t="s">
        <v>50</v>
      </c>
    </row>
    <row r="14" spans="1:5">
      <c r="A14" s="4" t="s">
        <v>51</v>
      </c>
      <c r="C14" s="5" t="n">
        <v>134507144</v>
      </c>
    </row>
    <row r="15" spans="1:5">
      <c r="A15" s="3" t="s">
        <v>52</v>
      </c>
    </row>
    <row r="16" spans="1:5">
      <c r="A16" s="4" t="s">
        <v>799</v>
      </c>
      <c r="B16" s="5" t="n">
        <v>2995</v>
      </c>
      <c r="C16" s="5" t="n">
        <v>579</v>
      </c>
    </row>
    <row r="17" spans="1:5">
      <c r="A17" s="4" t="s">
        <v>54</v>
      </c>
      <c r="B17" s="5" t="n">
        <v>-18</v>
      </c>
      <c r="C17" s="5" t="n">
        <v>-5</v>
      </c>
    </row>
    <row r="18" spans="1:5">
      <c r="A18" s="4" t="s">
        <v>55</v>
      </c>
      <c r="B18" s="5" t="n">
        <v>345269688</v>
      </c>
      <c r="C18" s="5" t="n">
        <v>9313646</v>
      </c>
    </row>
    <row r="19" spans="1:5">
      <c r="A19" s="4" t="s">
        <v>56</v>
      </c>
      <c r="B19" s="5" t="n">
        <v>-110551613</v>
      </c>
      <c r="C19" s="5" t="n">
        <v>-60167437</v>
      </c>
    </row>
    <row r="20" spans="1:5">
      <c r="A20" s="4" t="s">
        <v>800</v>
      </c>
      <c r="B20" s="5" t="n">
        <v>449908</v>
      </c>
      <c r="C20" s="5" t="n">
        <v>-698532</v>
      </c>
    </row>
    <row r="21" spans="1:5">
      <c r="A21" s="4" t="s">
        <v>58</v>
      </c>
      <c r="B21" s="5" t="n">
        <v>235170960</v>
      </c>
      <c r="C21" s="5" t="n">
        <v>-51551749</v>
      </c>
      <c r="D21" s="5" t="n">
        <v>-18369903</v>
      </c>
      <c r="E21" s="5" t="n">
        <v>-2950677</v>
      </c>
    </row>
    <row r="22" spans="1:5">
      <c r="A22" s="4" t="s">
        <v>59</v>
      </c>
      <c r="B22" s="5" t="n">
        <v>249634228</v>
      </c>
      <c r="C22" s="5" t="n">
        <v>88907285</v>
      </c>
    </row>
    <row r="23" spans="1:5">
      <c r="A23" s="4" t="s">
        <v>60</v>
      </c>
    </row>
    <row r="24" spans="1:5">
      <c r="A24" s="3" t="s">
        <v>50</v>
      </c>
    </row>
    <row r="25" spans="1:5">
      <c r="A25" s="4" t="s">
        <v>51</v>
      </c>
      <c r="C25" s="5" t="n">
        <v>10028572</v>
      </c>
    </row>
    <row r="26" spans="1:5">
      <c r="A26" s="4" t="s">
        <v>61</v>
      </c>
    </row>
    <row r="27" spans="1:5">
      <c r="A27" s="3" t="s">
        <v>50</v>
      </c>
    </row>
    <row r="28" spans="1:5">
      <c r="A28" s="4" t="s">
        <v>51</v>
      </c>
      <c r="C28" s="5" t="n">
        <v>18278572</v>
      </c>
    </row>
    <row r="29" spans="1:5">
      <c r="A29" s="4" t="s">
        <v>62</v>
      </c>
    </row>
    <row r="30" spans="1:5">
      <c r="A30" s="3" t="s">
        <v>50</v>
      </c>
    </row>
    <row r="31" spans="1:5">
      <c r="A31" s="4" t="s">
        <v>51</v>
      </c>
      <c r="C31" s="5" t="n">
        <v>53100000</v>
      </c>
    </row>
    <row r="32" spans="1:5">
      <c r="A32" s="4" t="s">
        <v>63</v>
      </c>
    </row>
    <row r="33" spans="1:5">
      <c r="A33" s="3" t="s">
        <v>50</v>
      </c>
    </row>
    <row r="34" spans="1:5">
      <c r="A34" s="4" t="s">
        <v>51</v>
      </c>
      <c r="C34" s="5" t="n">
        <v>53100000</v>
      </c>
    </row>
    <row r="35" spans="1:5">
      <c r="A35" s="4" t="s">
        <v>801</v>
      </c>
    </row>
    <row r="36" spans="1:5">
      <c r="A36" s="3" t="s">
        <v>30</v>
      </c>
    </row>
    <row r="37" spans="1:5">
      <c r="A37" s="4" t="s">
        <v>31</v>
      </c>
      <c r="B37" s="5" t="n">
        <v>181910618</v>
      </c>
      <c r="C37" s="5" t="n">
        <v>24813050</v>
      </c>
      <c r="D37" s="6" t="n">
        <v>3114070</v>
      </c>
      <c r="E37" s="6" t="n">
        <v>6335498</v>
      </c>
    </row>
    <row r="38" spans="1:5">
      <c r="A38" s="4" t="s">
        <v>32</v>
      </c>
      <c r="B38" s="5" t="n">
        <v>450333</v>
      </c>
    </row>
    <row r="39" spans="1:5">
      <c r="A39" s="4" t="s">
        <v>33</v>
      </c>
      <c r="B39" s="5" t="n">
        <v>182360951</v>
      </c>
      <c r="C39" s="5" t="n">
        <v>24813050</v>
      </c>
    </row>
    <row r="40" spans="1:5">
      <c r="A40" s="4" t="s">
        <v>802</v>
      </c>
      <c r="B40" s="5" t="n">
        <v>54885326</v>
      </c>
      <c r="C40" s="5" t="n">
        <v>62042345</v>
      </c>
    </row>
    <row r="41" spans="1:5">
      <c r="A41" s="4" t="s">
        <v>40</v>
      </c>
      <c r="B41" s="5" t="n">
        <v>237246277</v>
      </c>
      <c r="C41" s="5" t="n">
        <v>86855395</v>
      </c>
    </row>
    <row r="42" spans="1:5">
      <c r="A42" s="3" t="s">
        <v>41</v>
      </c>
    </row>
    <row r="43" spans="1:5">
      <c r="A43" s="4" t="s">
        <v>43</v>
      </c>
      <c r="C43" s="5" t="n">
        <v>3900000</v>
      </c>
    </row>
    <row r="44" spans="1:5">
      <c r="A44" s="4" t="s">
        <v>44</v>
      </c>
      <c r="B44" s="5" t="n">
        <v>593317</v>
      </c>
    </row>
    <row r="45" spans="1:5">
      <c r="A45" s="4" t="s">
        <v>45</v>
      </c>
      <c r="B45" s="5" t="n">
        <v>593317</v>
      </c>
      <c r="C45" s="5" t="n">
        <v>3900000</v>
      </c>
    </row>
    <row r="46" spans="1:5">
      <c r="A46" s="4" t="s">
        <v>46</v>
      </c>
      <c r="B46" s="5" t="n">
        <v>1482000</v>
      </c>
    </row>
    <row r="47" spans="1:5">
      <c r="A47" s="4" t="s">
        <v>47</v>
      </c>
      <c r="B47" s="5" t="n">
        <v>2075317</v>
      </c>
      <c r="C47" s="5" t="n">
        <v>3900000</v>
      </c>
    </row>
    <row r="48" spans="1:5">
      <c r="A48" s="3" t="s">
        <v>50</v>
      </c>
    </row>
    <row r="49" spans="1:5">
      <c r="A49" s="4" t="s">
        <v>51</v>
      </c>
      <c r="C49" s="5" t="n">
        <v>134507144</v>
      </c>
    </row>
    <row r="50" spans="1:5">
      <c r="A50" s="3" t="s">
        <v>52</v>
      </c>
    </row>
    <row r="51" spans="1:5">
      <c r="A51" s="4" t="s">
        <v>799</v>
      </c>
      <c r="B51" s="5" t="n">
        <v>2995</v>
      </c>
      <c r="C51" s="5" t="n">
        <v>579</v>
      </c>
    </row>
    <row r="52" spans="1:5">
      <c r="A52" s="4" t="s">
        <v>54</v>
      </c>
      <c r="B52" s="5" t="n">
        <v>-18</v>
      </c>
      <c r="C52" s="5" t="n">
        <v>-5</v>
      </c>
    </row>
    <row r="53" spans="1:5">
      <c r="A53" s="4" t="s">
        <v>55</v>
      </c>
      <c r="B53" s="5" t="n">
        <v>345269688</v>
      </c>
      <c r="C53" s="5" t="n">
        <v>9313646</v>
      </c>
    </row>
    <row r="54" spans="1:5">
      <c r="A54" s="4" t="s">
        <v>56</v>
      </c>
      <c r="B54" s="5" t="n">
        <v>-110551613</v>
      </c>
      <c r="C54" s="5" t="n">
        <v>-60167437</v>
      </c>
    </row>
    <row r="55" spans="1:5">
      <c r="A55" s="4" t="s">
        <v>800</v>
      </c>
      <c r="B55" s="5" t="n">
        <v>449908</v>
      </c>
      <c r="C55" s="5" t="n">
        <v>-698532</v>
      </c>
    </row>
    <row r="56" spans="1:5">
      <c r="A56" s="4" t="s">
        <v>58</v>
      </c>
      <c r="B56" s="5" t="n">
        <v>235170960</v>
      </c>
      <c r="C56" s="5" t="n">
        <v>-51551749</v>
      </c>
    </row>
    <row r="57" spans="1:5">
      <c r="A57" s="4" t="s">
        <v>59</v>
      </c>
      <c r="B57" s="6" t="n">
        <v>237246277</v>
      </c>
      <c r="C57" s="5" t="n">
        <v>86855395</v>
      </c>
    </row>
    <row r="58" spans="1:5">
      <c r="A58" s="4" t="s">
        <v>803</v>
      </c>
    </row>
    <row r="59" spans="1:5">
      <c r="A59" s="3" t="s">
        <v>50</v>
      </c>
    </row>
    <row r="60" spans="1:5">
      <c r="A60" s="4" t="s">
        <v>51</v>
      </c>
      <c r="C60" s="5" t="n">
        <v>10028572</v>
      </c>
    </row>
    <row r="61" spans="1:5">
      <c r="A61" s="4" t="s">
        <v>804</v>
      </c>
    </row>
    <row r="62" spans="1:5">
      <c r="A62" s="3" t="s">
        <v>50</v>
      </c>
    </row>
    <row r="63" spans="1:5">
      <c r="A63" s="4" t="s">
        <v>51</v>
      </c>
      <c r="C63" s="5" t="n">
        <v>18278572</v>
      </c>
    </row>
    <row r="64" spans="1:5">
      <c r="A64" s="4" t="s">
        <v>805</v>
      </c>
    </row>
    <row r="65" spans="1:5">
      <c r="A65" s="3" t="s">
        <v>50</v>
      </c>
    </row>
    <row r="66" spans="1:5">
      <c r="A66" s="4" t="s">
        <v>51</v>
      </c>
      <c r="C66" s="5" t="n">
        <v>53100000</v>
      </c>
    </row>
    <row r="67" spans="1:5">
      <c r="A67" s="4" t="s">
        <v>806</v>
      </c>
    </row>
    <row r="68" spans="1:5">
      <c r="A68" s="3" t="s">
        <v>50</v>
      </c>
    </row>
    <row r="69" spans="1:5">
      <c r="A69" s="4" t="s">
        <v>51</v>
      </c>
      <c r="C69" s="6" t="n">
        <v>53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23</v>
      </c>
      <c r="B1" s="2" t="s">
        <v>1</v>
      </c>
    </row>
    <row r="2" spans="1:2">
      <c r="B2" s="2" t="s">
        <v>124</v>
      </c>
    </row>
    <row r="3" spans="1:2">
      <c r="A3" s="3" t="s">
        <v>125</v>
      </c>
    </row>
    <row r="4" spans="1:2">
      <c r="A4" s="4" t="s">
        <v>126</v>
      </c>
      <c r="B4" s="6" t="n">
        <v>27702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7</v>
      </c>
      <c r="B1" s="2" t="s">
        <v>28</v>
      </c>
      <c r="C1" s="2" t="s">
        <v>29</v>
      </c>
      <c r="D1" s="2" t="s">
        <v>808</v>
      </c>
      <c r="E1" s="2" t="s">
        <v>809</v>
      </c>
      <c r="F1" s="2" t="s">
        <v>810</v>
      </c>
      <c r="G1" s="2" t="s">
        <v>811</v>
      </c>
    </row>
    <row r="2" spans="1:7">
      <c r="A2" s="3" t="s">
        <v>812</v>
      </c>
    </row>
    <row r="3" spans="1:7">
      <c r="A3" s="4" t="s">
        <v>65</v>
      </c>
      <c r="B3" s="7" t="n">
        <v>6e-05</v>
      </c>
      <c r="C3" s="7" t="n">
        <v>6e-05</v>
      </c>
    </row>
    <row r="4" spans="1:7">
      <c r="A4" s="4" t="s">
        <v>66</v>
      </c>
      <c r="B4" s="5" t="n">
        <v>83333333</v>
      </c>
      <c r="C4" s="5" t="n">
        <v>83333333</v>
      </c>
    </row>
    <row r="5" spans="1:7">
      <c r="A5" s="4" t="s">
        <v>68</v>
      </c>
      <c r="B5" s="5" t="n">
        <v>49912570</v>
      </c>
      <c r="C5" s="5" t="n">
        <v>9657175</v>
      </c>
    </row>
    <row r="6" spans="1:7">
      <c r="A6" s="4" t="s">
        <v>60</v>
      </c>
    </row>
    <row r="7" spans="1:7">
      <c r="A7" s="3" t="s">
        <v>812</v>
      </c>
    </row>
    <row r="8" spans="1:7">
      <c r="A8" s="4" t="s">
        <v>69</v>
      </c>
      <c r="C8" s="7" t="n">
        <v>6e-05</v>
      </c>
      <c r="G8" s="7" t="n">
        <v>6e-05</v>
      </c>
    </row>
    <row r="9" spans="1:7">
      <c r="A9" s="4" t="s">
        <v>70</v>
      </c>
      <c r="C9" s="5" t="n">
        <v>8466667</v>
      </c>
    </row>
    <row r="10" spans="1:7">
      <c r="A10" s="4" t="s">
        <v>71</v>
      </c>
      <c r="C10" s="5" t="n">
        <v>8466665</v>
      </c>
      <c r="G10" s="5" t="n">
        <v>6244443</v>
      </c>
    </row>
    <row r="11" spans="1:7">
      <c r="A11" s="4" t="s">
        <v>72</v>
      </c>
      <c r="C11" s="5" t="n">
        <v>8466665</v>
      </c>
    </row>
    <row r="12" spans="1:7">
      <c r="A12" s="4" t="s">
        <v>61</v>
      </c>
    </row>
    <row r="13" spans="1:7">
      <c r="A13" s="3" t="s">
        <v>812</v>
      </c>
    </row>
    <row r="14" spans="1:7">
      <c r="A14" s="4" t="s">
        <v>69</v>
      </c>
      <c r="C14" s="7" t="n">
        <v>6e-05</v>
      </c>
      <c r="F14" s="7" t="n">
        <v>6e-05</v>
      </c>
    </row>
    <row r="15" spans="1:7">
      <c r="A15" s="4" t="s">
        <v>70</v>
      </c>
      <c r="C15" s="5" t="n">
        <v>8904032</v>
      </c>
    </row>
    <row r="16" spans="1:7">
      <c r="A16" s="4" t="s">
        <v>71</v>
      </c>
      <c r="C16" s="5" t="n">
        <v>8442221</v>
      </c>
      <c r="F16" s="5" t="n">
        <v>8442221</v>
      </c>
    </row>
    <row r="17" spans="1:7">
      <c r="A17" s="4" t="s">
        <v>72</v>
      </c>
      <c r="C17" s="5" t="n">
        <v>8442221</v>
      </c>
    </row>
    <row r="18" spans="1:7">
      <c r="A18" s="4" t="s">
        <v>62</v>
      </c>
    </row>
    <row r="19" spans="1:7">
      <c r="A19" s="3" t="s">
        <v>812</v>
      </c>
    </row>
    <row r="20" spans="1:7">
      <c r="A20" s="4" t="s">
        <v>69</v>
      </c>
      <c r="C20" s="7" t="n">
        <v>6e-05</v>
      </c>
      <c r="E20" s="7" t="n">
        <v>6e-05</v>
      </c>
    </row>
    <row r="21" spans="1:7">
      <c r="A21" s="4" t="s">
        <v>70</v>
      </c>
      <c r="C21" s="5" t="n">
        <v>5562337</v>
      </c>
    </row>
    <row r="22" spans="1:7">
      <c r="A22" s="4" t="s">
        <v>71</v>
      </c>
      <c r="C22" s="5" t="n">
        <v>5562335</v>
      </c>
      <c r="E22" s="5" t="n">
        <v>5562335</v>
      </c>
    </row>
    <row r="23" spans="1:7">
      <c r="A23" s="4" t="s">
        <v>72</v>
      </c>
      <c r="C23" s="5" t="n">
        <v>5562335</v>
      </c>
    </row>
    <row r="24" spans="1:7">
      <c r="A24" s="4" t="s">
        <v>63</v>
      </c>
    </row>
    <row r="25" spans="1:7">
      <c r="A25" s="3" t="s">
        <v>812</v>
      </c>
    </row>
    <row r="26" spans="1:7">
      <c r="A26" s="4" t="s">
        <v>69</v>
      </c>
      <c r="C26" s="7" t="n">
        <v>6e-05</v>
      </c>
      <c r="D26" s="7" t="n">
        <v>6e-05</v>
      </c>
    </row>
    <row r="27" spans="1:7">
      <c r="A27" s="4" t="s">
        <v>70</v>
      </c>
      <c r="C27" s="5" t="n">
        <v>3973098</v>
      </c>
    </row>
    <row r="28" spans="1:7">
      <c r="A28" s="4" t="s">
        <v>71</v>
      </c>
      <c r="C28" s="5" t="n">
        <v>3973096</v>
      </c>
      <c r="D28" s="5" t="n">
        <v>3973096</v>
      </c>
    </row>
    <row r="29" spans="1:7">
      <c r="A29" s="4" t="s">
        <v>72</v>
      </c>
      <c r="C29" s="5" t="n">
        <v>3973096</v>
      </c>
    </row>
    <row r="30" spans="1:7">
      <c r="A30" s="4" t="s">
        <v>801</v>
      </c>
    </row>
    <row r="31" spans="1:7">
      <c r="A31" s="3" t="s">
        <v>812</v>
      </c>
    </row>
    <row r="32" spans="1:7">
      <c r="A32" s="4" t="s">
        <v>65</v>
      </c>
      <c r="B32" s="7" t="n">
        <v>6e-05</v>
      </c>
      <c r="C32" s="7" t="n">
        <v>6e-05</v>
      </c>
    </row>
    <row r="33" spans="1:7">
      <c r="A33" s="4" t="s">
        <v>66</v>
      </c>
      <c r="B33" s="5" t="n">
        <v>83333333</v>
      </c>
      <c r="C33" s="5" t="n">
        <v>83333333</v>
      </c>
    </row>
    <row r="34" spans="1:7">
      <c r="A34" s="4" t="s">
        <v>68</v>
      </c>
      <c r="B34" s="5" t="n">
        <v>49912570</v>
      </c>
      <c r="C34" s="5" t="n">
        <v>9657175</v>
      </c>
    </row>
    <row r="35" spans="1:7">
      <c r="A35" s="4" t="s">
        <v>803</v>
      </c>
    </row>
    <row r="36" spans="1:7">
      <c r="A36" s="3" t="s">
        <v>812</v>
      </c>
    </row>
    <row r="37" spans="1:7">
      <c r="A37" s="4" t="s">
        <v>69</v>
      </c>
      <c r="C37" s="7" t="n">
        <v>6e-05</v>
      </c>
    </row>
    <row r="38" spans="1:7">
      <c r="A38" s="4" t="s">
        <v>70</v>
      </c>
      <c r="C38" s="5" t="n">
        <v>8466667</v>
      </c>
    </row>
    <row r="39" spans="1:7">
      <c r="A39" s="4" t="s">
        <v>71</v>
      </c>
      <c r="C39" s="5" t="n">
        <v>8466665</v>
      </c>
    </row>
    <row r="40" spans="1:7">
      <c r="A40" s="4" t="s">
        <v>72</v>
      </c>
      <c r="C40" s="5" t="n">
        <v>8466665</v>
      </c>
    </row>
    <row r="41" spans="1:7">
      <c r="A41" s="4" t="s">
        <v>804</v>
      </c>
    </row>
    <row r="42" spans="1:7">
      <c r="A42" s="3" t="s">
        <v>812</v>
      </c>
    </row>
    <row r="43" spans="1:7">
      <c r="A43" s="4" t="s">
        <v>69</v>
      </c>
      <c r="C43" s="7" t="n">
        <v>6e-05</v>
      </c>
    </row>
    <row r="44" spans="1:7">
      <c r="A44" s="4" t="s">
        <v>70</v>
      </c>
      <c r="C44" s="5" t="n">
        <v>8904032</v>
      </c>
    </row>
    <row r="45" spans="1:7">
      <c r="A45" s="4" t="s">
        <v>71</v>
      </c>
      <c r="C45" s="5" t="n">
        <v>8442221</v>
      </c>
    </row>
    <row r="46" spans="1:7">
      <c r="A46" s="4" t="s">
        <v>72</v>
      </c>
      <c r="C46" s="5" t="n">
        <v>8442221</v>
      </c>
    </row>
    <row r="47" spans="1:7">
      <c r="A47" s="4" t="s">
        <v>805</v>
      </c>
    </row>
    <row r="48" spans="1:7">
      <c r="A48" s="3" t="s">
        <v>812</v>
      </c>
    </row>
    <row r="49" spans="1:7">
      <c r="A49" s="4" t="s">
        <v>69</v>
      </c>
      <c r="C49" s="7" t="n">
        <v>6e-05</v>
      </c>
    </row>
    <row r="50" spans="1:7">
      <c r="A50" s="4" t="s">
        <v>70</v>
      </c>
      <c r="C50" s="5" t="n">
        <v>5562337</v>
      </c>
    </row>
    <row r="51" spans="1:7">
      <c r="A51" s="4" t="s">
        <v>71</v>
      </c>
      <c r="C51" s="5" t="n">
        <v>5562335</v>
      </c>
    </row>
    <row r="52" spans="1:7">
      <c r="A52" s="4" t="s">
        <v>72</v>
      </c>
      <c r="C52" s="5" t="n">
        <v>5562335</v>
      </c>
    </row>
    <row r="53" spans="1:7">
      <c r="A53" s="4" t="s">
        <v>806</v>
      </c>
    </row>
    <row r="54" spans="1:7">
      <c r="A54" s="3" t="s">
        <v>812</v>
      </c>
    </row>
    <row r="55" spans="1:7">
      <c r="A55" s="4" t="s">
        <v>69</v>
      </c>
      <c r="C55" s="7" t="n">
        <v>6e-05</v>
      </c>
    </row>
    <row r="56" spans="1:7">
      <c r="A56" s="4" t="s">
        <v>70</v>
      </c>
      <c r="C56" s="5" t="n">
        <v>3973098</v>
      </c>
    </row>
    <row r="57" spans="1:7">
      <c r="A57" s="4" t="s">
        <v>71</v>
      </c>
      <c r="C57" s="5" t="n">
        <v>3973096</v>
      </c>
    </row>
    <row r="58" spans="1:7">
      <c r="A58" s="4" t="s">
        <v>72</v>
      </c>
      <c r="C58" s="5" t="n">
        <v>39730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8</v>
      </c>
      <c r="C2" s="2" t="s">
        <v>29</v>
      </c>
      <c r="D2" s="2" t="s">
        <v>74</v>
      </c>
    </row>
    <row r="3" spans="1:4">
      <c r="A3" s="3" t="s">
        <v>75</v>
      </c>
    </row>
    <row r="4" spans="1:4">
      <c r="A4" s="4" t="s">
        <v>77</v>
      </c>
      <c r="B4" s="6" t="n">
        <v>-12049518</v>
      </c>
      <c r="C4" s="6" t="n">
        <v>-6380144</v>
      </c>
      <c r="D4" s="6" t="n">
        <v>-2762292</v>
      </c>
    </row>
    <row r="5" spans="1:4">
      <c r="A5" s="4" t="s">
        <v>78</v>
      </c>
      <c r="B5" s="5" t="n">
        <v>-51391036</v>
      </c>
      <c r="C5" s="5" t="n">
        <v>-38529301</v>
      </c>
      <c r="D5" s="5" t="n">
        <v>-16349437</v>
      </c>
    </row>
    <row r="6" spans="1:4">
      <c r="A6" s="4" t="s">
        <v>79</v>
      </c>
      <c r="B6" s="5" t="n">
        <v>527351</v>
      </c>
      <c r="C6" s="5" t="n">
        <v>403266</v>
      </c>
      <c r="D6" s="5" t="n">
        <v>5005</v>
      </c>
    </row>
    <row r="7" spans="1:4">
      <c r="A7" s="4" t="s">
        <v>80</v>
      </c>
      <c r="B7" s="5" t="n">
        <v>200000</v>
      </c>
      <c r="C7" s="5" t="n">
        <v>-1920000</v>
      </c>
      <c r="D7" s="5" t="n">
        <v>-1980000</v>
      </c>
    </row>
    <row r="8" spans="1:4">
      <c r="A8" s="4" t="s">
        <v>814</v>
      </c>
      <c r="B8" s="5" t="n">
        <v>-249652</v>
      </c>
    </row>
    <row r="9" spans="1:4">
      <c r="A9" s="4" t="s">
        <v>81</v>
      </c>
      <c r="B9" s="5" t="n">
        <v>933158</v>
      </c>
      <c r="C9" s="5" t="n">
        <v>2533966</v>
      </c>
      <c r="D9" s="5" t="n">
        <v>341112</v>
      </c>
    </row>
    <row r="10" spans="1:4">
      <c r="A10" s="4" t="s">
        <v>815</v>
      </c>
      <c r="B10" s="5" t="n">
        <v>-50384176</v>
      </c>
      <c r="C10" s="5" t="n">
        <v>-37512212</v>
      </c>
      <c r="D10" s="5" t="n">
        <v>-18021737</v>
      </c>
    </row>
    <row r="11" spans="1:4">
      <c r="A11" s="4" t="s">
        <v>84</v>
      </c>
      <c r="B11" s="5" t="n">
        <v>0</v>
      </c>
    </row>
    <row r="12" spans="1:4">
      <c r="A12" s="4" t="s">
        <v>87</v>
      </c>
      <c r="B12" s="5" t="n">
        <v>-50384176</v>
      </c>
      <c r="C12" s="5" t="n">
        <v>-37512212</v>
      </c>
      <c r="D12" s="5" t="n">
        <v>-18021737</v>
      </c>
    </row>
    <row r="13" spans="1:4">
      <c r="A13" s="4" t="s">
        <v>86</v>
      </c>
      <c r="B13" s="5" t="n">
        <v>-50384176</v>
      </c>
      <c r="C13" s="5" t="n">
        <v>-37512212</v>
      </c>
      <c r="D13" s="5" t="n">
        <v>-18021737</v>
      </c>
    </row>
    <row r="14" spans="1:4">
      <c r="A14" s="4" t="s">
        <v>93</v>
      </c>
      <c r="B14" s="5" t="n">
        <v>1148440</v>
      </c>
      <c r="C14" s="5" t="n">
        <v>-594912</v>
      </c>
      <c r="D14" s="5" t="n">
        <v>-98893</v>
      </c>
    </row>
    <row r="15" spans="1:4">
      <c r="A15" s="4" t="s">
        <v>94</v>
      </c>
      <c r="B15" s="5" t="n">
        <v>-49235736</v>
      </c>
      <c r="C15" s="5" t="n">
        <v>-38107124</v>
      </c>
      <c r="D15" s="5" t="n">
        <v>-18120630</v>
      </c>
    </row>
    <row r="16" spans="1:4">
      <c r="A16" s="4" t="s">
        <v>801</v>
      </c>
    </row>
    <row r="17" spans="1:4">
      <c r="A17" s="3" t="s">
        <v>75</v>
      </c>
    </row>
    <row r="18" spans="1:4">
      <c r="A18" s="4" t="s">
        <v>77</v>
      </c>
      <c r="B18" s="5" t="n">
        <v>-4114144</v>
      </c>
      <c r="C18" s="5" t="n">
        <v>-534660</v>
      </c>
      <c r="D18" s="5" t="n">
        <v>-56806</v>
      </c>
    </row>
    <row r="19" spans="1:4">
      <c r="A19" s="4" t="s">
        <v>78</v>
      </c>
      <c r="B19" s="5" t="n">
        <v>-4114144</v>
      </c>
      <c r="C19" s="5" t="n">
        <v>-534660</v>
      </c>
      <c r="D19" s="5" t="n">
        <v>-56806</v>
      </c>
    </row>
    <row r="20" spans="1:4">
      <c r="A20" s="4" t="s">
        <v>79</v>
      </c>
      <c r="B20" s="5" t="n">
        <v>50060</v>
      </c>
    </row>
    <row r="21" spans="1:4">
      <c r="A21" s="4" t="s">
        <v>80</v>
      </c>
      <c r="B21" s="5" t="n">
        <v>200000</v>
      </c>
      <c r="C21" s="5" t="n">
        <v>-1920000</v>
      </c>
      <c r="D21" s="5" t="n">
        <v>-1980000</v>
      </c>
    </row>
    <row r="22" spans="1:4">
      <c r="A22" s="4" t="s">
        <v>814</v>
      </c>
      <c r="B22" s="5" t="n">
        <v>-46598092</v>
      </c>
      <c r="C22" s="5" t="n">
        <v>-35057552</v>
      </c>
      <c r="D22" s="5" t="n">
        <v>-15984931</v>
      </c>
    </row>
    <row r="23" spans="1:4">
      <c r="A23" s="4" t="s">
        <v>81</v>
      </c>
      <c r="B23" s="5" t="n">
        <v>78000</v>
      </c>
    </row>
    <row r="24" spans="1:4">
      <c r="A24" s="4" t="s">
        <v>815</v>
      </c>
      <c r="B24" s="5" t="n">
        <v>-50384176</v>
      </c>
      <c r="C24" s="5" t="n">
        <v>-37512212</v>
      </c>
      <c r="D24" s="5" t="n">
        <v>-18021737</v>
      </c>
    </row>
    <row r="25" spans="1:4">
      <c r="A25" s="4" t="s">
        <v>87</v>
      </c>
      <c r="B25" s="5" t="n">
        <v>-50384176</v>
      </c>
      <c r="C25" s="5" t="n">
        <v>-37512212</v>
      </c>
      <c r="D25" s="5" t="n">
        <v>-18021737</v>
      </c>
    </row>
    <row r="26" spans="1:4">
      <c r="A26" s="4" t="s">
        <v>86</v>
      </c>
      <c r="B26" s="5" t="n">
        <v>-50384176</v>
      </c>
      <c r="C26" s="5" t="n">
        <v>-37512212</v>
      </c>
      <c r="D26" s="5" t="n">
        <v>-18021737</v>
      </c>
    </row>
    <row r="27" spans="1:4">
      <c r="A27" s="4" t="s">
        <v>93</v>
      </c>
      <c r="B27" s="5" t="n">
        <v>1148440</v>
      </c>
      <c r="C27" s="5" t="n">
        <v>-594912</v>
      </c>
      <c r="D27" s="5" t="n">
        <v>-98893</v>
      </c>
    </row>
    <row r="28" spans="1:4">
      <c r="A28" s="4" t="s">
        <v>94</v>
      </c>
      <c r="B28" s="6" t="n">
        <v>-49235736</v>
      </c>
      <c r="C28" s="6" t="n">
        <v>-38107124</v>
      </c>
      <c r="D28" s="6" t="n">
        <v>-181206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8</v>
      </c>
      <c r="C2" s="2" t="s">
        <v>29</v>
      </c>
      <c r="D2" s="2" t="s">
        <v>74</v>
      </c>
    </row>
    <row r="3" spans="1:4">
      <c r="A3" s="3" t="s">
        <v>817</v>
      </c>
    </row>
    <row r="4" spans="1:4">
      <c r="A4" s="4" t="s">
        <v>86</v>
      </c>
      <c r="B4" s="6" t="n">
        <v>-50384176</v>
      </c>
      <c r="C4" s="6" t="n">
        <v>-37512212</v>
      </c>
      <c r="D4" s="6" t="n">
        <v>-18021737</v>
      </c>
    </row>
    <row r="5" spans="1:4">
      <c r="A5" s="3" t="s">
        <v>129</v>
      </c>
    </row>
    <row r="6" spans="1:4">
      <c r="A6" s="4" t="s">
        <v>108</v>
      </c>
      <c r="B6" s="5" t="n">
        <v>9931106</v>
      </c>
      <c r="C6" s="5" t="n">
        <v>4925278</v>
      </c>
      <c r="D6" s="5" t="n">
        <v>2701404</v>
      </c>
    </row>
    <row r="7" spans="1:4">
      <c r="A7" s="4" t="s">
        <v>133</v>
      </c>
      <c r="B7" s="5" t="n">
        <v>-200000</v>
      </c>
      <c r="C7" s="5" t="n">
        <v>1920000</v>
      </c>
      <c r="D7" s="5" t="n">
        <v>1980000</v>
      </c>
    </row>
    <row r="8" spans="1:4">
      <c r="A8" s="4" t="s">
        <v>85</v>
      </c>
      <c r="B8" s="5" t="n">
        <v>249652</v>
      </c>
    </row>
    <row r="9" spans="1:4">
      <c r="A9" s="3" t="s">
        <v>134</v>
      </c>
    </row>
    <row r="10" spans="1:4">
      <c r="A10" s="4" t="s">
        <v>32</v>
      </c>
      <c r="B10" s="5" t="n">
        <v>-810979</v>
      </c>
      <c r="C10" s="5" t="n">
        <v>-74507</v>
      </c>
      <c r="D10" s="5" t="n">
        <v>33713</v>
      </c>
    </row>
    <row r="11" spans="1:4">
      <c r="A11" s="4" t="s">
        <v>44</v>
      </c>
      <c r="B11" s="5" t="n">
        <v>1950152</v>
      </c>
      <c r="C11" s="5" t="n">
        <v>242187</v>
      </c>
      <c r="D11" s="5" t="n">
        <v>327500</v>
      </c>
    </row>
    <row r="12" spans="1:4">
      <c r="A12" s="4" t="s">
        <v>46</v>
      </c>
      <c r="B12" s="5" t="n">
        <v>1615690</v>
      </c>
      <c r="C12" s="5" t="n">
        <v>716835</v>
      </c>
      <c r="D12" s="5" t="n">
        <v>61599</v>
      </c>
    </row>
    <row r="13" spans="1:4">
      <c r="A13" s="4" t="s">
        <v>135</v>
      </c>
      <c r="B13" s="5" t="n">
        <v>-32367181</v>
      </c>
      <c r="C13" s="5" t="n">
        <v>-32158031</v>
      </c>
      <c r="D13" s="5" t="n">
        <v>-11464910</v>
      </c>
    </row>
    <row r="14" spans="1:4">
      <c r="A14" s="3" t="s">
        <v>136</v>
      </c>
    </row>
    <row r="15" spans="1:4">
      <c r="A15" s="4" t="s">
        <v>143</v>
      </c>
      <c r="B15" s="5" t="n">
        <v>-10434231</v>
      </c>
      <c r="C15" s="5" t="n">
        <v>-2729497</v>
      </c>
      <c r="D15" s="5" t="n">
        <v>-738470</v>
      </c>
    </row>
    <row r="16" spans="1:4">
      <c r="A16" s="3" t="s">
        <v>144</v>
      </c>
    </row>
    <row r="17" spans="1:4">
      <c r="A17" s="4" t="s">
        <v>145</v>
      </c>
      <c r="B17" s="5" t="n">
        <v>29100000</v>
      </c>
      <c r="C17" s="5" t="n">
        <v>106200000</v>
      </c>
      <c r="D17" s="5" t="n">
        <v>18278572</v>
      </c>
    </row>
    <row r="18" spans="1:4">
      <c r="A18" s="4" t="s">
        <v>146</v>
      </c>
      <c r="B18" s="5" t="n">
        <v>1000000</v>
      </c>
    </row>
    <row r="19" spans="1:4">
      <c r="A19" s="4" t="s">
        <v>147</v>
      </c>
      <c r="B19" s="5" t="n">
        <v>65500</v>
      </c>
    </row>
    <row r="20" spans="1:4">
      <c r="A20" s="4" t="s">
        <v>148</v>
      </c>
      <c r="B20" s="5" t="n">
        <v>160424994</v>
      </c>
    </row>
    <row r="21" spans="1:4">
      <c r="A21" s="4" t="s">
        <v>149</v>
      </c>
      <c r="B21" s="5" t="n">
        <v>-2730299</v>
      </c>
    </row>
    <row r="22" spans="1:4">
      <c r="A22" s="4" t="s">
        <v>150</v>
      </c>
      <c r="B22" s="5" t="n">
        <v>187860195</v>
      </c>
      <c r="C22" s="5" t="n">
        <v>106200000</v>
      </c>
      <c r="D22" s="5" t="n">
        <v>18278572</v>
      </c>
    </row>
    <row r="23" spans="1:4">
      <c r="A23" s="4" t="s">
        <v>151</v>
      </c>
      <c r="B23" s="5" t="n">
        <v>652595</v>
      </c>
      <c r="C23" s="5" t="n">
        <v>-524398</v>
      </c>
      <c r="D23" s="5" t="n">
        <v>-66770</v>
      </c>
    </row>
    <row r="24" spans="1:4">
      <c r="A24" s="4" t="s">
        <v>152</v>
      </c>
      <c r="B24" s="5" t="n">
        <v>145711378</v>
      </c>
      <c r="C24" s="5" t="n">
        <v>70788074</v>
      </c>
      <c r="D24" s="5" t="n">
        <v>6008422</v>
      </c>
    </row>
    <row r="25" spans="1:4">
      <c r="A25" s="4" t="s">
        <v>153</v>
      </c>
      <c r="B25" s="5" t="n">
        <v>83948770</v>
      </c>
      <c r="C25" s="5" t="n">
        <v>13160696</v>
      </c>
      <c r="D25" s="5" t="n">
        <v>7152274</v>
      </c>
    </row>
    <row r="26" spans="1:4">
      <c r="A26" s="4" t="s">
        <v>154</v>
      </c>
      <c r="B26" s="5" t="n">
        <v>229660148</v>
      </c>
      <c r="C26" s="5" t="n">
        <v>83948770</v>
      </c>
      <c r="D26" s="5" t="n">
        <v>13160696</v>
      </c>
    </row>
    <row r="27" spans="1:4">
      <c r="A27" s="4" t="s">
        <v>801</v>
      </c>
    </row>
    <row r="28" spans="1:4">
      <c r="A28" s="3" t="s">
        <v>817</v>
      </c>
    </row>
    <row r="29" spans="1:4">
      <c r="A29" s="4" t="s">
        <v>86</v>
      </c>
      <c r="B29" s="5" t="n">
        <v>-50384176</v>
      </c>
      <c r="C29" s="5" t="n">
        <v>-37512212</v>
      </c>
      <c r="D29" s="5" t="n">
        <v>-18021737</v>
      </c>
    </row>
    <row r="30" spans="1:4">
      <c r="A30" s="3" t="s">
        <v>129</v>
      </c>
    </row>
    <row r="31" spans="1:4">
      <c r="A31" s="4" t="s">
        <v>108</v>
      </c>
      <c r="B31" s="5" t="n">
        <v>3346039</v>
      </c>
      <c r="C31" s="5" t="n">
        <v>534660</v>
      </c>
      <c r="D31" s="5" t="n">
        <v>56806</v>
      </c>
    </row>
    <row r="32" spans="1:4">
      <c r="A32" s="4" t="s">
        <v>133</v>
      </c>
      <c r="B32" s="5" t="n">
        <v>-200000</v>
      </c>
      <c r="C32" s="5" t="n">
        <v>1920000</v>
      </c>
      <c r="D32" s="5" t="n">
        <v>1980000</v>
      </c>
    </row>
    <row r="33" spans="1:4">
      <c r="A33" s="4" t="s">
        <v>85</v>
      </c>
      <c r="B33" s="5" t="n">
        <v>46598092</v>
      </c>
      <c r="C33" s="5" t="n">
        <v>35057552</v>
      </c>
      <c r="D33" s="5" t="n">
        <v>15984931</v>
      </c>
    </row>
    <row r="34" spans="1:4">
      <c r="A34" s="3" t="s">
        <v>134</v>
      </c>
    </row>
    <row r="35" spans="1:4">
      <c r="A35" s="4" t="s">
        <v>32</v>
      </c>
      <c r="B35" s="5" t="n">
        <v>-450333</v>
      </c>
    </row>
    <row r="36" spans="1:4">
      <c r="A36" s="4" t="s">
        <v>44</v>
      </c>
      <c r="B36" s="5" t="n">
        <v>553317</v>
      </c>
    </row>
    <row r="37" spans="1:4">
      <c r="A37" s="4" t="s">
        <v>46</v>
      </c>
      <c r="B37" s="5" t="n">
        <v>1482000</v>
      </c>
    </row>
    <row r="38" spans="1:4">
      <c r="A38" s="4" t="s">
        <v>135</v>
      </c>
      <c r="B38" s="5" t="n">
        <v>944939</v>
      </c>
    </row>
    <row r="39" spans="1:4">
      <c r="A39" s="3" t="s">
        <v>136</v>
      </c>
    </row>
    <row r="40" spans="1:4">
      <c r="A40" s="4" t="s">
        <v>802</v>
      </c>
      <c r="B40" s="5" t="n">
        <v>-31707566</v>
      </c>
      <c r="C40" s="5" t="n">
        <v>-84501020</v>
      </c>
      <c r="D40" s="5" t="n">
        <v>-21500000</v>
      </c>
    </row>
    <row r="41" spans="1:4">
      <c r="A41" s="4" t="s">
        <v>143</v>
      </c>
      <c r="B41" s="5" t="n">
        <v>-31707566</v>
      </c>
      <c r="C41" s="5" t="n">
        <v>-84501020</v>
      </c>
      <c r="D41" s="5" t="n">
        <v>-21500000</v>
      </c>
    </row>
    <row r="42" spans="1:4">
      <c r="A42" s="3" t="s">
        <v>144</v>
      </c>
    </row>
    <row r="43" spans="1:4">
      <c r="A43" s="4" t="s">
        <v>145</v>
      </c>
      <c r="B43" s="5" t="n">
        <v>29100000</v>
      </c>
      <c r="C43" s="5" t="n">
        <v>106200000</v>
      </c>
      <c r="D43" s="5" t="n">
        <v>18278572</v>
      </c>
    </row>
    <row r="44" spans="1:4">
      <c r="A44" s="4" t="s">
        <v>146</v>
      </c>
      <c r="B44" s="5" t="n">
        <v>1000000</v>
      </c>
    </row>
    <row r="45" spans="1:4">
      <c r="A45" s="4" t="s">
        <v>147</v>
      </c>
      <c r="B45" s="5" t="n">
        <v>65500</v>
      </c>
    </row>
    <row r="46" spans="1:4">
      <c r="A46" s="4" t="s">
        <v>148</v>
      </c>
      <c r="B46" s="5" t="n">
        <v>160424994</v>
      </c>
    </row>
    <row r="47" spans="1:4">
      <c r="A47" s="4" t="s">
        <v>149</v>
      </c>
      <c r="B47" s="5" t="n">
        <v>-2730299</v>
      </c>
    </row>
    <row r="48" spans="1:4">
      <c r="A48" s="4" t="s">
        <v>150</v>
      </c>
      <c r="B48" s="5" t="n">
        <v>187860195</v>
      </c>
      <c r="C48" s="5" t="n">
        <v>106200000</v>
      </c>
      <c r="D48" s="5" t="n">
        <v>18278572</v>
      </c>
    </row>
    <row r="49" spans="1:4">
      <c r="A49" s="4" t="s">
        <v>152</v>
      </c>
      <c r="B49" s="5" t="n">
        <v>157097568</v>
      </c>
      <c r="C49" s="5" t="n">
        <v>21698980</v>
      </c>
      <c r="D49" s="5" t="n">
        <v>-3221428</v>
      </c>
    </row>
    <row r="50" spans="1:4">
      <c r="A50" s="4" t="s">
        <v>153</v>
      </c>
      <c r="B50" s="5" t="n">
        <v>24813050</v>
      </c>
      <c r="C50" s="5" t="n">
        <v>3114070</v>
      </c>
      <c r="D50" s="5" t="n">
        <v>6335498</v>
      </c>
    </row>
    <row r="51" spans="1:4">
      <c r="A51" s="4" t="s">
        <v>154</v>
      </c>
      <c r="B51" s="6" t="n">
        <v>181910618</v>
      </c>
      <c r="C51" s="6" t="n">
        <v>24813050</v>
      </c>
      <c r="D51" s="6" t="n">
        <v>31140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18</v>
      </c>
      <c r="B1" s="2" t="s">
        <v>28</v>
      </c>
    </row>
    <row r="2" spans="1:2">
      <c r="A2" s="3" t="s">
        <v>219</v>
      </c>
    </row>
    <row r="3" spans="1:2">
      <c r="A3" s="4" t="s">
        <v>819</v>
      </c>
      <c r="B3" s="4" t="s">
        <v>4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8</v>
      </c>
      <c r="C2" s="2" t="s">
        <v>29</v>
      </c>
      <c r="D2" s="2" t="s">
        <v>74</v>
      </c>
    </row>
    <row r="3" spans="1:4">
      <c r="A3" s="3" t="s">
        <v>128</v>
      </c>
    </row>
    <row r="4" spans="1:4">
      <c r="A4" s="4" t="s">
        <v>86</v>
      </c>
      <c r="B4" s="6" t="n">
        <v>-50384176</v>
      </c>
      <c r="C4" s="6" t="n">
        <v>-37512212</v>
      </c>
      <c r="D4" s="6" t="n">
        <v>-18021737</v>
      </c>
    </row>
    <row r="5" spans="1:4">
      <c r="A5" s="3" t="s">
        <v>129</v>
      </c>
    </row>
    <row r="6" spans="1:4">
      <c r="A6" s="4" t="s">
        <v>130</v>
      </c>
      <c r="B6" s="5" t="n">
        <v>545705</v>
      </c>
      <c r="C6" s="5" t="n">
        <v>198224</v>
      </c>
      <c r="D6" s="5" t="n">
        <v>125774</v>
      </c>
    </row>
    <row r="7" spans="1:4">
      <c r="A7" s="4" t="s">
        <v>131</v>
      </c>
      <c r="B7" s="5" t="n">
        <v>2422</v>
      </c>
      <c r="C7" s="5" t="n">
        <v>781</v>
      </c>
      <c r="D7" s="5" t="n">
        <v>733</v>
      </c>
    </row>
    <row r="8" spans="1:4">
      <c r="A8" s="4" t="s">
        <v>108</v>
      </c>
      <c r="B8" s="5" t="n">
        <v>9931106</v>
      </c>
      <c r="C8" s="5" t="n">
        <v>4925278</v>
      </c>
      <c r="D8" s="5" t="n">
        <v>2701404</v>
      </c>
    </row>
    <row r="9" spans="1:4">
      <c r="A9" s="4" t="s">
        <v>85</v>
      </c>
      <c r="B9" s="5" t="n">
        <v>249652</v>
      </c>
    </row>
    <row r="10" spans="1:4">
      <c r="A10" s="4" t="s">
        <v>132</v>
      </c>
      <c r="B10" s="5" t="n">
        <v>12961</v>
      </c>
      <c r="D10" s="5" t="n">
        <v>38417</v>
      </c>
    </row>
    <row r="11" spans="1:4">
      <c r="A11" s="4" t="s">
        <v>133</v>
      </c>
      <c r="B11" s="5" t="n">
        <v>-200000</v>
      </c>
      <c r="C11" s="5" t="n">
        <v>1920000</v>
      </c>
      <c r="D11" s="5" t="n">
        <v>1980000</v>
      </c>
    </row>
    <row r="12" spans="1:4">
      <c r="A12" s="3" t="s">
        <v>134</v>
      </c>
    </row>
    <row r="13" spans="1:4">
      <c r="A13" s="4" t="s">
        <v>32</v>
      </c>
      <c r="B13" s="5" t="n">
        <v>-810979</v>
      </c>
      <c r="C13" s="5" t="n">
        <v>-74507</v>
      </c>
      <c r="D13" s="5" t="n">
        <v>33713</v>
      </c>
    </row>
    <row r="14" spans="1:4">
      <c r="A14" s="4" t="s">
        <v>38</v>
      </c>
      <c r="B14" s="5" t="n">
        <v>-38845</v>
      </c>
      <c r="C14" s="5" t="n">
        <v>-267980</v>
      </c>
    </row>
    <row r="15" spans="1:4">
      <c r="A15" s="4" t="s">
        <v>39</v>
      </c>
      <c r="B15" s="5" t="n">
        <v>-3685216</v>
      </c>
      <c r="C15" s="5" t="n">
        <v>-1376921</v>
      </c>
    </row>
    <row r="16" spans="1:4">
      <c r="A16" s="4" t="s">
        <v>42</v>
      </c>
      <c r="B16" s="5" t="n">
        <v>8444347</v>
      </c>
      <c r="C16" s="5" t="n">
        <v>-929716</v>
      </c>
      <c r="D16" s="5" t="n">
        <v>1287687</v>
      </c>
    </row>
    <row r="17" spans="1:4">
      <c r="A17" s="4" t="s">
        <v>44</v>
      </c>
      <c r="B17" s="5" t="n">
        <v>1950152</v>
      </c>
      <c r="C17" s="5" t="n">
        <v>242187</v>
      </c>
      <c r="D17" s="5" t="n">
        <v>327500</v>
      </c>
    </row>
    <row r="18" spans="1:4">
      <c r="A18" s="4" t="s">
        <v>46</v>
      </c>
      <c r="B18" s="5" t="n">
        <v>1615690</v>
      </c>
      <c r="C18" s="5" t="n">
        <v>716835</v>
      </c>
      <c r="D18" s="5" t="n">
        <v>61599</v>
      </c>
    </row>
    <row r="19" spans="1:4">
      <c r="A19" s="4" t="s">
        <v>135</v>
      </c>
      <c r="B19" s="5" t="n">
        <v>-32367181</v>
      </c>
      <c r="C19" s="5" t="n">
        <v>-32158031</v>
      </c>
      <c r="D19" s="5" t="n">
        <v>-11464910</v>
      </c>
    </row>
    <row r="20" spans="1:4">
      <c r="A20" s="3" t="s">
        <v>136</v>
      </c>
    </row>
    <row r="21" spans="1:4">
      <c r="A21" s="4" t="s">
        <v>137</v>
      </c>
      <c r="C21" s="5" t="n">
        <v>-500000</v>
      </c>
    </row>
    <row r="22" spans="1:4">
      <c r="A22" s="4" t="s">
        <v>138</v>
      </c>
      <c r="B22" s="5" t="n">
        <v>500000</v>
      </c>
    </row>
    <row r="23" spans="1:4">
      <c r="A23" s="4" t="s">
        <v>139</v>
      </c>
      <c r="B23" s="5" t="n">
        <v>-1900000</v>
      </c>
    </row>
    <row r="24" spans="1:4">
      <c r="A24" s="4" t="s">
        <v>140</v>
      </c>
      <c r="B24" s="5" t="n">
        <v>-9102330</v>
      </c>
      <c r="C24" s="5" t="n">
        <v>-2223882</v>
      </c>
      <c r="D24" s="5" t="n">
        <v>-738470</v>
      </c>
    </row>
    <row r="25" spans="1:4">
      <c r="A25" s="4" t="s">
        <v>141</v>
      </c>
      <c r="B25" s="5" t="n">
        <v>82789</v>
      </c>
    </row>
    <row r="26" spans="1:4">
      <c r="A26" s="4" t="s">
        <v>142</v>
      </c>
      <c r="B26" s="5" t="n">
        <v>-14690</v>
      </c>
      <c r="C26" s="5" t="n">
        <v>-5615</v>
      </c>
    </row>
    <row r="27" spans="1:4">
      <c r="A27" s="4" t="s">
        <v>143</v>
      </c>
      <c r="B27" s="5" t="n">
        <v>-10434231</v>
      </c>
      <c r="C27" s="5" t="n">
        <v>-2729497</v>
      </c>
      <c r="D27" s="5" t="n">
        <v>-738470</v>
      </c>
    </row>
    <row r="28" spans="1:4">
      <c r="A28" s="3" t="s">
        <v>144</v>
      </c>
    </row>
    <row r="29" spans="1:4">
      <c r="A29" s="4" t="s">
        <v>145</v>
      </c>
      <c r="B29" s="5" t="n">
        <v>29100000</v>
      </c>
      <c r="C29" s="5" t="n">
        <v>106200000</v>
      </c>
      <c r="D29" s="5" t="n">
        <v>18278572</v>
      </c>
    </row>
    <row r="30" spans="1:4">
      <c r="A30" s="4" t="s">
        <v>146</v>
      </c>
      <c r="B30" s="5" t="n">
        <v>1000000</v>
      </c>
    </row>
    <row r="31" spans="1:4">
      <c r="A31" s="4" t="s">
        <v>147</v>
      </c>
      <c r="B31" s="5" t="n">
        <v>65500</v>
      </c>
    </row>
    <row r="32" spans="1:4">
      <c r="A32" s="4" t="s">
        <v>148</v>
      </c>
      <c r="B32" s="5" t="n">
        <v>160424994</v>
      </c>
    </row>
    <row r="33" spans="1:4">
      <c r="A33" s="4" t="s">
        <v>149</v>
      </c>
      <c r="B33" s="5" t="n">
        <v>-2730299</v>
      </c>
    </row>
    <row r="34" spans="1:4">
      <c r="A34" s="4" t="s">
        <v>150</v>
      </c>
      <c r="B34" s="5" t="n">
        <v>187860195</v>
      </c>
      <c r="C34" s="5" t="n">
        <v>106200000</v>
      </c>
      <c r="D34" s="5" t="n">
        <v>18278572</v>
      </c>
    </row>
    <row r="35" spans="1:4">
      <c r="A35" s="4" t="s">
        <v>151</v>
      </c>
      <c r="B35" s="5" t="n">
        <v>652595</v>
      </c>
      <c r="C35" s="5" t="n">
        <v>-524398</v>
      </c>
      <c r="D35" s="5" t="n">
        <v>-66770</v>
      </c>
    </row>
    <row r="36" spans="1:4">
      <c r="A36" s="4" t="s">
        <v>152</v>
      </c>
      <c r="B36" s="5" t="n">
        <v>145711378</v>
      </c>
      <c r="C36" s="5" t="n">
        <v>70788074</v>
      </c>
      <c r="D36" s="5" t="n">
        <v>6008422</v>
      </c>
    </row>
    <row r="37" spans="1:4">
      <c r="A37" s="4" t="s">
        <v>153</v>
      </c>
      <c r="B37" s="5" t="n">
        <v>83948770</v>
      </c>
      <c r="C37" s="5" t="n">
        <v>13160696</v>
      </c>
      <c r="D37" s="5" t="n">
        <v>7152274</v>
      </c>
    </row>
    <row r="38" spans="1:4">
      <c r="A38" s="4" t="s">
        <v>154</v>
      </c>
      <c r="B38" s="5" t="n">
        <v>229660148</v>
      </c>
      <c r="C38" s="6" t="n">
        <v>83948770</v>
      </c>
      <c r="D38" s="6" t="n">
        <v>13160696</v>
      </c>
    </row>
    <row r="39" spans="1:4">
      <c r="A39" s="3" t="s">
        <v>155</v>
      </c>
    </row>
    <row r="40" spans="1:4">
      <c r="A40" s="4" t="s">
        <v>156</v>
      </c>
      <c r="B40" s="5" t="n">
        <v>413657</v>
      </c>
    </row>
    <row r="41" spans="1:4">
      <c r="A41" s="4" t="s">
        <v>157</v>
      </c>
      <c r="B41" s="5" t="n">
        <v>40000</v>
      </c>
    </row>
    <row r="42" spans="1:4">
      <c r="A42" s="4" t="s">
        <v>158</v>
      </c>
      <c r="B42" s="5" t="n">
        <v>163607144</v>
      </c>
    </row>
    <row r="43" spans="1:4">
      <c r="A43" s="4" t="s">
        <v>159</v>
      </c>
      <c r="B43" s="6" t="n">
        <v>37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9:08:01Z</dcterms:created>
  <dcterms:modified xmlns:dcterms="http://purl.org/dc/terms/" xmlns:xsi="http://www.w3.org/2001/XMLSchema-instance" xsi:type="dcterms:W3CDTF">2018-04-30T09:08:01Z</dcterms:modified>
</cp:coreProperties>
</file>